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Statements Of Oper" sheetId="3" r:id="rId3"/>
    <s:sheet name="Consolidated Statements Of Comp" sheetId="4" r:id="rId4"/>
    <s:sheet name="Consolidated Statement Of Equit" sheetId="5" r:id="rId5"/>
    <s:sheet name="Consolidated Statements Of Cash" sheetId="6" r:id="rId6"/>
    <s:sheet name="Operations And Organization" sheetId="7" r:id="rId7"/>
    <s:sheet name="Acquisitions" sheetId="8" r:id="rId8"/>
    <s:sheet name="Cash And Cash Equivalents" sheetId="9" r:id="rId9"/>
    <s:sheet name="Advances to and Investments in " sheetId="10" r:id="rId10"/>
    <s:sheet name="Inventories (Notes)" sheetId="11" r:id="rId11"/>
    <s:sheet name="Fair Value Measurements" sheetId="12" r:id="rId12"/>
    <s:sheet name="Net Income per Limited Partner " sheetId="13" r:id="rId13"/>
    <s:sheet name="Debt Obligations" sheetId="14" r:id="rId14"/>
    <s:sheet name="Equity" sheetId="15" r:id="rId15"/>
    <s:sheet name="Regulatory Matters, Commitments" sheetId="16" r:id="rId16"/>
    <s:sheet name="Derivative Assets And Liabiliti" sheetId="17" r:id="rId17"/>
    <s:sheet name="Related Party Transactions" sheetId="18" r:id="rId18"/>
    <s:sheet name="Reportable Segments" sheetId="19" r:id="rId19"/>
    <s:sheet name="Supplemental Financial Statemen" sheetId="20" r:id="rId20"/>
    <s:sheet name="Operations And Organization Acc" sheetId="21" r:id="rId21"/>
    <s:sheet name="Cash And Cash Equivalents (Tabl" sheetId="22" r:id="rId22"/>
    <s:sheet name="Inventories (Tables)" sheetId="23" r:id="rId23"/>
    <s:sheet name="Fair Value Measurements (Tables" sheetId="24" r:id="rId24"/>
    <s:sheet name="Net Income per Limited Partne25" sheetId="25" r:id="rId25"/>
    <s:sheet name="Equity (Tables)" sheetId="26" r:id="rId26"/>
    <s:sheet name="Regulatory Matters, Commitmen27" sheetId="27" r:id="rId27"/>
    <s:sheet name="Derivative Assets And Liabili28" sheetId="28" r:id="rId28"/>
    <s:sheet name="Reportable Segments (Tables)" sheetId="29" r:id="rId29"/>
    <s:sheet name="Supplemental Financial Statem30" sheetId="30" r:id="rId30"/>
    <s:sheet name="Acquisitions Narrative (Details" sheetId="31" r:id="rId31"/>
    <s:sheet name="Cash And Cash Equivalents Non-C" sheetId="32" r:id="rId32"/>
    <s:sheet name="Advances to and Investments i33" sheetId="33" r:id="rId33"/>
    <s:sheet name="Inventories Table - Inventory B" sheetId="34" r:id="rId34"/>
    <s:sheet name="Fair Value Measurements Narrati" sheetId="35" r:id="rId35"/>
    <s:sheet name="Fair Value Measurements Table -" sheetId="36" r:id="rId36"/>
    <s:sheet name="Fair Value Measurements Table  " sheetId="37" r:id="rId37"/>
    <s:sheet name="Net Income per Limited Partne38" sheetId="38" r:id="rId38"/>
    <s:sheet name="Debt Obligations Narrative (Det" sheetId="39" r:id="rId39"/>
    <s:sheet name="Equity Narrative (Details)" sheetId="40" r:id="rId40"/>
    <s:sheet name="Equity Table - Change In ETE Co" sheetId="41" r:id="rId41"/>
    <s:sheet name="Equity Table - Quarterly Distri" sheetId="42" r:id="rId42"/>
    <s:sheet name="Equity Table - IDR Schedule (De" sheetId="43" r:id="rId43"/>
    <s:sheet name="Equity Table - Accumulated Othe" sheetId="44" r:id="rId44"/>
    <s:sheet name="Regulatory Matters, Commitmen45" sheetId="45" r:id="rId45"/>
    <s:sheet name="Regulatory Matters, Commitmen46" sheetId="46" r:id="rId46"/>
    <s:sheet name="Regulatory Matters, Commitmen47" sheetId="47" r:id="rId47"/>
    <s:sheet name="Derivative Assets And Liabili48" sheetId="48" r:id="rId48"/>
    <s:sheet name="Derivative Assets And Liabili49" sheetId="49" r:id="rId49"/>
    <s:sheet name="Derivative Assets And Liabili50" sheetId="50" r:id="rId50"/>
    <s:sheet name="Derivative Assets And Liabili51" sheetId="51" r:id="rId51"/>
    <s:sheet name="Derivative Assets And Liabili52" sheetId="52" r:id="rId52"/>
    <s:sheet name="Derivative Assets And Liabili53" sheetId="53" r:id="rId53"/>
    <s:sheet name="Related Party Transactions Rela" sheetId="54" r:id="rId54"/>
    <s:sheet name="Reportable Segments Table - Seg" sheetId="55" r:id="rId55"/>
    <s:sheet name="Reportable Segments Table - S56" sheetId="56" r:id="rId56"/>
    <s:sheet name="Reportable Segments Table - Rev" sheetId="57" r:id="rId57"/>
    <s:sheet name="Reportable Segments Table  - Re" sheetId="58" r:id="rId58"/>
    <s:sheet name="Supplemental Financial Statem59" sheetId="59" r:id="rId59"/>
    <s:sheet name="Supplemental Financial Statem60" sheetId="60" r:id="rId60"/>
    <s:sheet name="Supplemental Financial Statem61" sheetId="61" r:id="rId61"/>
  </s:sheets>
  <s:definedNames/>
  <s:calcPr calcId="124519" calcMode="auto" fullCalcOnLoad="1"/>
</s:workbook>
</file>

<file path=xl/sharedStrings.xml><?xml version="1.0" encoding="utf-8"?>
<sst xmlns="http://schemas.openxmlformats.org/spreadsheetml/2006/main" uniqueCount="787">
  <si>
    <t>DEI Document - shares</t>
  </si>
  <si>
    <t>9 Months Ended</t>
  </si>
  <si>
    <t>Sep. 30, 2016</t>
  </si>
  <si>
    <t>Nov. 04, 2016</t>
  </si>
  <si>
    <t>Entity Information [Line Items]</t>
  </si>
  <si>
    <t>Entity Registrant Name</t>
  </si>
  <si>
    <t>Energy Transfer Equity, L.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Millions</t>
  </si>
  <si>
    <t>Dec. 31, 2015</t>
  </si>
  <si>
    <t>ASSETS</t>
  </si>
  <si>
    <t>Cash and cash equivalents</t>
  </si>
  <si>
    <t>Accounts receivable, net</t>
  </si>
  <si>
    <t>Accounts receivable from related companies</t>
  </si>
  <si>
    <t>Inventories</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Non-current derivative assets</t>
  </si>
  <si>
    <t>Other non-current assets, net</t>
  </si>
  <si>
    <t>Intangible assets, net</t>
  </si>
  <si>
    <t>Goodwill</t>
  </si>
  <si>
    <t>Total assets</t>
  </si>
  <si>
    <t>LIABILITIES AND EQUITY</t>
  </si>
  <si>
    <t>Accounts payable</t>
  </si>
  <si>
    <t>Accounts payable to related companies</t>
  </si>
  <si>
    <t>Derivative liabilities</t>
  </si>
  <si>
    <t>Accrued and other current liabilities</t>
  </si>
  <si>
    <t>Current maturities of long-term debt</t>
  </si>
  <si>
    <t>Total current liabilities</t>
  </si>
  <si>
    <t>Long-term debt, less current maturities</t>
  </si>
  <si>
    <t>Note payable to related company</t>
  </si>
  <si>
    <t>Non-current derivative liabilities</t>
  </si>
  <si>
    <t>Deferred income taxes</t>
  </si>
  <si>
    <t>Other non-current liabilities</t>
  </si>
  <si>
    <t>Commitments and contingencies</t>
  </si>
  <si>
    <t xml:space="preserve"> </t>
  </si>
  <si>
    <t>Preferred units of subsidiary</t>
  </si>
  <si>
    <t>Redeemable noncontrolling interests</t>
  </si>
  <si>
    <t>EQUITY:</t>
  </si>
  <si>
    <t>General Partner</t>
  </si>
  <si>
    <t>Limited Partners:</t>
  </si>
  <si>
    <t>Common Unitholders</t>
  </si>
  <si>
    <t>Class D Units</t>
  </si>
  <si>
    <t>Series A Convertible Preferred Units</t>
  </si>
  <si>
    <t>Total partners’ deficit</t>
  </si>
  <si>
    <t>Noncontrolling interest</t>
  </si>
  <si>
    <t>Total equity</t>
  </si>
  <si>
    <t>Total liabilities and equity</t>
  </si>
  <si>
    <t>Consolidated Statements Of Operations - USD ($) $ in Millions</t>
  </si>
  <si>
    <t>3 Months Ended</t>
  </si>
  <si>
    <t>Sep. 30, 2015</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depletion and amortization</t>
  </si>
  <si>
    <t>Selling, general and administrative</t>
  </si>
  <si>
    <t>Total costs and expenses</t>
  </si>
  <si>
    <t>OPERATING INCOME</t>
  </si>
  <si>
    <t>OTHER INCOME (EXPENSE)</t>
  </si>
  <si>
    <t>Interest expense, net</t>
  </si>
  <si>
    <t>Equity in earnings of unconsolidated affiliates</t>
  </si>
  <si>
    <t>Impairment of investment in an unconsolidated affiliate</t>
  </si>
  <si>
    <t>Losses on extinguishments of debt</t>
  </si>
  <si>
    <t>Losses on interest rate derivatives</t>
  </si>
  <si>
    <t>Other, net</t>
  </si>
  <si>
    <t>INCOME BEFORE INCOME TAX EXPENSE (BENEFIT)</t>
  </si>
  <si>
    <t>Income tax expense (benefit)</t>
  </si>
  <si>
    <t>NET INCOME</t>
  </si>
  <si>
    <t>Less: Net income (loss) attributable to noncontrolling interest</t>
  </si>
  <si>
    <t>NET INCOME ATTRIBUTABLE TO PARTNERS</t>
  </si>
  <si>
    <t>General Partner’s interest in net income</t>
  </si>
  <si>
    <t>Convertible Unitholders’ interest in income</t>
  </si>
  <si>
    <t>Class D Unitholder’s interest in net income</t>
  </si>
  <si>
    <t>Limited Partners’ interest in net income</t>
  </si>
  <si>
    <t>NET INCOME PER LIMITED PARTNER UNIT:</t>
  </si>
  <si>
    <t>Basic</t>
  </si>
  <si>
    <t>Diluted</t>
  </si>
  <si>
    <t>Consolidated Statements Of Comprehensive Income - USD ($) $ in Millions</t>
  </si>
  <si>
    <t>Statement of Comprehensive Income [Abstract]</t>
  </si>
  <si>
    <t>Net income</t>
  </si>
  <si>
    <t>Other comprehensive income (loss), net of tax:</t>
  </si>
  <si>
    <t>Change in value of derivative instruments accounted for as cash flow hedges</t>
  </si>
  <si>
    <t>Change in value of available-for-sale securities</t>
  </si>
  <si>
    <t>Actuarial gain (loss) relating to pension and other postretirement benefit plans</t>
  </si>
  <si>
    <t>Foreign currency translation adjustments</t>
  </si>
  <si>
    <t>Change in other comprehensive income from unconsolidated affiliates</t>
  </si>
  <si>
    <t>Other comprehensive income (loss), net of tax</t>
  </si>
  <si>
    <t>Comprehensive income</t>
  </si>
  <si>
    <t>Less: Comprehensive income (loss) attributable to noncontrolling interest</t>
  </si>
  <si>
    <t>Comprehensive income attributable to partners</t>
  </si>
  <si>
    <t>Consolidated Statement Of Equity - 9 months ended Sep. 30, 2016 - USD ($) $ in Millions</t>
  </si>
  <si>
    <t>Total</t>
  </si>
  <si>
    <t>Series A Convertible Preferred Units [Member]</t>
  </si>
  <si>
    <t>Accumulated Other Comprehensive Income (Loss)</t>
  </si>
  <si>
    <t>Noncontrolling Interest</t>
  </si>
  <si>
    <t>Balance, December 31, 2015 at Dec. 31, 2015</t>
  </si>
  <si>
    <t>Distributions to partners</t>
  </si>
  <si>
    <t>Distributions to noncontrolling interest</t>
  </si>
  <si>
    <t>Partners' Capital Account, Convertible Unit Distributions</t>
  </si>
  <si>
    <t>Subsidiary units issued</t>
  </si>
  <si>
    <t>Partners' Capital Account, Sale of Units</t>
  </si>
  <si>
    <t>Non-cash compensation expense, net of units tendered by employees for tax withholdings</t>
  </si>
  <si>
    <t>Capital contributions received from noncontrolling interest</t>
  </si>
  <si>
    <t>Sunoco, Inc. retail business to Sunoco LP transaction</t>
  </si>
  <si>
    <t>Other comprehensive loss, net of tax</t>
  </si>
  <si>
    <t>Balance, September 30, 2016 at Sep. 30, 2016</t>
  </si>
  <si>
    <t>Consolidated Statements Of Cash Flows - USD ($) $ in Millions</t>
  </si>
  <si>
    <t>OPERATING ACTIVITIES</t>
  </si>
  <si>
    <t>Reconciliation of net income to net cash provided by operating activities:</t>
  </si>
  <si>
    <t>Amortization included in interest expense</t>
  </si>
  <si>
    <t>Unit-based compensation expense</t>
  </si>
  <si>
    <t>(Gains) losses on disposal of assets</t>
  </si>
  <si>
    <t>Inventory valuation adjustments</t>
  </si>
  <si>
    <t>Distributions from unconsolidated affiliates</t>
  </si>
  <si>
    <t>Other non-cash</t>
  </si>
  <si>
    <t>Net change in operating assets and liabilities, net of effects of acquisition</t>
  </si>
  <si>
    <t>Net cash provided by operating activities</t>
  </si>
  <si>
    <t>INVESTING ACTIVITIES</t>
  </si>
  <si>
    <t>Cash paid for acquisitions, net of cash received</t>
  </si>
  <si>
    <t>Cash received for sale of noncontrolling interest</t>
  </si>
  <si>
    <t>Cash paid for acquisition of a noncontrolling interest</t>
  </si>
  <si>
    <t>Capital expenditures, excluding allowance for equity funds used during construction</t>
  </si>
  <si>
    <t>Contributions in aid of construction costs</t>
  </si>
  <si>
    <t>Contributions to unconsolidated affiliate</t>
  </si>
  <si>
    <t>Distributions from unconsolidated affiliates in excess of cumulative earnings</t>
  </si>
  <si>
    <t>Proceeds from the sale of assets</t>
  </si>
  <si>
    <t>Change in restricted cash</t>
  </si>
  <si>
    <t>Net cash used in investing activities</t>
  </si>
  <si>
    <t>FINANCING ACTIVITIES</t>
  </si>
  <si>
    <t>Proceeds from borrowings</t>
  </si>
  <si>
    <t>Repayments of long-term debt</t>
  </si>
  <si>
    <t>Proceeds from Related Party Debt</t>
  </si>
  <si>
    <t>Repayments of Related Party Debt</t>
  </si>
  <si>
    <t>Subsidiary units issued for cash</t>
  </si>
  <si>
    <t>Debt issuance costs</t>
  </si>
  <si>
    <t>Units repurchased under buyback program</t>
  </si>
  <si>
    <t>Net cash provided by financing activities</t>
  </si>
  <si>
    <t>Increase (decrease) in cash and cash equivalents</t>
  </si>
  <si>
    <t>Cash and cash equivalents, beginning of period</t>
  </si>
  <si>
    <t>Cash and cash equivalents, end of period</t>
  </si>
  <si>
    <t>Operations And Organization</t>
  </si>
  <si>
    <t>Operations And Organization [Abstract]</t>
  </si>
  <si>
    <t>ORGANIZATION AND BASIS OF PRESENTATION Organization Unless the context requires otherwise, references to “we,” “us,” “our,” the “Partnership” and “ETE” mean Energy Transfer Equity, L.P. and its consolidated subsidiaries. References to the “Parent Company” mean Energy Transfer Equity, L.P. on a stand-alone basis. The consolidated financial statements of ETE presented herein include the results of operations of: • the Parent Company; • our controlled subsidiaries, ETP and Sunoco LP; • consolidated subsidiaries of our controlled subsidiaries and our wholly-owned subsidiaries that own general partner interests and IDR interests in ETP and Sunoco LP; and • our wholly-owned subsidiary, Lake Charles LNG. Our subsidiaries also own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we apply proportionate consolidation for our interests in these entities. Business Operations The Parent Company’s principal sources of cash flow are derived from its direct and indirect investments in the limited partner and general partner interests in ETP and Sunoco LP and cash flows from the operations of Lake Charles LNG. The Parent Company’s primary cash requirements are for general and administrative expenses, debt service requirements and distributions to its partners. Parent Company-only assets are not available to satisfy the debts and other obligations of ETE’s subsidiaries. In order to understand the financial condition of the Parent Company on a stand-alone basis, see Note 14 for stand-alone financial information apart from that of the consolidated partnership information included herein. Our financial statements reflect the following reportable business segments: • Investment in ETP, including the consolidated operations of ETP; • Investment in Sunoco LP, including the consolidated operations of Sunoco L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Basis of Presentation The unaudited financial information included in this Form 10-Q has been prepared on the same basis as the audited consolidated financial statements included in the Partnership’s Annual Report on Form 10-K for the year ended December 31, 2015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Certain prior period amounts have been reclassified to conform to the 2016 presentation. These reclassifications had no impact on net income or total equity.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Subsidiary Common Unit Transactions The Parent Company accounts for the difference between the carrying amount of its investments in ETP and Sunoco LP and the underlying book value arising from the issuance or redemption of units by ETP or Sunoco LP (excluding transactions with the Parent Company) as capital transactions. Recent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Early adoption is permitted as of annual reporting periods beginning after December 15, 2016, including interim reporting periods within those annual periods.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 In February 2015, the FASB issued Accounting Standards Update No. 2015-02, Consolidation (Topic 810): Amendments to the Consolidation Analysis (“ASU 2015-02”), which changed the requirements for consolidations analysis. Under ASU 2015-02, reporting entities are required to evaluate whether they should consolidate certain legal entities. The Partnership adopted this standard on January 1, 2016, and the adoption did not impact the Partnership’s financial position or results of operations. In February 2016, the FASB issued Accounting Standards Update No. 2016-02 , Leases (Topic 842 )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if any, that adopting this new standard will have on the consolidated financial statements and related disclosures. In March 2016, the FASB issu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annual periods. Early adoption is permitted. The Partnership is currently evaluating the impact that it will have on the consolidated financial statements and related disclosures.</t>
  </si>
  <si>
    <t>Acquisitions</t>
  </si>
  <si>
    <t>ACQUISITIONS AND DIVESTITURE [Abstract]</t>
  </si>
  <si>
    <t>ACQUISITIONS AND CONTRIBUTION TRANSACTIONS WMB Merger On June 24, 2016, the Delaware Court of Chancery issued an opinion finding that ETE was contractually entitled to terminate its Merger Agreement with WMB in the event Latham &amp; Watkins LLP (“Latham”) were unable to deliver a required tax opinion on or prior to June 28, 2016. Latham advised ETE that it was unable to deliver the tax opinion as of June 28, 2016. Consistent with its rights and obligations under the merger agreement, ETE subsequently provided written notice terminating the merger agreement due to the failure of conditions under the merger agreement, including Latham’s inability to deliver the tax opinion, as well as the other bases detailed in ETE’s filings in the Delaware lawsuit referenced above. WMB has appealed the decision by the Delaware Court of Chancery to the Delaware Supreme Court. Sunoco Retail to Sunoco LP In March 2016, ETP contributed to Sunoco LP its remaining 68.42% interest in Sunoco, LLC and 100% interest in the legacy Sunoco, Inc. retail business for $2.23 billion . Sunoco LP paid $2.20 billion in cash, including a working capital adjustment, and issued 5.7 million Sunoco LP common units to Retail Holdings, a wholly-owned subsidiary of ETP. The transaction was effective January 1, 2016. Other Sunoco LP Acquisitions In August 2016, Sunoco LP acquired the fuels business from Emerge Energy Services LP for $172 million , including tax-deductible goodwill of $78 million and intangible assets of $23 million . Additionally, during the nine months ended September 30, 2016, Sunoco LP made other acquisitions primarily consisting of convenience stores, totaling $114 million plus the value of inventory on hand at closing and increasing goodwill by $44 million . In October 2016, Sunoco LP completed the acquisition of a convenience store, wholesale motor fuel distribution, and commercial fuels distribution business for approximately $55 million plus inventory on hand at closing, subject to closing adjustments. PennTex Acquisition On November 1, 2016, ETP acquired certain interests in PennTex from various parties for total consideration of approximately $640 million in ETP units and cash. Through this transaction, ETP acquired a controlling financial interest in PennTex, whose assets complement ETP’s existing midstream footprint in the region. The assets and liabilities assumed in this transaction will be recorded at fair value as of the acquisition date, and the initial measurement of fair value is not yet complete. Sunoco Logistics’ Vitol Acquisition In November 2016 , Sunoco Logistics completed an acquisition from Vitol, Inc. (“Vitol”) of an integrated crude oil business in West Texas for $760 million plus working capital. The acquisition provides Sunoco Logistics with an approximately 2 million barrel crude oil terminal in Midland, Texas, a crude oil gathering and mainline pipeline system in the Midland Basin, including a significant acreage dedication from an investment-grade Permian producer, and crude oil inventories related to Vitol's crude oil purchasing and marketing business in West Texas. The acquisition also included the purchase of a 50% interest in SunVit Pipeline LLC ("SunVit"), which increased Sunoco Logistics' overall ownership of SunVit to 100% . The assets and liabilities acquired will be recorded at fair value as of the acquisition date, and the initial fair value measurements are not yet complete. Sunoco Logistics’ Permian Express Partners In November 2016, Sunoco Logistics announced its intent to form Permian Express Partners LLC ("PEP"), a strategic joint venture, with ExxonMobil Corp. Sunoco Logistics will contribute its Permian Express 1, Permian Express 2 and Permian Longview and Louisiana Access pipelines. ExxonMobil Corp will contribute its Longview to Louisiana and Pegasus pipelines; Hawkins gathering system; an idle pipeline in southern Oklahoma; and its Patoka, Illinois terminal. The closing of PEP will be subject to certain closing conditions, including regulatory approval, and is expected to be completed in the first quarter 2017. Upon closing, Sunoco Logistics' ownership percentage is expected to be approximately 85% . Sunoco Logistics will maintain a controlling financial and voting interest in PEP and will operate all of the assets contributed to the joint venture. As such, PEP will be reflected as a consolidated subsidiary of Sunoco Logistics.</t>
  </si>
  <si>
    <t>Cash And Cash Equivalents</t>
  </si>
  <si>
    <t>Supplemental Cash Flow Information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y uninsured or in deposit accounts that exceed the Federal Deposit Insurance Corporation insurance limit. Non-cash investing activities were as follows: Nine Months Ended 2016 2015 NON-CASH INVESTING ACTIVITIES: Accrued capital expenditures $ 1,001 $ 966 Losses from subsidiary common unit issuances, net (3 ) (483 ) NON-CASH FINANCING ACTIVITIES: Contribution of property, plant and equipment from noncontrolling interest $ — $ 34</t>
  </si>
  <si>
    <t>Advances to and Investments in Affiliates (Notes)</t>
  </si>
  <si>
    <t>Equity Method Investments and Joint Ventures [Abstract]</t>
  </si>
  <si>
    <t>Equity Method Investments and Joint Ventures Disclosure [Text Block]</t>
  </si>
  <si>
    <t>ADVANCES TO AND INVESTMENTS IN UNCONSOLIDATED AFFILIATES MEP ETP evaluated its investment in MEP as of September 30, 2016 for impairment based on FASB Accounting Standards Codification 323, Investments - Equity Method and Joint Ventures. Based on commercial discussions with current and potential shippers on MEP regarding the outlook for long-term transportation contract rates, ETP concluded that the fair value of its investment was other than temporarily impaired, resulting in non-cash impairment of $308 million , which was recorded in the three months ended September 30, 2016. The carrying value of the Partnership’s investment in MEP as of September 30, 2016 and December 31, 2015 was $327 million and $660 million , respectively.</t>
  </si>
  <si>
    <t>Inventories (Notes)</t>
  </si>
  <si>
    <t>Inventory, Net [Abstract]</t>
  </si>
  <si>
    <t>INVENTORIES Inventories consisted of the following: September 30, 2016 December 31, 2015 Natural gas and NGLs $ 684 $ 415 Crude oil 590 424 Refined products 458 420 Other 368 377 Total inventories $ 2,100 $ 1,636 We utilize commodity derivatives to manage price volatility associated with our natural gas inventories stored in our Bammel storage facility.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Based on the estimated borrowing rates currently available to us and our subsidiaries for loans with similar terms and average maturities, the aggregate fair value and carrying amount of our consolidated debt obligations as of September 30, 2016 was $42.55 billion and $41.24 billion , respectively. As of December 31, 2015 , the aggregate fair value and carrying amount of our consolidated debt obligations was $33.22 billion and $36.97 billion , respectively. The fair value of our consolidated debt obligations is Level 2 and Level 3 valuation based on the respective debt obligations’ observable inputs used for similar liabilities. We have commodity derivatives, interest rate derivatives and embedded derivatives in the ETP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erivatives related to the embedded derivatives in the preferred units are valued using a binomial lattice model. The market inputs utilized in the model include credit spread, probabilities of the occurrence of certain events, common unit price, dividend yield, and expected value, and are considered Level 3. During the nine months ended September 30, 2016 , no transfers were made between any levels within the fair value hierarchy. The following tables summarize the gross fair value of our financial assets and liabilities measured and recorded at fair value on a recurring basis as of September 30, 2016 and December 31, 2015 based on inputs used to derive their fair values: Fair Value Measurements at Fair Value Total Level 1 Level 2 Level 3 Assets: Interest rate derivatives $ 18 $ — $ 18 $ — Commodity derivatives: Natural Gas: Basis Swaps IFERC/NYMEX 5 5 — — Swing Swaps IFERC 3 — 3 — Fixed Swaps/Futures 24 24 — — Forward Physical Swaps 2 — 2 — Power: Forwards 6 — 6 — Options — Puts 1 1 — — Natural Gas Liquids – Forwards/Swaps 85 85 — — Refined Products — Futures 9 9 — — Crude – Futures 8 8 — — Total commodity derivatives 143 132 11 — Total assets $ 161 $ 132 $ 29 $ — Liabilities: Interest rate derivatives $ (375 ) $ — $ (375 ) $ — Embedded derivatives in the ETP Preferred Units (1 ) — — (1 ) Commodity derivatives: Natural Gas: Basis Swaps IFERC/NYMEX (5 ) (5 ) — — Swing Swaps IFERC (3 ) — (3 ) — Fixed Swaps/Futures (36 ) (36 ) — — Forward Physical Swaps (1 ) — (1 ) — Power: Forwards (4 ) — (4 ) — Options — Calls (2 ) (2 ) — — Natural Gas Liquids – Forwards/Swaps (114 ) (114 ) — — Refined Products — Futures (27 ) (27 ) — — Crude — Futures (8 ) (8 ) — — Total commodity derivatives (200 ) (192 ) (8 ) — Total liabilities $ (576 ) $ (192 ) $ (383 ) $ (1 ) Fair Value Measurements at Fair Value Total Level 1 Level 2 Level 3 Assets: Natural Gas: Basis Swaps IFERC/NYMEX 16 16 — — Swing Swaps IFERC 10 2 8 — Fixed Swaps/Futures 274 274 — — Forward Physical Contracts 4 — 4 — Power: Forwards 22 — 22 — Futures 3 3 — — Options — Calls 1 1 — — Options — Puts 1 1 — — Natural Gas Liquids — Forwards/Swaps 99 99 — — Refined Products — Futures 15 15 — — Crude - Futures 9 9 — — Total commodity derivatives 454 420 34 — Total assets $ 454 $ 420 $ 34 $ — Liabilities: Interest rate derivatives $ (171 ) $ — $ (171 ) $ — Embedded derivatives in the ETP Preferred Units (5 ) — — (5 ) Commodity derivatives: Natural Gas: Basis Swaps IFERC/NYMEX (16 ) (16 ) — — Swing Swaps IFERC (12 ) (2 ) (10 ) — Fixed Swaps/Futures (203 ) (203 ) — — Power: Forwards (22 ) — (22 ) — Futures (2 ) (2 ) — — Options — Calls (1 ) (1 ) — — Natural Gas Liquids — Forwards/Swaps (89 ) (89 ) — — Refined Products — Futures (6 ) (6 ) — — Crude - Futures (5 ) (5 ) — — Total commodity derivatives (356 ) (324 ) (32 ) — Total liabilities $ (532 ) $ (324 ) $ (203 ) $ (5 ) The following table presents a reconciliation of the beginning and ending balances for our Level 3 financial instruments measured at fair value on a recurring basis using significant unobservable inputs for the nine months ended September 30, 2016 . Balance, December 31, 2015 $ (5 ) Net unrealized gains included in other income (expense) 4 Balance, September 30, 2016 $ (1 )</t>
  </si>
  <si>
    <t>Net Income per Limited Partner Unit</t>
  </si>
  <si>
    <t>Earnings Per Share [Abstract]</t>
  </si>
  <si>
    <t>Net Income Per Limited Partner Unit</t>
  </si>
  <si>
    <t>NET INCOME PER LIMITED PARTNER UNIT A reconciliation of income and weighted average units used in computing basic and diluted income per unit is as follows: Three Months Ended Nine Months Ended 2016 2015 2016 2015 Net Income $ 41 $ 238 $ 801 $ 1,231 Less: Income (loss) attributable to noncontrolling interest (168 ) (55 ) 39 356 Net Income, net of noncontrolling interest 209 293 762 875 Less: General Partner’s interest in income — 1 2 2 Less: Convertible Unitholders’ interest in income 2 — 3 — Less: Class D Unitholder’s interest in income — 1 — 2 Income available to Limited Partners $ 207 $ 291 $ 757 $ 871 Basic Income per Limited Partner Unit: Weighted average limited partner units 1,045.5 1,052.5 1,045.0 1,068.9 Basic income per Limited Partner unit $ 0.20 $ 0.28 $ 0.72 $ 0.81 Diluted Income per Limited Partner Unit: Income available to Limited Partners $ 207 $ 291 $ 757 $ 871 Dilutive effect of equity-based compensation of subsidiaries, distributions to Class D Unitholder and distributions to Convertible Unitholders 2 (1 ) 3 (2 ) Diluted income available to Limited Partners $ 209 $ 290 $ 760 $ 869 Weighted average limited partner units 1,045.5 1,052.5 1,045.0 1,068.9 Dilutive effect of unconverted unit awards and Convertible Units 55.2 1.6 26.3 1.6 Diluted weighted average limited partner units 1,100.7 1,054.1 1,071.3 1,070.5 Diluted income per Limited Partner unit $ 0.19 $ 0.28 $ 0.71 $ 0.81</t>
  </si>
  <si>
    <t>Debt Obligations</t>
  </si>
  <si>
    <t>Debt Obligations [Abstract]</t>
  </si>
  <si>
    <t>DEBT OBLIGATIONS Parent Company Indebtedness The Parent Company’s indebtedness, including its senior notes, senior secured term loan and senior secured revolving credit facility, is secured by all of its and certain of its subsidiaries’ tangible and intangible assets. Revolving Credit Facility The Parent Company’s revolving credit facility has a capacity of $1.5 billion . As of September 30, 2016 , there were $885 million outstanding borrowings under the Parent Company Credit Facility and the amount available for future borrowings was $615 million . Subsidiary Indebtedness ETP Senior Notes Subsequent to the Regency Merger in 2015, ETP assumed $3.80 billion total aggregate principal amount of Regency’s senior notes, which remained outstanding as of September 30, 2016 . These notes were previously guaranteed by certain consolidated subsidiaries that had previously been consolidated by Regency. The subsidiary guarantees on all of these outstanding notes have been released. Sunoco Logistics Senior Notes Sunoco Logistics had $175 million of 6.125% senior notes which matured and were repaid in May 2016, using borrowings under the $2.50 billion Sunoco Logistics Credit Facility. In July 2016, Sunoco Logistics issued $550 million aggregate principal amount of 3.90% senior notes due in July 2026. The net proceeds from this offering were used to repay outstanding credit facility borrowings and for general partnership purposes. Sunoco LP Term Loan and Senior Notes In March 2016, Sunoco LP entered into a term loan agreement which provides secured financing in an aggregate principal amount of up to $2.035 billion due 2019. As of September 30, 2016 , Sunoco LP had $1.2 billion outstanding under the term loan. Amounts borrowed under the term loan bear interest at either LIBOR or base rate plus an applicable margin based on Sunoco LP’s election for each interest period. The proceeds were used to fund a portion of the ETP dropdown and to pay fees and expenses incurred in connection with the ETP dropdown and the term loan. In April 2016, Sunoco LP issued $800 million aggregate principal amount of 6.25% Senior Notes due 2021. The net proceeds of $789 million were used to repay a portion of the borrowings under its term loan facility. ETP Credit Facility The ETP Credit Facility allows for borrowings of up to $3.75 billion and expires in November 2019. The indebtedness under the ETP Credit Facility is unsecured, is not guaranteed by any of ETP’s subsidiaries and has equal rights to holders of its current and future unsecured debt. In September 2016, ETP initiated a commercial paper program under the borrowing limits established by the $3.75 billion ETP Credit Facility. As of September 30, 2016 , the ETP Credit Facility had $1.58 billion of outstanding borrowings, which included $208 million of commercial paper. Sunoco Logistics Credit Facilities Sunoco Logistics maintains a $2.50 billion unsecured revolving credit agreement (the “Sunoco Logistics Credit Facility”), which matures in March 2020. The Sunoco Logistics Credit Facility contains an accordion feature, under which the total aggregate commitment may be increased to $3.25 billion under certain conditions. As of September 30, 2016 , the Sunoco Logistics Credit Facility had $622 million of outstanding borrowings, which included $140 million of commercial paper. Sunoco LP Credit Facility Sunoco LP maintains a $1.50 billion revolving credit facility (the “Sunoco LP Credit Facility”), which expires in September 2019. The Sunoco LP Credit Facility can be increased from time to time upon Sunoco LP’s written request, subject to certain conditions, up to an additional $250 million . As of September 30, 2016 , the Sunoco LP Credit Facility had $958 million of outstanding borrowings and $24 million in standby letters of credit. Bakken Financing In August 2016, ETP, Sunoco Logistics and Phillips 66 announced the completion of the project-level financing of the Dakota Access Pipeline and Energy Transfer Crude Oil Pipeline projects (collectively, the “Bakken Pipeline”). The $2.50 billion credit facility is anticipated to provide substantially all of the remaining capital necessary to complete the projects. As of September 30, 2016 , $1.10 billion was outstanding under this credit facility. Compliance with Our Covenants We and our subsidiaries were in compliance with all requirements, tests, limitations, and covenants related to our respective credit agreements as of September 30, 2016 .</t>
  </si>
  <si>
    <t>Equity</t>
  </si>
  <si>
    <t>Partners' Capital Notes [Abstract]</t>
  </si>
  <si>
    <t>EQUITY ETE The changes in ETE common units and Convertible Units during the nine months ended September 30, 2016 were as follows: Number of Convertible Units Number of Common Units Outstanding at December 31, 2015 — 1,044.8 Issuance of Series A Convertible Preferred Units 329.3 — Issuance of common units — 2.2 Outstanding at September 30, 2016 329.3 1,047.0 Series A Convertible Preferred Units On March 8, 2016, the Partnership completed a private offering of 329.3 million Series A Convertible Preferred Units representing limited partner interests in the Partnership (the “Convertible Units”) to certain common unitholders (“Electing Unitholders”) who elected to participate in a plan to forgo a portion of their future potential cash distributions on common units participating in the plan for a period of up to nine fiscal quarters, commencing with distributions for the fiscal quarter ended March 31, 2016, and reinvest those distributions in the Convertible Units. With respect to each quarter for which the declaration date and record date occurs prior to the closing of the merger, or earlier termination of the merger agreement (the “WMB End Date”), each participating common unit will receive the same cash distribution as all other ETE common units up to $0.11 per unit, which represents approximately 40% of the per unit distribution paid with respect to ETE common units for the quarter ended December 31, 2015 (the “Preferred Distribution Amount”), and the holder of such participating common unit will forgo all cash distributions in excess of that amount (other than (i) any non-cash distribution or (ii) any cash distribution that is materially and substantially greater, on a per unit basis, than ETE’s most recent regular quarterly distribution, as determined by the ETE general partner (such distributions in clauses (i) and (ii), “Extraordinary Distributions”)). With respect to each quarter for which the declaration date and record date occurs after the WMB End Date, each participating common unit will forgo all distributions for each such quarter (other than Extraordinary Distributions), and each Convertible Unit will receive the Preferred Distribution Amount payable in cash prior to any distribution on ETE common units (other than Extraordinary Distributions). At the end of the plan period, which is expected to be May 18, 2018, the Convertible Units are expected to automatically convert into common units based on the Conversion Value (as defined and described below) of the Convertible Units and a conversion rate of $6.56 . The conversion value of each Convertible Unit (the “Conversion Value”) on the closing date of the offering is zero. The Conversion Value will increase each quarter in an amount equal to $0.285 , which is the per unit amount of the cash distribution paid with respect to ETE common units for the quarter ended December 31, 2015 (the “Conversion Value Cap”), less the cash distribution actually paid with respect to each Convertible Unit for such quarter (or, if prior to the WMB End Date, each participating common unit). Any cash distributions in excess of $0.285 per ETE common unit, and any Extraordinary Distributions, made with respect to any quarter during the plan period will be disregarded for purposes of calculating the Conversion Value. The Conversion Value will be reflected in the carrying amount of the Convertible Units until the conversion into common units at the end of the plan period. The Convertible Units had $118 million carrying value as of September 30, 2016. ETE issued 329,299,267 Convertible Units to the Electing Unitholders at the closing of the offering, which represents the participation by common unitholders with respect to approximately 31.5% of ETE’s total outstanding common units. ETE’s Chairman, Kelcy L. Warren, participated in the Plan with respect to substantially all of his common units, which represent approximately 18% of ETE’s total outstanding common units, and was issued 187,313,942 Convertible Units. In addition, John McReynolds, a director of our general partner and President of our general partner; and Matthew S. Ramsey, a director of our general partner and the general partner of ETP and Sunoco LP and President of the general partner of ETP, participated in the Plan with respect to substantially all of their common units, and Marshall S. McCrea, III, a director of our general partner and the general partner of ETP and Sunoco Logistics and the Group Chief Operating Officer and Chief Commercial Officer of our general partner, participated in the Plan with respect to a substantial portion of his common units. The common units for which Messrs. McReynolds, Ramsey and McCrea elected to participate in the Plan collectively represent approximately 2.2% of ETE’s total outstanding common units. ETE issued 21,382,155 Convertible Units to Mr. McReynolds, 51,317 Convertible Units to Mr. Ramsey and 1,112,728 Convertible Units to Mr. McCrea. Mr. Ray Davis, who owns an 18.8% membership interest in our general partner, participated in the Plan with respect to substantially all of his ETE common units, which represents approximately 6.9% of ETE’s total outstanding common units, and was issued 72,042,486 Convertible Units. Other than Mr. Davis, no other Electing Unitholder owns a material amount of equity securities of ETE or its affiliates. Repurchase Program During the nine months ended September 30, 2016 , ETE did not repurchase any ETE common units under its current buyback program. As of September 30, 2016 , $936 million remained available to repurchase under the current program. Subsidiary Common Unit Transactions The Parent Company accounts for the difference between the carrying amount of its investment in ETP and Sunoco LP and the underlying book value arising from the issuance or redemption of units by ETP and Sunoco LP (excluding transactions with the Parent Company) as capital transactions. As a result of these transactions, during the nine months ended September 30, 2016, we recognized decreases in partners’ capital of $3 million . ETP Common Unit Transactions In July 2016, the Partnership entered into an equity distribution agreement with an aggregate offering price up to $1.50 billion . During the nine months ended September 30, 2016 , ETP received proceeds of $646 million , net of $6 million commissions, from the issuance of common units pursuant to equity distribution agreements, which were used for general partnership purposes. As of September 30, 2016 , approximately $1.18 billion of ETP’s common units were available to be issued under an equity distribution agreement. During the nine months ended September 30, 2016 , distributions of $148 million were reinvested under ETP’s distribution reinvestment plan. As of September 30, 2016 , a total of 6.8 million common units remain available to be issued under the existing registration statement in connection with the distribution reinvestment plan. Sunoco Logistics Common Unit Transactions During the nine months ended September 30, 2016 , Sunoco Logistics received proceeds of $744 million , net of commissions of $8 million , from the issuance of Sunoco Logistics common units pursuant to equity distribution agreements, which were used for general partnership purposes. In September 2016, Sunoco Logistics completed a public offering of 21 million common units for proceeds of $560 million , net of $7 million in fees and commissions to managers. The net proceeds from this offering were used to partially fund the acquisition from Vitol, which closed in November 2016. In October 2016, an additional 3.2 million common units were issued for proceeds of $84 million , less fees and commissions to managers of $1 million , related to the exercise of an option in connection with the September 2016 offering. Sunoco LP Common Unit Transactions In January 2016, Sunoco LP issued 16.4 million Class C units representing limited partner interest consisting of (i) 5.2 million Class C Units issued by Sunoco LP to Aloha Petroleum, Ltd as consideration for the contribution by Aloha to an indirect wholly-owned subsidiary, and (ii) 11.2 million Class C Units that were issued by Sunoco LP to its indirect wholly-owned subsidiaries in exchange for all of the outstanding Class A Units held by such subsidiaries. In March 2016, ETP contributed to Sunoco LP its remaining 68.42% interest in Sunoco, LLC and 100% interest in the legacy Sunoco, Inc. retail business for $2.23 billion . Sunoco LP paid $2.20 billion in cash, including a working capital adjustment, and issued 5.7 million Sunoco LP common units to Retail Holdings, a wholly-owned subsidiary of ETP. On March 31, 2016, Sunoco LP sold 2.3 million of Sunoco LP’s common units in a private placement to the Partnership. In October 2016, Sunoco LP entered into an equity distribution agreement pursuant to which Sunoco LP may sell from time to time common units having aggregate offering prices of up to $400 million . Through November 7, 2016, Sunoco LP received net proceeds of $7 million from the issuance of 0.2 million Sunoco LP common units pursuant to such equity distribution agreement. Sunoco LP intends to use the proceeds from any sales for general partnership purposes. Bakken Equity Sale On August 2, 2016, Bakken Holdings Company LLC, an entity in which ETP indirectly owns a 60% membership interest and Sunoco Logistics indirectly owns a 40% membership interest, agreed to sell a 49% interest in its wholly-owned subsidiary, Bakken Pipeline Investments LLC, to MarEn Bakken Company LLC, an entity jointly owned by Marathon Petroleum Corporation and Enbridge Energy Partners, L.P. for $2.00 billion in cash. This transaction is expected to close in the fourth quarter of 2016. Bakken Pipeline Investments LLC indirectly owns a 75% interest in each of Dakota Access, LLC (“Dakota Access”) and Energy Transfer Crude Oil Company, LLC (“ETCO”). The remaining 25% of each of Dakota Access and ETCO is owned by wholly-owned subsidiaries of Phillips 66. We will continue to consolidate Dakota Access and ETCO subsequent to this transaction. Parent Company Quarterly Distributions of Available Cash Following are distributions declared and/or paid by us subsequent to December 31, 2015 : Quarter Ended Record Date Payment Date Rate December 31, 2015 February 4, 2016 February 19, 2016 $ 0.2850 March 31, 2016 May 6, 2016 May 19, 2016 0.2850 June 30, 2016 August 8, 2016 August 19, 2016 0.2850 September 30, 2015 November 7, 2016 November 18, 2016 0.2850 ETP Quarterly Distributions of Available Cash Following are distributions declared and/or paid by ETP subsequent to December 31, 2015 : Quarter Ended Record Date Payment Date Rate December 31, 2015 February 8, 2016 February 16, 2016 $ 1.0550 March 31, 2016 May 6, 2016 May 16, 2016 1.0550 June 30, 2016 August 8, 2016 August 15, 2016 1.0550 September 30, 2016 November 7, 2016 November 14, 2016 1.0550 In July 2016, the Partnership agreed to relinquish an aggregate amount of $720 million in incentive distributions commencing with the quarter ended June 30, 2016 and ending with the quarter ending December 31, 2017, including a relinquishment of $85 million for the quarter ended September 30, 2016. In connection with the PennTex acquisition in November 2016, discussed in Note 2, the Partnership has agreed to a perpetual waiver of incentive distributions in the amount of $33 million annually. The Partnership has also previously agreed to relinquish additional incentive distributions. In the aggregate, including relinquishment agreed to in July and November 2016, the Partnership has agreed to relinquish its right to the following amounts of incentive distributions in future periods, including distributions on Class I Units. Total Year 2016 (remainder) $ 138 2017 626 2018 138 2019 128 Each year beyond 2019 33 Sunoco Logistics Quarterly Distributions of Available Cash Following are distributions declared and/or paid by Sunoco Logistics subsequent to December 31, 2015 : Quarter Ended Record Date Payment Date Rate December 31, 2015 February 8, 2016 February 12, 2016 $ 0.4790 March 31, 2016 May 9, 2016 May 13, 2016 0.4890 June 30, 2016 August 8, 2016 August 12, 2016 0.5000 September 30, 2016 November 9, 2016 November 14, 2016 0.5100 In connection with the acquisition from Vitol, Sunoco Logistics’ general partner executed an amendment to its partnership agreement in September 2016 which provides for a reduction to the incentive distributions paid by Sunoco Logistics. The reductions will total $60 million over a two-year period, recognized ratably over eight quarters, beginning with the third quarter 2016 cash distribution. The incentive distribution reduction will reduce the incentive distributions that ETP receives from Sunoco Logistics, as well as the amount of distributions that ETP pays on its Class H units. Sunoco LP Quarterly Distributions of Available Cash Following are distributions declared and/or paid by Sunoco LP subsequent to December 31, 2015 : Quarter Ended Record Date Payment Date Rate December 31, 2015 February 5, 2016 February 16, 2016 $ 0.8013 March 31, 2016 May 6, 2016 May 16, 2016 0.8173 June 30, 2016 August 5, 2016 August 15, 2016 0.8255 September 30, 2016 November 7, 2016 November 15, 2016 0.8255 Accumulated Other Comprehensive Income The following table presents the components of AOCI, net of tax: September 30, 2016 December 31, 2015 Available-for-sale securities $ 5 $ — Foreign currency translation adjustment (5 ) (4 ) Actuarial loss related to pensions and other postretirement benefits 5 8 Investments in unconsolidated affiliates, net (9 ) — Subtotal (4 ) 4 Amounts attributable to noncontrolling interest 4 (4 ) Total AOCI, net of tax $ — $ —</t>
  </si>
  <si>
    <t>Regulatory Matters, Commitments, Contingencies And Environmental Liabilities</t>
  </si>
  <si>
    <t>Regulatory Matters, Commitments, Contingencies And Environmental Liabilities [Abstract]</t>
  </si>
  <si>
    <t>REGULATORY MATTERS, COMMITMENTS, CONTINGENCIES AND ENVIRONMENTAL LIABILITIES Contingent Residual Support Agreement – AmeriGas In connection with the closing of the contribution of its propane operations in January 2012, ETP agreed to provide contingent, residual support of $1.55 billion of intercompany borrowings made by AmeriGas and certain of its affiliates with maturities through 2022 from a finance subsidiary of AmeriGas that have maturity dates and repayment terms that mirror those of an equal principal amount of senior notes issued by this finance company subsidiary to third party purchasers. In June 2016, AmeriGas repurchased certain of its senior notes, which caused a reduction in the amount supported by ETP under the contingent residual support agreement. As of September 30, 2016, ETP continued to provide contingent, residual support of approximately $1 billion of borrowings. ETP Retail Holdings Guarantee of Sunoco LP Notes Retail Holdings has provided a limited contingent guarantee of collection, but not of payment, to Sunoco LP with respect to (i) $800 million principal amount of 6.375% senior notes due 2023 issued by Sunoco LP, (ii) $800 million principal amount of 6.25% senior notes due 2021 issued by Sunoco LP and (iii) $2.035 billion of borrowings outstanding under Sunoco LP’s Term Loan. NGL Pipeline Regulation ETP has interests in NGL pipelines located in Texas and New Mexico. ETP commenced the interstate transportation of NGLs in 2013, which is subject to the jurisdiction of the FERC under the Interstate Commerce Act (“ICA”) and the Energy Policy Act of 1992. Under the ICA, tariff rates must be just and reasonable and not unduly discriminatory and pipelines may not confer any undue preference. The tariff rates established for interstate services were based on a negotiated agreement; however, the FERC’s rate-making methodologies may limit ETP’s ability to set rates based on our actual costs, may delay or limit the use of rates that reflect increased costs and may subject us to potentially burdensome and expensive operational, reporting and other requirements. Any of the foregoing could adversely affect ETP’s business, revenues and cash flow.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Commitments 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 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Three Months Ended Nine Months Ended 2016 2015 2016 2015 Rental expense (1) $ 55 $ 43 $ 163 $ 149 Less: Sublease rental income (6 ) (4 ) (18 ) (16 ) Rental expense, net $ 49 $ 39 $ 145 $ 133 (1) Includes contingent rentals totaling $8 million and $9 million for the three months ended September 30, 2016 and 2015 , respectively, and $17 million and $19 million for the nine months ended September 30, 2016 and 2015 , respectively. Certain of our subsidiaries’ joint venture agreements require that they fund their proportionate shares of capital contributions to their unconsolidated affiliates. Such contributions will depend upon their unconsolidated affiliates’ capital requirements, such as for funding capital projects or repayment of long-term obligations.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Mont Belvieu Incident On June 26, 2016, a subsurface release of hydrocarbons and water, and a subsequent fire, occurred at Lone Star’s South Terminal. All employees and contractors were accounted for, and there were no injuries. The cause of the fire and evaluation of possible damages is currently under investigation. MTBE Litigation Sunoco, Inc. and/or Sunoco, Inc. (R&amp;M),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primarily assert product liability claims and additional claims including nuisance, trespass, negligence, violation of environmental laws and deceptive business practices. The plaintiffs in all of the cases seek to recover compensatory damages, and in some cases also seek natural resource damages, injunctive relief, punitive damages and attorneys’ fees. As of September 30, 2016 , Sunoco, Inc. is a defendant in six cases, including cases initiated by the States of New Jersey, Vermont, Pennsylvania, Rhode Island, and two others by the Commonwealth of Puerto Rico with the more recent Puerto Rico action being a companion case alleging damages for additional sites beyond those at issue in the initial Puerto Rico action. Four of these cases are venued in a multidistrict litigation proceeding in a New York federal court. The New Jersey, Puerto Rico, Vermont, and Pennsylvania cases assert natural resource damage claims. Fact discovery has concluded with respect to an initial set of 19 sites each that will be the subject of the first trial phase in the New Jersey case and the initial Puerto Rico case. The initial set of 19 New Jersey trial sites are now pending before the United States District Judge for the District of New Jersey, the Hon. Freda L. Wolfson for the pre-trial and trial phases. Judge Wolfson then referred the case to United States Magistrate Judge for the District of New Jersey, the Hon. Lois H. Goodman. Judge Goodman conducted a status conference with all of the parties and inquired whether the parties will engage in a global mediation and instructed the parties to exchange possible mediator names. All parties agreed to participate in global settlement discussions in a global mediation forum before Hon. Garret Brown (Ret.), a Judicial Arbitration Mediation Service mediator. The remaining portion of the New Jersey case remains in the multidistrict litigation. The first mediation session with Judge Brown is scheduled for November 2 through November 3, 2016. It is reasonably possible that a loss may be realized; however, we are unable to estimate the possible loss or range of loss in excess of amounts accrued. Management believes that an adverse determination with respect to one or more of the MTBE cases could have a significant impact on results of operations during the period in which any said adverse determination occurs, but does not believe that any such adverse determination would have a material adverse effect on the Partnership’s consolidated financial position. Regency Merger Litigation Following the January 26, 2015 announcement of the Regency Merger, purported Regency unitholders filed lawsuits in state and federal courts in Dallas and Delaware asserting claims relating to the Regency Merger. All Regency Merger-related lawsuits have been dismissed, although one lawsuit remains pending on appeal. On June 10, 2015, Adrian Dieckman (“Dieckman”), a purported Regency unitholder, filed a class action complaint on behalf of Regency’s common unitholders in the Court of Chancery of the State of Delaware. The lawsuit alleges that the Regency Merger breached the Regency partnership agreement because Regency’s conflicts committee was not properly formed, and the Regency Merger was not approved in good faith. Defendants filed a motion to dismiss, and on March 29, 2016, the Delaware court granted Defendants’ motion and dismissed the lawsuit. On April 26, 2016, Dieckman filed his Notice of Appeal to the Supreme Court of Delaware. This appeal is styled Adrian Dieckman v. Regency GP LP, et al., No. 208, 2016, in the Supreme Court of the State of Delaware. Dieckman filed his Opening Brief on June 9, 2016, and Defendants’ filed their Answering Brief on July 29, 2016. On August 31, 2016, Dieckman filed his Reply Brief. Oral argument is scheduled for November 16, 2016, before the Delaware Supreme Court. Jamie Welch Litigation On March 10, 2016, Jamie Welch (“Welch”) filed an original petition against ETE and LE GP, LLC (“LE GP”) in Texas state court in Dallas. A confidential settlement was reached in August 2016. The court dismissed the matter with prejudice on September 6, 2016. Enterprise Products Partners, L.P. and Enterprise Products Operating LLC Litigation On January 27, 2014, a trial commenced between ETP against Enterprise Products Partners, L.P. and Enterprise Products Operating LLC (collectively, “Enterprise”) and Enbridge (US) Inc. Trial resulted in a verdict in favor of ETP against Enterprise that consisted of $319 million in compensatory damages and $595 million in disgorgement to ETP. The jury also found that ETP owed Enterprise approximately $1 million under a reimbursement agreement. On July 29, 2014, the trial court entered a final judgment in favor of ETP and awarded ETP $536 million , consisting of compensatory damages, disgorgement, and pre-judgment interest. The trial court also ordered that ETP shall be entitled to recover post-judgment interest and costs of court and that Enterprise is not entitled to any net recovery on its counterclaims. Enterprise has filed a notice of appeal with the Texas Court of Appeals, and briefing by Enterprise and ETP is complete. Oral argument was held on April 20, 2016. The Court of Appeals is taking the briefs under advisement. In accordance with GAAP, no amounts related to the original verdict or the July 29, 2014 final judgment will be recorded in our financial statements until the appeal process is completed. Litigation Filed By or Against WMB On April 6, 2016, WMB filed a complaint against ETE and LE GP in the Delaware Court of Chancery (the “First Delaware WMB Litigation”). This lawsuit is styled The Williams Companies, Inc. v. Energy Transfer Equity, L.P., et al., C.A. No. 12168-VCG. WMB alleged that Defendants breached the merger agreement between WMB, ETE, and several of ETE’s affiliates (the “Merger Agreement”) by issuing ETE’s Series A Convertible Preferred Units. According to WMB, the issuance of Convertible Units (the “Issuance”) violates various contractual restrictions on ETE’s actions between the execution and closing of the merger. WMB sought, among other things, to (a) rescind the Issuance and (b) invalidate an amendment to ETE’s partnership agreement that was adopted on March 8, 2016 as part of the Issuance. During a hearing on April 14, 2016, the Court granted WMB’s request to expedite the case and set a permanent injunction hearing for June 15, 2016. On the same day that it filed the First Delaware WMB Litigation, WMB also filed a petition against Mr. Warren individually in the District Court of Dallas County, Texas (the “Texas WMB Litigation”). This lawsuit is styled The Williams Companies, Inc. v. Kelcy L. Warren, C.A. No. DC-16-03941. Mr. Warren sought dismissal of this lawsuit on the ground that WMB violated the Merger Agreement’s mandatory forum selection clause by filing the Texas WMB Litigation in Texas and not Delaware. On May 25, 2016, the Dallas court granted Mr. Warren’s motion and dismissed the Texas WMB Litigation without prejudice. On May 3, 2016, ETE and LE GP filed an answer and counterclaim in the First Delaware WMB Litigation. The counterclaim asserts in general that WMB materially breached its obligations under the Merger Agreement by (a) blocking ETE’s attempts to complete a public offering of the Convertible Units, including, among other things, by declining to allow WMB’s independent registered public accounting firm to provide the auditor consent required to be included in the registration statement for a public offering and (b) bringing the Texas WMB Litigation against Mr. Warren in the District Court of Dallas County, Texas. On May 13, 2016, WMB filed a second lawsuit in the Delaware Court of Chancery against ETE and LE GP and added Energy Transfer Corp LP, ETE Corp GP, LLC, and Energy Transfer Equity GP, LLC as additional defendants (the “Second Delaware WMB Litigation”). This lawsuit is styled The Williams Companies, Inc. v. Energy Transfer Equity, L.P., et al., C.A. No. 12337-VCG. In general, WMB alleged that the defendants breached the Merger Agreement by (a) failing to use commercially reasonable efforts to obtain from Latham &amp; Watkins LLP (“Latham”) the delivery of a tax opinion under Section 721 of the Tax Code (“721 Opinion”), a condition precedent to the closing of the merger, and (b) taking actions that allegedly delayed the SEC in declaring the Form S-4 filed in connection with the merger (the “Form S-4”) effective. WMB asked the Court, in general, to (a) issue a declaratory judgment that ETE breached the Merger Agreement, (b) enjoin ETE from terminating the Merger Agreement on the basis that it failed to obtain a 721 Opinion, (c) enjoin ETE from terminating the Merger Agreement on the basis that the transaction failed to close by the outside date, and (d) force ETE to close the merger or take various other affirmative actions. WMB sought to expedite the second lawsuit, and ETE agreed to expedite both Delaware actions. ETE also filed an answer and counterclaim in the Second Delaware WMB Litigation. In addition to the counterclaims previously asserted, ETE asserted that WMB materially breached the Merger Agreement by, among other things, (a) modifying or qualifying the WMB board of directors’ recommendation to its stockholders regarding the merger, (b) failing to provide material information to ETE for inclusion in the Form S-4 related to the merger necessary to prevent the Form S-4 from being materially misleading, (c) failing to facilitate the financing of the merger, (d) failing to be reasonable with respect to its withholding of its consent to ETE’s offering of Series A Convertible Preferred Units, and (e) failing to use its reasonable best efforts to consummate the merger. ETE sought, among other things, a declaration that it could validly terminate the Merger Agreement after June 28, 2016 in the event that Latham was unable to deliver the 721 Opinion on or prior to June 28, 2016. After expedited discovery and a two-day trial on June 20 and 21, 2016, the Court ruled in favor of ETE and issued a declaratory judgment that ETE could terminate the merger after June 28, 2016 because of Latham’s inability to provide the required 721 Opinion. The Court also denied WMB’s requests for injunctive relief. WMB filed a notice of appeal to the Supreme Court of Delaware on June 27, 2016. The appeal is styled The Williams Companies, Inc. v. Energy Transfer Equity, L.P., et al., No. 330, 2016. Briefing on Williams’ appeal is now complete, and the parties are waiting for the Delaware Supreme Court to schedule oral argument, which is likely to occur in December 2016 or early 2017. Williams filed an amended complaint on September 16, 2016. In the amended complaint, Williams abandons its request for injunctive relief, including its request that the Court order the ETE Defendants to consummate the merger. Instead, Williams seeks a $410 million termination fee and additional damages of up to $10 billion based on the purported lost value of the merger consideration. These damages claims are based on the alleged breaches of the Merger Agreement detailed above, as well as new allegations that the ETE Defendants breached an additional representation and warranty in the Merger Agreement. The ETE Defendants filed amended counterclaims and affirmative defenses on September 23, 2016. In the amended counterclaim, the ETE Defendants seek a $1.48 billion termination fee under the Merger Agreement and additional damages caused by Williams’ misconduct. These damages claims are based on the alleged breaches of the Merger Agreement detailed above, as well as new allegations that Williams breached the Merger Agreement by failing to disclose material information that was required to be disclosed in the Form S-4. The ETE Defendants are currently seeking discovery in support of their counterclaims. Williams has asked the Court to stay all discovery until the resolution of its appeal to the Delaware Supreme Court and a forthcoming motion to dismiss. Litigation Relating to the WMB Merger Between October 5, 2015, and December 24, 2015, purported WMB stockholders filed six putative class action lawsuits in the Delaware Court of Chancery challenging the merger. The suits are captioned Greenwald et al. v. The Williams Companies, Inc., et al ., C.A. No. 11573-VCG; Ozaki v. Armstrong et al ., C.A. No. 11574-VCG; Blystone v. The Williams Companies, Inc., et al ., C.A. No. 11601-VCG; Glener et al. v. The Williams Companies, Inc., et al ., C.A. No. 11606-VCG; Amaitis et al. v. Armstrong et al ., C.A. No. 11809-VCG; and State-Boston Retirement System et al. v. Armstrong et al ., C.A. No. 11844-VCG. The complaints assert various claims against the individual members of WMB’s board of directors; ETE, ETC, ETC GP, LE GP and ETE GP (the “ETE Defendants”); WMB; and others. On January 13, 2016, the Court consolidated these six actions into a new consolidated action captioned In re The Williams Companies, Inc. Merger Litigation , Consolidated C.A. No. 11844-VCG (the “Merger Litigation”). In its stipulated order, the Court dismissed without prejudice the ETE Defendants (among others) from the consolidated action. On January 14, 2016, a purported WMB stockholder (“Bumgarner”) filed a putative class action lawsuit against WMB and ETE, captioned Bumgarner v. The Williams Companies, Inc., et al ., Case No. 16-cv-26-GKF-FHM, in the United States District Court for the Northern District of Oklahoma. Bumgarner alleged that ETE and WMB violated Section 14 of the Securities Exchange Act of 1934 (the “Exchange Act”) by making allegedly false statements concerning the merger. As relief, the complaint sought an injunction against the proposed merger. On February 1, 2016, Bumgarner filed an amended complaint, making substantially the same allegations. On February 19, 2016, ETE and WMB moved to dismiss the amended complaint. Bumgarner moved for expedited discovery on April 21, 2016. On April 28, 2016, the Court granted the motion to dismiss and dismissed Bumgarner’s claims in their entirety with leave to amend. The Court also granted expedited proceedings. Bumgarner amended his complaint on May 12, 2016, and ETE and WMB again moved to dismiss. The Court granted the motion in part and denied it in part on May 26, 2016, and Bumgarner amended his complaint the same day. Following a motion to reconsider filed by ETE and WMB, the Court revised its Order on the motion to dismiss on June 3, 2016. Bumgarner filed a second motion for a preliminary injunction on June 10, 2016. On June 16, 2016, the parties reached a settlement agreement, and Bumgarner withdrew his motion for a preliminary injunction. Pursuant to the agreement, WMB issued a press release and agreed to provide an updated disclosure to its proxy statement in connection with the merger. WMB also agreed to pay Bumgarner’s attorney fees. On July 28, 2016, Bumgarner’s claim was dismissed with prejudice. On January 19, 2016, The City of Birmingham Retirement and Relief System (“CBRRS”), a purported shareholder of WMB, filed a putative class action lawsuit against the members of WMB’s board of directors, WMB, ETE, ETC, ETC GP, LE GP, and ETE GP challenging the merger and the disclosures made in connection with the merger. The lawsuit was styled City of Birmingham Retirement and Relief System v. Alan S. Armstrong, et al. , C.A. No. 16-17-RGA, in the United States District Court for the District of Delaware. CBRRS alleged violations of Section 14(a) and 20(a) of the Exchange Act among other claims. CBRRS moved to expedite, and Defendants moved to dismiss the suit. The Court denied expedition. CBRRS voluntarily dismissed the suit on March 7, 2016. Unitholder Litigation Relating to the Issuance In April 2016, two purported ETE unitholders (the “Issuance Plaintiffs”) filed putative class action lawsuits against, Energy Transfer Equity, L.P. and LE GP, LLC, Kelcy Warren, John McReynolds, Marshall McCrea, Matthew Ramsey, Ted Collins, K. Rick Turner, William Williams, Ray Davis, and Richard Brannon in the Delaware Court of Chancery. These lawsuits have been consolidated as In re Energy Transfer Equity, L.P. Unitholder Litigation , Consolidated C.A. No. 12197-VCG, in the Court of Chancery of the State of Delaware. One of the Issuance Plaintiffs had initially filed an action to inspect the books and records of ETE on April 11, 2016 but voluntarily dismissed the books and records action on April 22, 2016. The Issuance Plaintiffs allege that the Issuance breached various provisions of ETE’s limited partnership agreement. The Issuance Plaintiffs seek, among other things, preliminary and permanent injunctive relief that (a) prevents ETE from making distributions to the Convertible Units and (b) invalidates an amendment to ETE’s partnership agreement that was adopted on March 8, 2016 as part of the issuance of Convertible Units. Another purported ETE unitholder, Chester County Employees’ Retirement Fund, joined the consolidated action as an additional plaintiff of April 25, 2016. On July 6, 2016, Bowood withdrew from the consolidated action. The parties engaged in discovery, and Plaintiffs filed a consolidated amended complaint on August 29, 2016. In addition to the injunctive relief described above, Plaintiffs seek class-wide damages allegedly resulting from the Convertible Unit issuance. On September 28, 2016, Defendants and Plaintiffs filed cross-motions for partial summary judgment. A hearing on the parties’ motions is set for November 9, 2016.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September 30, 2016 and December 31, 2015 , accruals of approximately $56 million and $40 million , respectively, were reflected on our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No amounts have been recorded in our September 30, 2016 or December 31, 2015 consolidated balance sheets for contingencies and current litigation, other than amounts disclosed herein. Attorney General of the Commonwealth of Massachusetts v. New England Gas Company. On July 7, 2011, the Massachusetts Attorney General (“AG”) filed a regulatory complaint with the Massachusetts Department of Public Utilities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approximately $19 million , that were charged by the Kasowitz, Benson, Torres &amp; Friedman firm and passed through the recovery mechanism since 2005, the year when a partner in the firm, the Southern Union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50% ,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150,000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Panhandle (as successor to Southern Union) believes it has complied with all applicable requirements regarding its filings for cost recovery and has not recorded any accrued liability; however, Panhandle will continue to assess its potential exposure for such cost recoveries as the matter progresses. Compliance Orders from the New Mexico Environmental Department Regency received a Notice of Violation from the New Mexico Environmental Department on September 23, 2015 for allegations of violations of New Mexico air regulations related to Jal #3. The Partnership has accrued $250,000 related to the claims and will continue to assess its potential exposure to the allegations as the matter progresses. Lone Star NGL Fractionators Notice of Enforcement Lone Star NGL Fractionators received a Notice of Enforcement from the Texas Commission on Environmental Quality on August 28, 2015 for allegations of violations of Texas air regulations related to its Mont Belvieu Gas Plant. The Partnership has accrued $50,000 related to this claim. As of September 2016, the Agreed Order is in the approval process with the Texas Commission on Environmental Quality and includes a $21,000 Supplemental Environmental Project. Environmental Matters Our operations are subject to extensive feder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remedial obligations, the issuance of injunction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 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 Based on information available at this time and reviews undertaken to identify potential exposure, we believe the amount reserved for environmental matters is adequate to cover the potential exposure for cleanup costs. Environmental Remediation Our subsidiaries are responsible for environmental remediation at certain sites, including the following: • Certain of our interstate pipelines conduct soil and groundwater remediation related to contamination from past uses of PCBs. PCB assessments are ongoing and, in some cases, our subsidiaries could potentially be held responsible for contamination caused by other parties. • Certain gathering and processing systems are responsible for soil and groundwater remediation related to releases of hydrocarbons. • Currently operating Sunoco, Inc. retail sites. • Legacy sites related to Sunoco, Inc., that are subject to environmental assessments include formerly owned terminals and other logistics assets, retail sites that Sunoco, Inc. no longer operates, closed and/or sold refineries and other formerly owned sites. • Sunoco, Inc. is potentially subject to joint and several liability for the costs of remediation at sites at which it ha s been identified as a potentially responsible party (“PRP”). As of September 30, 2016 , Sunoco, Inc. had been named as a PRP at approximately 50 identified or potentially identifiable “Superfund” sites under federal and/or comparable state law. Sunoco, Inc. is usually one of a number of companies identified as a PRP at a site. Sunoco, Inc. has reviewed the nature and extent of its involvement at each site and other relevant circumstances and, based upon Sunoco, Inc.’s purported nexus to the sites, believes that its potential liability associated with such sites will not be significant. 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
  </si>
  <si>
    <t>Derivative Assets And Liabilities</t>
  </si>
  <si>
    <t>General Discussion of Derivative Instruments and Hedging Activities [Abstract]</t>
  </si>
  <si>
    <t>DERIVATIVE ASSETS AND LIABILITIES Commodity Price Risk We are exposed to market risks related to the volatility of commodity prices. To manage the impact of volatility from these prices, our subsidiaries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se derivatives in our liquids transportation and services segment to manage our storage facilities and the purchase and sale of purity NGL. These contracts are not designated as hedges for accounting purposes. Sunoco Logistics utilizes swaps, futures and other derivative instruments to mitigate the risk associated with market movements in the price of refined products and NGLs.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and transportation costs in our retail marketing segment.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September 30, 2016 December 31, 2015 Notional Volume Maturity Notional Volume Maturity Mark-to-Market Derivatives (Trading) Natural Gas (MMBtu): Fixed Swaps/Futures 1,262,500 2016-2017 (602,500 ) 2016-2017 Basis Swaps IFERC/NYMEX (1) 60,102,500 2016-2017 (31,240,000 ) 2016-2017 Power (Megawatt): Forwards 419,824 2016-2017 357,092 2016-2017 Futures 99,247 2016-2017 (109,791 ) 2016 Options — Puts (536,400 ) 2016 260,534 2016 Options — Calls 1,080,400 2016-2017 1,300,647 2016 Crude (Bbls): Futures (656,000 ) 2016-2017 (591,000 ) 2016-2017 (Non-Trading) Natural Gas (MMBtu): Basis Swaps IFERC/NYMEX 4,762,500 2016-2017 (6,522,500 ) 2016-2017 Swing Swaps IFERC 13,072,500 2016-2017 71,340,000 2016-2017 Fixed Swaps/Futures (35,962,500 ) 2016-2018 (14,380,000 ) 2016-2018 Forward Physical Contracts (6,834,328 ) 2016-2017 21,922,484 2016-2017 Natural Gas Liquid and Crude (Bbls) — Forwards/Swaps (13,519,200 ) 2016-2017 (8,146,800 ) 2016-2018 Refined Products (Bbls) — Futures (3,066,000 ) 2016-2017 (1,289,000 ) 2016-2017 Corn (Bushels) — Futures 2,155,000 2016 1,185,000 2016 Fair Value Hedging Derivatives (Non-Trading) Natural Gas (MMBtu): Basis Swaps IFERC/NYMEX (30,620,000 ) 2016-2017 (37,555,000 ) 2016 Fixed Swaps/Futures (30,620,000 ) 2016-2017 (37,555,000 ) 2016 Hedged Item — Inventory 30,620,000 2016-2017 37,555,000 2016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floating rate debt. We also manage our interest rate exposures by utilizing interest rate swaps to achieve a desired mix of fixed and floating rate debt. We also utilize forward starting interest rate swaps to lock in the rate on a portion of anticipated debt issuances. The following table summarizes our interest rate swaps outstanding none of which were designated as hedges for accounting purposes: Notional Amount Outstanding Term Type (1) September 30, 2016 December 31, 2015 July 2016 (2)(4) Forward-starting to pay a fixed rate of 3.80% and receive a floating rate $ — $ 200 July 2017 (3)(4) Forward-starting to pay a fixed rate of 3.90% and receive a floating rate 500 300 July 2018 (3) Forward-starting to pay a fixed rate of 4.00% and receive a floating rate 200 200 December 2018 Pay a floating rate based on a 3-month LIBOR and receive a fixed rate of 1.53% 1,200 1,200 March 2019 Pay a floating rate based on a 3-month LIBOR and receive a fixed rate of 1.42% 300 300 July 2019 (3) Forward-starting to pay a fixed rate of 3.25% and receive a floating rate 200 200 (1) Floating rates are based on 3-month LIBOR. (2) Represents the effective date. These forward-starting swaps have a term of 10 and 30 years with a mandatory termination date the same as the effective date. (3) Represents the effective date. These forward-starting swaps have terms of 30 years with a mandatory termination date the same as the effective date. (4) ETP previously had outstanding forward starting interest rate swaps, which were scheduled to expire in July 2016, with a total notional value of $200 million . In June 2016, ETP extended the expiration of those swaps to July 2017. Credit Risk Credit risk refers to the risk that a counterparty may default on its contractual obligations resulting in a loss to the Partnership. Credit policies have been approved and implemented to govern ET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ETP may at times require collateral under certain circumstances to mitigate credit risk as necessary. ETP also implements the use of industry standard commercial agreements which allow for the netting of positive and negative exposures associated with transactions executed under a single commercial agreement. Additionally, ETP utilizes master netting agreements to offset credit exposure across multiple commercial agreements with a single counterparty or affiliated group of counterparties. ETP’s counterparties consist of a diverse portfolio of customers across the energy industry, including petrochemical companies, commercial and industrials, oil and gas producers, motor fuel distributors, municipalities, utilities and midstream companies. ETP’s overall exposure may be affected positively or negatively by macroeconomic factors or regulatory changes that could impact its counterparties to one extent or another. Currently, management does not anticipate a material adverse effect in our financial position or results of operations as a consequence of counterparty non-performance. ETP has maintenance margin deposits with certain counterparties in the OTC market, primarily independent system operators, and with clearing brokers. Payments on margin deposits are required when the value of a derivative exceeds our pre-established credit limit with the counterparty. Margin deposits are returned to ETP on or about the settlement date for non-exchange traded derivatives, and ETP exchanges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September 30, 2016 December 31, 2015 September 30, 2016 December 31, 2015 Derivatives designated as hedging instruments: Commodity derivatives (margin deposits) $ — $ 38 $ (2 ) $ (3 ) — 38 (2 ) (3 ) Derivatives not designated as hedging instruments: Commodity derivatives (margin deposits) $ 115 $ 353 $ (141 ) $ (306 ) Commodity derivatives 28 63 (57 ) (47 ) Interest rate derivatives 18 — (375 ) (171 ) Embedded derivatives in the ETP Preferred Units — — (1 ) (5 ) 161 416 (574 ) (529 ) Total derivatives $ 161 $ 454 $ (576 ) $ (532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6 December 31, 2015 September 30, 2016 December 31, 2015 Derivatives without offsetting agreements Derivative assets (liabilities) $ 18 $ — $ (376 ) $ (176 ) Derivatives in offsetting agreements: OTC contracts Derivative assets (liabilities) 28 63 (57 ) (47 ) Broker cleared derivative contracts Other current assets 115 391 (143 ) (309 ) Total gross derivatives 161 454 (576 ) (532 ) Less offsetting agreements: Counterparty netting Derivative assets (liabilities) (3 ) (17 ) 3 17 Payments on margin deposit Other current assets (115 ) (309 ) 115 309 Total net derivatives $ 43 $ 128 $ (458 ) $ (206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Change in Value Recognized in OCI on Derivatives (Effective Portion) Three Months Ended Nine Months Ended 2016 2015 2016 2015 Derivatives in cash flow hedging relationships: Commodity derivatives $ — $ — $ — $ 1 Total $ — $ — $ — $ 1 Location of Gain/(Loss) Recognized in Income on Derivatives Amount of Gain/(Loss) Recognized in Income Representing Hedge Ineffectiveness and Amount Excluded from the Assessment of Effectiveness Three Months Ended Nine Months Ended 2016 2015 2016 2015 Derivatives in fair value hedging relationships (including hedged item): Commodity derivatives Cost of products sold $ (9 ) $ (1 ) $ 8 $ 7 Total $ (9 ) $ (1 ) $ 8 $ 7 Location of Gain/(Loss) Recognized in Income on Derivatives Amount of Gain/(Loss) Recognized in Income on Derivatives Three Months Ended Nine Months Ended 2016 2015 2016 2015 Derivatives not designated as hedging instruments: Commodity derivatives —Trading Cost of products sold $ (7 ) $ (2 ) $ (24 ) $ (10 ) Commodity derivatives —Non-trading Cost of products sold (16 ) 48 (61 ) — Interest rate derivatives Gains (losses) on interest rate derivatives (28 ) (64 ) (179 ) (14 ) Embedded derivatives Other, net 8 6 4 10 Total $ (43 ) $ (12 ) $ (260 ) $ (14 )</t>
  </si>
  <si>
    <t>Related Party Transactions</t>
  </si>
  <si>
    <t>Related Party Transactions [Abstract]</t>
  </si>
  <si>
    <t>RELATED PARTY TRANSACTIONS The Parent Company has agreements with subsidiaries to provide or receive various management and general and administrative services. The Parent Company pays ETP to provide services on its behalf and on behalf of other subsidiaries of the Parent Company. The Parent Company receives management fees from certain of its subsidiaries, which include the reimbursement of various general and administrative services for expenses incurred by ETP on behalf of those subsidiaries. All such amounts have been eliminated in our consolidated financial statements. In the ordinary course of business, our subsidiaries have related party transactions between each other which are generally based on transactions made at market-related rates. Our consolidated revenues and expenses reflect the elimination of all material intercompany transactions. In addition, ETE recorded sales with affiliates of $49 million and $45 million during the three months ended September 30, 2016 and 2015 , respectively, and $175 million and $251 million during the nine months ended September 30, 2016 and 2015 , respectively.</t>
  </si>
  <si>
    <t>Reportable Segments</t>
  </si>
  <si>
    <t>Segment Reporting [Abstract]</t>
  </si>
  <si>
    <t>REPORTABLE SEGMENTS Our financial statements reflect the following reportable business segments: • Investment in ETP, including the consolidated operations of ETP; • Investment in Sunoco LP, including the consolidated operations of Sunoco LP; • Investment in Lake Charles LNG, including the operations of Lake Charles LNG; and • Corporate and Other, including the following: • activities of the Parent Company; and • the goodwill and property, plant and equipment fair value adjustments recorded as a result of the 2004 reverse acquisition of Heritage Propane Partners, L.P. The Investment in Sunoco LP segment reflects the results of Sunoco LP and the legacy Sunoco, Inc. retail business for the periods presented. ETE’s consolidated results reflect the elimination of Sunoco, LLC, Susser and the legacy Sunoco, Inc. retail business for the periods during which those entities were included in the consolidated results of both ETP and Sunoco LP. In addition, subsequent to July 2015, ETP holds an equity method investment in Sunoco LP, the equity in earnings from which is also eliminated in ETE’s consolidated financial statements. Related party transactions among our segments are generally based on transactions made at market-related rates. Consolidated revenues and expenses reflect the elimination of all material intercompany transactions.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gain on deconsolidation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and amounts for less than wholly owned subsidiaries based on 100% of the subsidiaries’ results of operations. Based on the change in our reportable segments we have recast the presentation of our segment results for the prior years to be consistent with the current year presentation. The following tables present financial information by segment: Three Months Ended Nine Months Ended 2016 2015 2016 2015 Segment Adjusted EBITDA: Investment in ETP $ 1,390 $ 1,500 $ 4,172 $ 4,354 Investment in Sunoco LP 189 254 512 529 Investment in Lake Charles LNG 45 49 133 147 Corporate and Other (37 ) (26 ) (142 ) (74 ) Adjustments and Eliminations (83 ) (277 ) (208 ) (553 ) Total 1,504 1,500 4,467 4,403 Depreciation, depletion and amortization (595 ) (524 ) (1,745 ) (1,531 ) Interest expense, net (481 ) (442 ) (1,358 ) (1,221 ) Losses on interest rate derivatives (28 ) (64 ) (179 ) (14 ) Non-cash unit-based compensation expense (23 ) (20 ) (46 ) (68 ) Unrealized losses on commodity risk management activities (21 ) 46 (105 ) (73 ) Losses on extinguishments of debt — (10 ) — (43 ) Inventory valuation adjustments 39 (228 ) 207 (78 ) Equity in earnings of unconsolidated affiliates 49 110 205 284 Adjusted EBITDA related to unconsolidated affiliates (157 ) (126 ) (503 ) (487 ) Impairment of investment in an unconsolidated affiliate (308 ) — (308 ) — Other, net 4 33 44 52 Income before income tax expense (benefit) $ (17 ) $ 275 $ 679 $ 1,224 September 30, 2016 December 31, 2015 Assets: Investment in ETP $ 67,927 $ 65,173 Investment in Sunoco LP 8,997 8,842 Investment in Lake Charles LNG 1,472 1,369 Corporate and Other 698 638 Adjustments and Eliminations (2,255 ) (4,833 ) Total assets $ 76,839 $ 71,189 Three Months Ended Nine Months Ended 2016 2015 2016 2015 Revenues: Investment in ETP: Revenues from external customers $ 5,489 $ 6,583 $ 15,167 $ 28,449 Intersegment revenues 42 18 134 18 5,531 6,601 15,301 28,467 Investment in Sunoco LP: Revenues from external customers 4,136 4,907 11,386 14,384 Intersegment revenues 1 — 6 — 4,137 4,907 11,392 14,384 Investment in Lake Charles LNG: Revenues from external customers 50 54 148 162 Adjustments and Eliminations (43 ) (946 ) (140 ) (10,423 ) Total revenues $ 9,675 $ 10,616 $ 26,701 $ 32,590 The following tables provide revenues, grouped by similar products and services, for our reportable segments. These amounts include intersegment revenues for transactions between ETP, Sunoco LP and Lake Charles LNG. Investment in ETP Three Months Ended Nine Months Ended 2016 2015 2016 2015 Intrastate Transportation and Storage $ 583 $ 477 $ 1,457 $ 1,504 Interstate Transportation and Storage 231 245 714 755 Midstream 587 539 1,804 2,055 Liquids Transportation and Services 1,094 783 3,022 2,378 Investment in Sunoco Logistics 2,154 2,379 6,133 8,026 Retail Marketing — 1,362 — 11,701 All Other 882 816 2,171 2,048 Total revenues 5,531 6,601 15,301 28,467 Less: Intersegment revenues 42 18 134 18 Revenues from external customers $ 5,489 $ 6,583 $ 15,167 $ 28,449 Investment in Sunoco LP Three Months Ended Nine Months Ended 2016 2015 2016 2015 Retail operations $ 2,050 $ 2,222 $ 5,715 $ 6,377 Wholesale operations 2,087 2,685 5,677 8,007 Total revenues 4,137 4,907 11,392 14,384 Less: Intersegment revenues 1 — 6 — Revenues from external customers $ 4,136 $ 4,907 $ 11,386 $ 14,384 Investment in Lake Charles LNG Lake Charles LNG’s revenues for all periods presented were related to LNG terminalling.</t>
  </si>
  <si>
    <t>Supplemental Financial Statement Information</t>
  </si>
  <si>
    <t>SUPPLEMENTAL FINANCIAL STATEMENT INFORMATION Following are the financial statements of the Parent Company, which are included to provide additional information with respect to the Parent Company’s financial position, results of operations and cash flows on a stand-alone basis: BALANCE SHEETS (unaudited) September 30, 2016 December 31, 2015 ASSETS Current assets: Cash and cash equivalents $ 8 $ 1 Accounts receivable from related companies 49 34 Other current assets 1 — Total current assets 58 35 Property, plant and equipment, net 36 20 Advances to and investments in unconsolidated affiliates 5,069 5,764 Intangible assets, net 2 6 Goodwill 9 9 Other non-current assets, net 9 10 Total assets $ 5,183 $ 5,844 LIABILITIES AND PARTNERS’ CAPITAL Current liabilities: Accounts payable to related companies $ 31 $ 111 Interest payable 85 66 Accrued and other current liabilities 6 1 Total current liabilities 122 178 Long-term debt, less current maturities 6,365 6,332 Note payable to related company 396 265 Other non-current liabilities 3 1 Commitments and contingencies Partners’ capital: General Partner (3 ) (2 ) Limited Partners: Common Unitholders (1,818 ) (952 ) Class D Units — 22 Series A Convertible Preferred Units 118 — Total partners’ deficit (1,703 ) (932 ) Total liabilities and partners’ deficit $ 5,183 $ 5,844 STATEMENTS OF OPERATIONS (unaudited) Three Months Ended Nine Months Ended 2016 2015 2016 2015 SELLING, GENERAL AND ADMINISTRATIVE EXPENSES (1) $ (75 ) $ (24 ) $ (156 ) $ (81 ) OTHER INCOME (EXPENSE): Interest expense, net (81 ) (81 ) (244 ) (214 ) Equity in earnings of unconsolidated affiliates 367 403 1,166 1,174 Other, net (2 ) (4 ) (4 ) (3 ) INCOME BEFORE INCOME TAXES 209 294 762 876 Income tax benefit — 1 — 1 NET INCOME 209 293 762 875 General Partner’s interest in net income — 1 2 2 Convertible Unitholders’ interest in income 2 — 3 — Class D Unitholder’s interest in net income — 1 — 2 Limited Partners’ interest in net income $ 207 $ 291 $ 757 $ 871 (1) Includes management fees paid by ETE to ETP. STATEMENTS OF CASH FLOWS (unaudited) Nine Months Ended 2016 2015 NET CASH FLOWS PROVIDED BY OPERATING ACTIVITIES $ 718 $ 874 CASH FLOWS FROM INVESTING ACTIVITIES: Cash paid for Bakken Pipeline Transaction — (817 ) Distributions from unconsolidated affiliates — 4 Contributions to unconsolidated affiliate (70 ) — Capital expenditures (15 ) (15 ) Net cash used in investing activities (85 ) (828 ) CASH FLOWS FROM FINANCING ACTIVITIES: Proceeds from borrowings 180 3,672 Principal payments on debt (155 ) (1,915 ) Proceeds from affiliate 129 129 Distributions to partners (780 ) (790 ) Units repurchased under buyback program — (1,064 ) Debt issuance costs — (11 ) Net cash provided by (used in) financing activities (626 ) 21 INCREASE IN CASH AND CASH EQUIVALENTS 7 67 CASH AND CASH EQUIVALENTS, beginning of period 1 2 CASH AND CASH EQUIVALENTS, end of period $ 8 $ 69</t>
  </si>
  <si>
    <t>Operations And Organization Accounting policy (Policies)</t>
  </si>
  <si>
    <t>Accounting Policies [Abstract]</t>
  </si>
  <si>
    <t>Consolidation, Subsidiary Stock Issuances, Policy [Policy Text Block]</t>
  </si>
  <si>
    <t>Subsidiary Common Unit Transactions The Parent Company accounts for the difference between the carrying amount of its investments in ETP and Sunoco LP and the underlying book value arising from the issuance or redemption of units by ETP or Sunoco LP (excluding transactions with the Parent Company) as capital transactions.</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New Accounting Pronouncements, Policy [Policy Text Block]</t>
  </si>
  <si>
    <t>Recent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Early adoption is permitted as of annual reporting periods beginning after December 15, 2016, including interim reporting periods within those annual periods. ASU 2014-09 can be adopted either retrospectively to each prior reporting period presented or as a cumulative-effect adjustment as of the date of adoption. The Partnership is currently evaluating the impact, if any, that adopting this new accounting standard will have on our revenue recognition policies. In February 2015, the FASB issued Accounting Standards Update No. 2015-02, Consolidation (Topic 810): Amendments to the Consolidation Analysis (“ASU 2015-02”), which changed the requirements for consolidations analysis. Under ASU 2015-02, reporting entities are required to evaluate whether they should consolidate certain legal entities. The Partnership adopted this standard on January 1, 2016, and the adoption did not impact the Partnership’s financial position or results of operations. In February 2016, the FASB issued Accounting Standards Update No. 2016-02 , Leases (Topic 842 )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Partnership is currently evaluating the impact, if any, that adopting this new standard will have on the consolidated financial statements and related disclosures. In March 2016, the FASB issued Accounting Standards Update No. 2016-09, Stock Compensation (Topic 718) (“ASU 2016-09”). The objective of the update is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annual periods. Early adoption is permitted. The Partnership is currently evaluating the impact that it will have on the consolidated financial statements and related disclosures.</t>
  </si>
  <si>
    <t>Cash And Cash Equivalents (Tables)</t>
  </si>
  <si>
    <t>Schedule Of Non-Cash Investing and Non-Cash Financing Activities</t>
  </si>
  <si>
    <t>Non-cash investing activities were as follows: Nine Months Ended 2016 2015 NON-CASH INVESTING ACTIVITIES: Accrued capital expenditures $ 1,001 $ 966 Losses from subsidiary common unit issuances, net (3 ) (483 ) NON-CASH FINANCING ACTIVITIES: Contribution of property, plant and equipment from noncontrolling interest $ — $ 34</t>
  </si>
  <si>
    <t>Inventories (Tables)</t>
  </si>
  <si>
    <t>Schedule Of Inventory</t>
  </si>
  <si>
    <t>Inventories consisted of the following: September 30, 2016 December 31, 2015 Natural gas and NGLs $ 684 $ 415 Crude oil 590 424 Refined products 458 420 Other 368 377 Total inventories $ 2,100 $ 1,636</t>
  </si>
  <si>
    <t>Fair Value Measurements (Tables)</t>
  </si>
  <si>
    <t>Fair Value Of Financial Assets And Liabilities Measured On Recurring Basis</t>
  </si>
  <si>
    <t>The following tables summarize the gross fair value of our financial assets and liabilities measured and recorded at fair value on a recurring basis as of September 30, 2016 and December 31, 2015 based on inputs used to derive their fair values: Fair Value Measurements at Fair Value Total Level 1 Level 2 Level 3 Assets: Interest rate derivatives $ 18 $ — $ 18 $ — Commodity derivatives: Natural Gas: Basis Swaps IFERC/NYMEX 5 5 — — Swing Swaps IFERC 3 — 3 — Fixed Swaps/Futures 24 24 — — Forward Physical Swaps 2 — 2 — Power: Forwards 6 — 6 — Options — Puts 1 1 — — Natural Gas Liquids – Forwards/Swaps 85 85 — — Refined Products — Futures 9 9 — — Crude – Futures 8 8 — — Total commodity derivatives 143 132 11 — Total assets $ 161 $ 132 $ 29 $ — Liabilities: Interest rate derivatives $ (375 ) $ — $ (375 ) $ — Embedded derivatives in the ETP Preferred Units (1 ) — — (1 ) Commodity derivatives: Natural Gas: Basis Swaps IFERC/NYMEX (5 ) (5 ) — — Swing Swaps IFERC (3 ) — (3 ) — Fixed Swaps/Futures (36 ) (36 ) — — Forward Physical Swaps (1 ) — (1 ) — Power: Forwards (4 ) — (4 ) — Options — Calls (2 ) (2 ) — — Natural Gas Liquids – Forwards/Swaps (114 ) (114 ) — — Refined Products — Futures (27 ) (27 ) — — Crude — Futures (8 ) (8 ) — — Total commodity derivatives (200 ) (192 ) (8 ) — Total liabilities $ (576 ) $ (192 ) $ (383 ) $ (1 ) Fair Value Measurements at Fair Value Total Level 1 Level 2 Level 3 Assets: Natural Gas: Basis Swaps IFERC/NYMEX 16 16 — — Swing Swaps IFERC 10 2 8 — Fixed Swaps/Futures 274 274 — — Forward Physical Contracts 4 — 4 — Power: Forwards 22 — 22 — Futures 3 3 — — Options — Calls 1 1 — — Options — Puts 1 1 — — Natural Gas Liquids — Forwards/Swaps 99 99 — — Refined Products — Futures 15 15 — — Crude - Futures 9 9 — — Total commodity derivatives 454 420 34 — Total assets $ 454 $ 420 $ 34 $ — Liabilities: Interest rate derivatives $ (171 ) $ — $ (171 ) $ — Embedded derivatives in the ETP Preferred Units (5 ) — — (5 ) Commodity derivatives: Natural Gas: Basis Swaps IFERC/NYMEX (16 ) (16 ) — — Swing Swaps IFERC (12 ) (2 ) (10 ) — Fixed Swaps/Futures (203 ) (203 ) — — Power: Forwards (22 ) — (22 ) — Futures (2 ) (2 ) — — Options — Calls (1 ) (1 ) — — Natural Gas Liquids — Forwards/Swaps (89 ) (89 ) — — Refined Products — Futures (6 ) (6 ) — — Crude - Futures (5 ) (5 ) — — Total commodity derivatives (356 ) (324 ) (32 ) — Total liabilities $ (532 ) $ (324 ) $ (203 ) $ (5 )</t>
  </si>
  <si>
    <t>Reconciliation For Liabilities Measured At Fair Value On A Recurring Basis</t>
  </si>
  <si>
    <t>The following table presents a reconciliation of the beginning and ending balances for our Level 3 financial instruments measured at fair value on a recurring basis using significant unobservable inputs for the nine months ended September 30, 2016 . Balance, December 31, 2015 $ (5 ) Net unrealized gains included in other income (expense) 4 Balance, September 30, 2016 $ (1 )</t>
  </si>
  <si>
    <t>Net Income per Limited Partner Unit (Tables)</t>
  </si>
  <si>
    <t>Reconciliation Of Net Income And Weighted Average Units</t>
  </si>
  <si>
    <t>A reconciliation of income and weighted average units used in computing basic and diluted income per unit is as follows: Three Months Ended Nine Months Ended 2016 2015 2016 2015 Net Income $ 41 $ 238 $ 801 $ 1,231 Less: Income (loss) attributable to noncontrolling interest (168 ) (55 ) 39 356 Net Income, net of noncontrolling interest 209 293 762 875 Less: General Partner’s interest in income — 1 2 2 Less: Convertible Unitholders’ interest in income 2 — 3 — Less: Class D Unitholder’s interest in income — 1 — 2 Income available to Limited Partners $ 207 $ 291 $ 757 $ 871 Basic Income per Limited Partner Unit: Weighted average limited partner units 1,045.5 1,052.5 1,045.0 1,068.9 Basic income per Limited Partner unit $ 0.20 $ 0.28 $ 0.72 $ 0.81 Diluted Income per Limited Partner Unit: Income available to Limited Partners $ 207 $ 291 $ 757 $ 871 Dilutive effect of equity-based compensation of subsidiaries, distributions to Class D Unitholder and distributions to Convertible Unitholders 2 (1 ) 3 (2 ) Diluted income available to Limited Partners $ 209 $ 290 $ 760 $ 869 Weighted average limited partner units 1,045.5 1,052.5 1,045.0 1,068.9 Dilutive effect of unconverted unit awards and Convertible Units 55.2 1.6 26.3 1.6 Diluted weighted average limited partner units 1,100.7 1,054.1 1,071.3 1,070.5 Diluted income per Limited Partner unit $ 0.19 $ 0.28 $ 0.71 $ 0.81</t>
  </si>
  <si>
    <t>Equity (Tables)</t>
  </si>
  <si>
    <t>Change In ETE Common Units</t>
  </si>
  <si>
    <t>The changes in ETE common units and Convertible Units during the nine months ended September 30, 2016 were as follows: Number of Convertible Units Number of Common Units Outstanding at December 31, 2015 — 1,044.8 Issuance of Series A Convertible Preferred Units 329.3 — Issuance of common units — 2.2 Outstanding at September 30, 2016 329.3 1,047.0</t>
  </si>
  <si>
    <t>Schedule of Net IDR Subsidies [Table Text Block]</t>
  </si>
  <si>
    <t xml:space="preserve"> Total Year 2016 (remainder) $ 138 2017 626 2018 138 2019 128 Each year beyond 2019 33</t>
  </si>
  <si>
    <t>Accumulated Other Comprehensive Income</t>
  </si>
  <si>
    <t>The following table presents the components of AOCI, net of tax: September 30, 2016 December 31, 2015 Available-for-sale securities $ 5 $ — Foreign currency translation adjustment (5 ) (4 ) Actuarial loss related to pensions and other postretirement benefits 5 8 Investments in unconsolidated affiliates, net (9 ) — Subtotal (4 ) 4 Amounts attributable to noncontrolling interest 4 (4 ) Total AOCI, net of tax $ — $ —</t>
  </si>
  <si>
    <t>Parent Company [Member]</t>
  </si>
  <si>
    <t>Distributions Made to Limited Partner, by Distribution [Table Text Block]</t>
  </si>
  <si>
    <t>Following are distributions declared and/or paid by us subsequent to December 31, 2015 : Quarter Ended Record Date Payment Date Rate December 31, 2015 February 4, 2016 February 19, 2016 $ 0.2850 March 31, 2016 May 6, 2016 May 19, 2016 0.2850 June 30, 2016 August 8, 2016 August 19, 2016 0.2850 September 30, 2015 November 7, 2016 November 18, 2016 0.2850</t>
  </si>
  <si>
    <t>ETP [Member]</t>
  </si>
  <si>
    <t>Following are distributions declared and/or paid by ETP subsequent to December 31, 2015 : Quarter Ended Record Date Payment Date Rate December 31, 2015 February 8, 2016 February 16, 2016 $ 1.0550 March 31, 2016 May 6, 2016 May 16, 2016 1.0550 June 30, 2016 August 8, 2016 August 15, 2016 1.0550 September 30, 2016 November 7, 2016 November 14, 2016 1.0550</t>
  </si>
  <si>
    <t>Sunoco Logistics [Member]</t>
  </si>
  <si>
    <t>Following are distributions declared and/or paid by Sunoco Logistics subsequent to December 31, 2015 : Quarter Ended Record Date Payment Date Rate December 31, 2015 February 8, 2016 February 12, 2016 $ 0.4790 March 31, 2016 May 9, 2016 May 13, 2016 0.4890 June 30, 2016 August 8, 2016 August 12, 2016 0.5000 September 30, 2016 November 9, 2016 November 14, 2016 0.5100</t>
  </si>
  <si>
    <t>Sunoco LP [Member]</t>
  </si>
  <si>
    <t>Following are distributions declared and/or paid by Sunoco LP subsequent to December 31, 2015 : Quarter Ended Record Date Payment Date Rate December 31, 2015 February 5, 2016 February 16, 2016 $ 0.8013 March 31, 2016 May 6, 2016 May 16, 2016 0.8173 June 30, 2016 August 5, 2016 August 15, 2016 0.8255 September 30, 2016 November 7, 2016 November 15, 2016 0.8255</t>
  </si>
  <si>
    <t>Regulatory Matters, Commitments, Contingencies And Environmental Liabilities (Tables)</t>
  </si>
  <si>
    <t>Schedule of Rent Expense [Table Text Block]</t>
  </si>
  <si>
    <t>We have certain non-cancelable leases for property and equipment, which require fixed monthly rental payments and expire at various dates through 2058 . The table below reflects rental expense under these operating leases included in operating expenses in the accompanying statements of operations, which include contingent rentals, and rental expense recovered through related sublease rental income: Three Months Ended Nine Months Ended 2016 2015 2016 2015 Rental expense (1) $ 55 $ 43 $ 163 $ 149 Less: Sublease rental income (6 ) (4 ) (18 ) (16 ) Rental expense, net $ 49 $ 39 $ 145 $ 133 (1) Includes contingent rentals totaling</t>
  </si>
  <si>
    <t>Environmental Exit Costs by Cost</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September 30, 2016 December 31, 2015 Current $ 49 $ 42 Non-current 313 326 Total environmental liabilities $ 362 $ 368</t>
  </si>
  <si>
    <t>Derivative Assets And Liabilities (Tables)</t>
  </si>
  <si>
    <t>Outstanding Commodity-Related Derivatives</t>
  </si>
  <si>
    <t>The following table details our outstanding commodity-related derivatives: September 30, 2016 December 31, 2015 Notional Volume Maturity Notional Volume Maturity Mark-to-Market Derivatives (Trading) Natural Gas (MMBtu): Fixed Swaps/Futures 1,262,500 2016-2017 (602,500 ) 2016-2017 Basis Swaps IFERC/NYMEX (1) 60,102,500 2016-2017 (31,240,000 ) 2016-2017 Power (Megawatt): Forwards 419,824 2016-2017 357,092 2016-2017 Futures 99,247 2016-2017 (109,791 ) 2016 Options — Puts (536,400 ) 2016 260,534 2016 Options — Calls 1,080,400 2016-2017 1,300,647 2016 Crude (Bbls): Futures (656,000 ) 2016-2017 (591,000 ) 2016-2017 (Non-Trading) Natural Gas (MMBtu): Basis Swaps IFERC/NYMEX 4,762,500 2016-2017 (6,522,500 ) 2016-2017 Swing Swaps IFERC 13,072,500 2016-2017 71,340,000 2016-2017 Fixed Swaps/Futures (35,962,500 ) 2016-2018 (14,380,000 ) 2016-2018 Forward Physical Contracts (6,834,328 ) 2016-2017 21,922,484 2016-2017 Natural Gas Liquid and Crude (Bbls) — Forwards/Swaps (13,519,200 ) 2016-2017 (8,146,800 ) 2016-2018 Refined Products (Bbls) — Futures (3,066,000 ) 2016-2017 (1,289,000 ) 2016-2017 Corn (Bushels) — Futures 2,155,000 2016 1,185,000 2016 Fair Value Hedging Derivatives (Non-Trading) Natural Gas (MMBtu): Basis Swaps IFERC/NYMEX (30,620,000 ) 2016-2017 (37,555,000 ) 2016 Fixed Swaps/Futures (30,620,000 ) 2016-2017 (37,555,000 ) 2016 Hedged Item — Inventory 30,620,000 2016-2017 37,555,000 2016 (1) Includes aggregate amounts for open positions related to Houston Ship Channel, Waha Hub, NGPL TexOk, West Louisiana Zone and Henry Hub locations</t>
  </si>
  <si>
    <t>Interest Rate Swaps Outstanding</t>
  </si>
  <si>
    <t xml:space="preserve">The following table summarizes our interest rate swaps outstanding none of which were designated as hedges for accounting purposes: Notional Amount Outstanding Term Type (1) September 30, 2016 December 31, 2015 July 2016 (2)(4) Forward-starting to pay a fixed rate of 3.80% and receive a floating rate $ — $ 200 July 2017 (3)(4) Forward-starting to pay a fixed rate of 3.90% and receive a floating rate 500 300 July 2018 (3) Forward-starting to pay a fixed rate of 4.00% and receive a floating rate 200 200 December 2018 Pay a floating rate based on a 3-month LIBOR and receive a fixed rate of 1.53% 1,200 1,200 March 2019 Pay a floating rate based on a 3-month LIBOR and receive a fixed rate of 1.42% 300 300 July 2019 (3) Forward-starting to pay a fixed rate of 3.25% and receive a floating rate 200 200 (1) Floating rates are based on 3-month LIBOR. (2) Represents the effective date. These forward-starting swaps have a term of 10 and 30 years with a mandatory termination date the same as the effective date. (3) Represents the effective date. These forward-starting swaps have terms of 30 years with a mandatory termination date the same as the effective date. (4) ETP previously had outstanding forward starting interest rate swaps, which were scheduled to expire in July 2016, with a total notional value of $200 million . In June 2016, ETP extended the expiration of those swaps to July 2017. </t>
  </si>
  <si>
    <t>Fair Value Of Derivative Instruments</t>
  </si>
  <si>
    <t>The following table provides a summary of our derivative assets and liabilities: Fair Value of Derivative Instruments Asset Derivatives Liability Derivatives September 30, 2016 December 31, 2015 September 30, 2016 December 31, 2015 Derivatives designated as hedging instruments: Commodity derivatives (margin deposits) $ — $ 38 $ (2 ) $ (3 ) — 38 (2 ) (3 ) Derivatives not designated as hedging instruments: Commodity derivatives (margin deposits) $ 115 $ 353 $ (141 ) $ (306 ) Commodity derivatives 28 63 (57 ) (47 ) Interest rate derivatives 18 — (375 ) (171 ) Embedded derivatives in the ETP Preferred Units — — (1 ) (5 ) 161 416 (574 ) (529 ) Total derivatives $ 161 $ 454 $ (576 ) $ (532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6 December 31, 2015 September 30, 2016 December 31, 2015 Derivatives without offsetting agreements Derivative assets (liabilities) $ 18 $ — $ (376 ) $ (176 ) Derivatives in offsetting agreements: OTC contracts Derivative assets (liabilities) 28 63 (57 ) (47 ) Broker cleared derivative contracts Other current assets 115 391 (143 ) (309 ) Total gross derivatives 161 454 (576 ) (532 ) Less offsetting agreements: Counterparty netting Derivative assets (liabilities) (3 ) (17 ) 3 17 Payments on margin deposit Other current assets (115 ) (309 ) 115 309 Total net derivatives $ 43 $ 128 $ (458 ) $ (206 )</t>
  </si>
  <si>
    <t>Partnership's Derivative Assets And Liabilities Recognized OCI On Derivatives</t>
  </si>
  <si>
    <t>The following tables summarize the amounts recognized with respect to our derivative financial instruments: Change in Value Recognized in OCI on Derivatives (Effective Portion) Three Months Ended Nine Months Ended 2016 2015 2016 2015 Derivatives in cash flow hedging relationships: Commodity derivatives $ — $ — $ — $ 1 Total $ — $ — $ — $ 1</t>
  </si>
  <si>
    <t>Schedule of Cash Flow Hedging Instruments, Statements of Financial Performance and Financial Position, Location [Table Text Block]</t>
  </si>
  <si>
    <t xml:space="preserve"> Location of Gain/(Loss) Recognized in Income on Derivatives Amount of Gain/(Loss) Recognized in Income Representing Hedge Ineffectiveness and Amount Excluded from the Assessment of Effectiveness Three Months Ended Nine Months Ended 2016 2015 2016 2015 Derivatives in fair value hedging relationships (including hedged item): Commodity derivatives Cost of products sold $ (9 ) $ (1 ) $ 8 $ 7 Total $ (9 ) $ (1 ) $ 8 $ 7</t>
  </si>
  <si>
    <t>Schedule of Other Derivatives Not Designated as Hedging Instruments, Statements of Financial Performance and Financial Position, Location [Table Text Block]</t>
  </si>
  <si>
    <t xml:space="preserve"> Location of Gain/(Loss) Recognized in Income on Derivatives Amount of Gain/(Loss) Recognized in Income on Derivatives Three Months Ended Nine Months Ended 2016 2015 2016 2015 Derivatives not designated as hedging instruments: Commodity derivatives —Trading Cost of products sold $ (7 ) $ (2 ) $ (24 ) $ (10 ) Commodity derivatives —Non-trading Cost of products sold (16 ) 48 (61 ) — Interest rate derivatives Gains (losses) on interest rate derivatives (28 ) (64 ) (179 ) (14 ) Embedded derivatives Other, net 8 6 4 10 Total $ (43 ) $ (12 ) $ (260 ) $ (14 )</t>
  </si>
  <si>
    <t>Reportable Segments (Tables)</t>
  </si>
  <si>
    <t>Operating Segments [Member]</t>
  </si>
  <si>
    <t>Financial Information By Segment</t>
  </si>
  <si>
    <t xml:space="preserve"> Three Months Ended Nine Months Ended 2016 2015 2016 2015 Segment Adjusted EBITDA: Investment in ETP $ 1,390 $ 1,500 $ 4,172 $ 4,354 Investment in Sunoco LP 189 254 512 529 Investment in Lake Charles LNG 45 49 133 147 Corporate and Other (37 ) (26 ) (142 ) (74 ) Adjustments and Eliminations (83 ) (277 ) (208 ) (553 ) Total 1,504 1,500 4,467 4,403 Depreciation, depletion and amortization (595 ) (524 ) (1,745 ) (1,531 ) Interest expense, net (481 ) (442 ) (1,358 ) (1,221 ) Losses on interest rate derivatives (28 ) (64 ) (179 ) (14 ) Non-cash unit-based compensation expense (23 ) (20 ) (46 ) (68 ) Unrealized losses on commodity risk management activities (21 ) 46 (105 ) (73 ) Losses on extinguishments of debt — (10 ) — (43 ) Inventory valuation adjustments 39 (228 ) 207 (78 ) Equity in earnings of unconsolidated affiliates 49 110 205 284 Adjusted EBITDA related to unconsolidated affiliates (157 ) (126 ) (503 ) (487 ) Impairment of investment in an unconsolidated affiliate (308 ) — (308 ) — Other, net 4 33 44 52 Income before income tax expense (benefit) $ (17 ) $ 275 $ 679 $ 1,224</t>
  </si>
  <si>
    <t>Assets Segments [Member]</t>
  </si>
  <si>
    <t xml:space="preserve"> September 30, 2016 December 31, 2015 Assets: Investment in ETP $ 67,927 $ 65,173 Investment in Sunoco LP 8,997 8,842 Investment in Lake Charles LNG 1,472 1,369 Corporate and Other 698 638 Adjustments and Eliminations (2,255 ) (4,833 ) Total assets $ 76,839 $ 71,189</t>
  </si>
  <si>
    <t>Sales Revenue, Segment [Member]</t>
  </si>
  <si>
    <t xml:space="preserve"> Three Months Ended Nine Months Ended 2016 2015 2016 2015 Revenues: Investment in ETP: Revenues from external customers $ 5,489 $ 6,583 $ 15,167 $ 28,449 Intersegment revenues 42 18 134 18 5,531 6,601 15,301 28,467 Investment in Sunoco LP: Revenues from external customers 4,136 4,907 11,386 14,384 Intersegment revenues 1 — 6 — 4,137 4,907 11,392 14,384 Investment in Lake Charles LNG: Revenues from external customers 50 54 148 162 Adjustments and Eliminations (43 ) (946 ) (140 ) (10,423 ) Total revenues $ 9,675 $ 10,616 $ 26,701 $ 32,590</t>
  </si>
  <si>
    <t>Investment In ETP [Member]</t>
  </si>
  <si>
    <t>Revenue from External Customers by Products and Services [Table Text Block]</t>
  </si>
  <si>
    <t>Investment in ETP Three Months Ended Nine Months Ended 2016 2015 2016 2015 Intrastate Transportation and Storage $ 583 $ 477 $ 1,457 $ 1,504 Interstate Transportation and Storage 231 245 714 755 Midstream 587 539 1,804 2,055 Liquids Transportation and Services 1,094 783 3,022 2,378 Investment in Sunoco Logistics 2,154 2,379 6,133 8,026 Retail Marketing — 1,362 — 11,701 All Other 882 816 2,171 2,048 Total revenues 5,531 6,601 15,301 28,467 Less: Intersegment revenues 42 18 134 18 Revenues from external customers $ 5,489 $ 6,583 $ 15,167 $ 28,449</t>
  </si>
  <si>
    <t>Investment In Sunoco LP [Member]</t>
  </si>
  <si>
    <t>Investment in Sunoco LP Three Months Ended Nine Months Ended 2016 2015 2016 2015 Retail operations $ 2,050 $ 2,222 $ 5,715 $ 6,377 Wholesale operations 2,087 2,685 5,677 8,007 Total revenues 4,137 4,907 11,392 14,384 Less: Intersegment revenues 1 — 6 — Revenues from external customers $ 4,136 $ 4,907 $ 11,386 $ 14,384</t>
  </si>
  <si>
    <t>Supplemental Financial Statement Information (Tables) - Parent Company [Member]</t>
  </si>
  <si>
    <t>Schedule Of Balance Sheets</t>
  </si>
  <si>
    <t>BALANCE SHEETS (unaudited) September 30, 2016 December 31, 2015 ASSETS Current assets: Cash and cash equivalents $ 8 $ 1 Accounts receivable from related companies 49 34 Other current assets 1 — Total current assets 58 35 Property, plant and equipment, net 36 20 Advances to and investments in unconsolidated affiliates 5,069 5,764 Intangible assets, net 2 6 Goodwill 9 9 Other non-current assets, net 9 10 Total assets $ 5,183 $ 5,844 LIABILITIES AND PARTNERS’ CAPITAL Current liabilities: Accounts payable to related companies $ 31 $ 111 Interest payable 85 66 Accrued and other current liabilities 6 1 Total current liabilities 122 178 Long-term debt, less current maturities 6,365 6,332 Note payable to related company 396 265 Other non-current liabilities 3 1 Commitments and contingencies Partners’ capital: General Partner (3 ) (2 ) Limited Partners: Common Unitholders (1,818 ) (952 ) Class D Units — 22 Series A Convertible Preferred Units 118 — Total partners’ deficit (1,703 ) (932 ) Total liabilities and partners’ deficit $ 5,183 $ 5,844</t>
  </si>
  <si>
    <t>Schedule Of Statements Of Operations</t>
  </si>
  <si>
    <t>STATEMENTS OF OPERATIONS (unaudited) Three Months Ended Nine Months Ended 2016 2015 2016 2015 SELLING, GENERAL AND ADMINISTRATIVE EXPENSES (1) $ (75 ) $ (24 ) $ (156 ) $ (81 ) OTHER INCOME (EXPENSE): Interest expense, net (81 ) (81 ) (244 ) (214 ) Equity in earnings of unconsolidated affiliates 367 403 1,166 1,174 Other, net (2 ) (4 ) (4 ) (3 ) INCOME BEFORE INCOME TAXES 209 294 762 876 Income tax benefit — 1 — 1 NET INCOME 209 293 762 875 General Partner’s interest in net income — 1 2 2 Convertible Unitholders’ interest in income 2 — 3 — Class D Unitholder’s interest in net income — 1 — 2 Limited Partners’ interest in net income $ 207 $ 291 $ 757 $ 871 (1) Includes management fees paid by ETE to ETP.</t>
  </si>
  <si>
    <t>Schedule Of Statements Of Cash Flows</t>
  </si>
  <si>
    <t>STATEMENTS OF CASH FLOWS (unaudited) Nine Months Ended 2016 2015 NET CASH FLOWS PROVIDED BY OPERATING ACTIVITIES $ 718 $ 874 CASH FLOWS FROM INVESTING ACTIVITIES: Cash paid for Bakken Pipeline Transaction — (817 ) Distributions from unconsolidated affiliates — 4 Contributions to unconsolidated affiliate (70 ) — Capital expenditures (15 ) (15 ) Net cash used in investing activities (85 ) (828 ) CASH FLOWS FROM FINANCING ACTIVITIES: Proceeds from borrowings 180 3,672 Principal payments on debt (155 ) (1,915 ) Proceeds from affiliate 129 129 Distributions to partners (780 ) (790 ) Units repurchased under buyback program — (1,064 ) Debt issuance costs — (11 ) Net cash provided by (used in) financing activities (626 ) 21 INCREASE IN CASH AND CASH EQUIVALENTS 7 67 CASH AND CASH EQUIVALENTS, beginning of period 1 2 CASH AND CASH EQUIVALENTS, end of period $ 8 $ 69</t>
  </si>
  <si>
    <t>Acquisitions Narrative (Details) - USD ($) shares in Millions, $ in Millions</t>
  </si>
  <si>
    <t>1 Months Ended</t>
  </si>
  <si>
    <t>Nov. 30, 2016</t>
  </si>
  <si>
    <t>Oct. 31, 2016</t>
  </si>
  <si>
    <t>Aug. 31, 2016</t>
  </si>
  <si>
    <t>Mar. 31, 2016</t>
  </si>
  <si>
    <t>Aug. 01, 2016</t>
  </si>
  <si>
    <t>Sunoco, LLC [Member] | Dropdown of Sunoco LLC Interest [Member]</t>
  </si>
  <si>
    <t>Subsidiary of Limited Liability Company or Limited Partnership, Ownership Interest</t>
  </si>
  <si>
    <t>68.42%</t>
  </si>
  <si>
    <t>Legacy Sunoco, Inc. [Member] | Dropdown of Sunoco LLC Interest [Member]</t>
  </si>
  <si>
    <t>100.00%</t>
  </si>
  <si>
    <t>Business Combination, Consideration Transferred</t>
  </si>
  <si>
    <t>Goodwill, Period Increase (Decrease)</t>
  </si>
  <si>
    <t>Sunoco LP [Member] | Dropdown of Sunoco LLC Interest [Member]</t>
  </si>
  <si>
    <t>Payments to Acquire Businesses, Gross</t>
  </si>
  <si>
    <t>Sale of Stock, Number of Shares Issued in Transaction</t>
  </si>
  <si>
    <t>Sunoco LP [Member] | Emerge Energy Services LP [Member]</t>
  </si>
  <si>
    <t>Business Acquisition, Goodwill, Expected Tax Deductible Amount</t>
  </si>
  <si>
    <t>Business Combination, Recognized Identifiable Assets Acquired and Liabilities Assumed, Intangible Assets, Other than Goodwill</t>
  </si>
  <si>
    <t>Subsequent Event [Member] | Sunoco Logistics [Member] | Vitol Acquisition [Member]</t>
  </si>
  <si>
    <t>Business Acquisition, Percentage of Voting Interests Acquired</t>
  </si>
  <si>
    <t>50.00%</t>
  </si>
  <si>
    <t>Subsequent Event [Member] | ETP [Member] | PennTex Midstream Acquisition [Member]</t>
  </si>
  <si>
    <t>Subsequent Event [Member] | Sunoco LP [Member]</t>
  </si>
  <si>
    <t>Subsequent Event [Member] | Permian Express Partners LLC [Member] | Sunoco Logistics [Member]</t>
  </si>
  <si>
    <t>85.00%</t>
  </si>
  <si>
    <t>Cash And Cash Equivalents Non-Cash Activities (Details) - USD ($) $ in Millions</t>
  </si>
  <si>
    <t>NON-CASH INVESTING ACTIVITIES:</t>
  </si>
  <si>
    <t>Accrued capital expenditures</t>
  </si>
  <si>
    <t>Losses from subsidiary common unit issuances, net</t>
  </si>
  <si>
    <t>Non-Cash Financing [Abstract]</t>
  </si>
  <si>
    <t>Capital Contributions from Noncontrolling Interest</t>
  </si>
  <si>
    <t>Advances to and Investments in Affiliates Narrative (Details) - USD ($) $ in Millions</t>
  </si>
  <si>
    <t>MEP [Member]</t>
  </si>
  <si>
    <t>Equity Method Investments</t>
  </si>
  <si>
    <t>Inventories Table - Inventory Balances (Details) - USD ($) $ in Millions</t>
  </si>
  <si>
    <t>Natural gas and NGLs</t>
  </si>
  <si>
    <t>Crude oil</t>
  </si>
  <si>
    <t>Refined products</t>
  </si>
  <si>
    <t>Total inventories</t>
  </si>
  <si>
    <t>Fair Value Measurements Narrative (Details) - USD ($) $ in Millions</t>
  </si>
  <si>
    <t>Fair Value, Measurement with Unobservable Inputs Reconciliation, Recurring Basis, Asset, Transfers, Net</t>
  </si>
  <si>
    <t>Debt obligations, fair value</t>
  </si>
  <si>
    <t>Long-term Debt</t>
  </si>
  <si>
    <t>Fair Value Measurements Table - Fair Value of Financial Assets and Liabilities (Details) - USD ($) $ in Millions</t>
  </si>
  <si>
    <t>Liabilities, Fair Value Disclosure, Recurring</t>
  </si>
  <si>
    <t>Commodity Derivatives - Power [Member] | Call Option [Member]</t>
  </si>
  <si>
    <t>Price Risk Derivative Assets, at Fair Value</t>
  </si>
  <si>
    <t>Commodity Derivatives - Power [Member] | Options - Puts [Member]</t>
  </si>
  <si>
    <t>Commodity Derivatives - Power [Member] | Level 1 | Call Option [Member]</t>
  </si>
  <si>
    <t>Commodity Derivatives - Power [Member] | Level 1 | Options - Puts [Member]</t>
  </si>
  <si>
    <t>Commodity Derivatives - Power [Member] | Level 2 | Call Option [Member]</t>
  </si>
  <si>
    <t>Commodity Derivatives - Power [Member] | Level 2 | Options - Puts [Member]</t>
  </si>
  <si>
    <t>Commodity Derivatives - Power [Member] | Level 3 | Call Option [Member]</t>
  </si>
  <si>
    <t>Commodity Derivatives - Power [Member] | Level 3 | Options - Puts [Member]</t>
  </si>
  <si>
    <t>Fair Value, Measurements, Recurring [Member]</t>
  </si>
  <si>
    <t>Interest Rate Derivative Assets, at Fair Value</t>
  </si>
  <si>
    <t>Assets, Fair Value Disclosure</t>
  </si>
  <si>
    <t>Interest Rate Derivative Liabilities, at Fair Value</t>
  </si>
  <si>
    <t>Embedded Derivative, Fair Value of Embedded Derivative Liability</t>
  </si>
  <si>
    <t>Price Risk Derivative Liabilities, at Fair Value</t>
  </si>
  <si>
    <t>Fair Value, Measurements, Recurring [Member] | Level 1</t>
  </si>
  <si>
    <t>Fair Value, Measurements, Recurring [Member] | Level 2</t>
  </si>
  <si>
    <t>Fair Value, Measurements, Recurring [Member] | Level 3</t>
  </si>
  <si>
    <t>Fair Value, Measurements, Recurring [Member] | Commodity Derivatives - Natural Gas [Member] | Basis Swaps IFERC/NYMEX [Member]</t>
  </si>
  <si>
    <t>Fair Value, Measurements, Recurring [Member] | Commodity Derivatives - Natural Gas [Member] | Swing Swaps IFERC [Member]</t>
  </si>
  <si>
    <t>Fair Value, Measurements, Recurring [Member] | Commodity Derivatives - Natural Gas [Member] | Fixed Swaps/Futures [Member]</t>
  </si>
  <si>
    <t>Fair Value, Measurements, Recurring [Member] | Commodity Derivatives - Natural Gas [Member] | Forward Physical Swaps [Member]</t>
  </si>
  <si>
    <t>Fair Value, Measurements, Recurring [Member] | Commodity Derivatives - Natural Gas [Member] | Level 1 | Basis Swaps IFERC/NYMEX [Member]</t>
  </si>
  <si>
    <t>Fair Value, Measurements, Recurring [Member] | Commodity Derivatives - Natural Gas [Member] | Level 1 | Swing Swaps IFERC [Member]</t>
  </si>
  <si>
    <t>Fair Value, Measurements, Recurring [Member] | Commodity Derivatives - Natural Gas [Member] | Level 1 | Fixed Swaps/Futures [Member]</t>
  </si>
  <si>
    <t>Fair Value, Measurements, Recurring [Member] | Commodity Derivatives - Natural Gas [Member] | Level 1 | Forward Physical Swaps [Member]</t>
  </si>
  <si>
    <t>Fair Value, Measurements, Recurring [Member] | Commodity Derivatives - Natural Gas [Member] | Level 2 | Basis Swaps IFERC/NYMEX [Member]</t>
  </si>
  <si>
    <t>Fair Value, Measurements, Recurring [Member] | Commodity Derivatives - Natural Gas [Member] | Level 2 | Swing Swaps IFERC [Member]</t>
  </si>
  <si>
    <t>Fair Value, Measurements, Recurring [Member] | Commodity Derivatives - Natural Gas [Member] | Level 2 | Fixed Swaps/Futures [Member]</t>
  </si>
  <si>
    <t>Fair Value, Measurements, Recurring [Member] | Commodity Derivatives - Natural Gas [Member] | Level 2 | Forward Physical Swaps [Member]</t>
  </si>
  <si>
    <t>Fair Value, Measurements, Recurring [Member] | Commodity Derivatives - Natural Gas [Member] | Level 3 | Basis Swaps IFERC/NYMEX [Member]</t>
  </si>
  <si>
    <t>Fair Value, Measurements, Recurring [Member] | Commodity Derivatives - Natural Gas [Member] | Level 3 | Swing Swaps IFERC [Member]</t>
  </si>
  <si>
    <t>Fair Value, Measurements, Recurring [Member] | Commodity Derivatives - Natural Gas [Member] | Level 3 | Fixed Swaps/Futures [Member]</t>
  </si>
  <si>
    <t>Fair Value, Measurements, Recurring [Member] | Commodity Derivatives - Natural Gas [Member] | Level 3 | Forward Physical Swaps [Member]</t>
  </si>
  <si>
    <t>Fair Value, Measurements, Recurring [Member] | Commodity Derivatives - Refined Products [Member] | Future [Member]</t>
  </si>
  <si>
    <t>Fair Value, Measurements, Recurring [Member] | Commodity Derivatives - Refined Products [Member] | Level 1 | Future [Member]</t>
  </si>
  <si>
    <t>Fair Value, Measurements, Recurring [Member] | Commodity Derivatives - Refined Products [Member] | Level 2 | Future [Member]</t>
  </si>
  <si>
    <t>Fair Value, Measurements, Recurring [Member] | Commodity Derivatives - Refined Products [Member] | Level 3 | Future [Member]</t>
  </si>
  <si>
    <t>Fair Value, Measurements, Recurring [Member] | Commodity Derivatives - Crude [Member] | Future [Member]</t>
  </si>
  <si>
    <t>Fair Value, Measurements, Recurring [Member] | Commodity Derivatives - Crude [Member] | Level 1 | Future [Member]</t>
  </si>
  <si>
    <t>Fair Value, Measurements, Recurring [Member] | Commodity Derivatives - Crude [Member] | Level 2 | Future [Member]</t>
  </si>
  <si>
    <t>Fair Value, Measurements, Recurring [Member] | Commodity Derivatives - Crude [Member] | Level 3 | Future [Member]</t>
  </si>
  <si>
    <t>Fair Value, Measurements, Recurring [Member] | Commodity Derivatives - Power [Member] | Forward Swaps [Member]</t>
  </si>
  <si>
    <t>Fair Value, Measurements, Recurring [Member] | Commodity Derivatives - Power [Member] | Call Option [Member]</t>
  </si>
  <si>
    <t>Fair Value, Measurements, Recurring [Member] | Commodity Derivatives - Power [Member] | Options - Puts [Member]</t>
  </si>
  <si>
    <t>Fair Value, Measurements, Recurring [Member] | Commodity Derivatives - Power [Member] | Future [Member]</t>
  </si>
  <si>
    <t>Fair Value, Measurements, Recurring [Member] | Commodity Derivatives - Power [Member] | Level 1 | Forward Swaps [Member]</t>
  </si>
  <si>
    <t>Fair Value, Measurements, Recurring [Member] | Commodity Derivatives - Power [Member] | Level 1 | Call Option [Member]</t>
  </si>
  <si>
    <t>Fair Value, Measurements, Recurring [Member] | Commodity Derivatives - Power [Member] | Level 1 | Options - Puts [Member]</t>
  </si>
  <si>
    <t>Fair Value, Measurements, Recurring [Member] | Commodity Derivatives - Power [Member] | Level 1 | Future [Member]</t>
  </si>
  <si>
    <t>Fair Value, Measurements, Recurring [Member] | Commodity Derivatives - Power [Member] | Level 2 | Forward Swaps [Member]</t>
  </si>
  <si>
    <t>Fair Value, Measurements, Recurring [Member] | Commodity Derivatives - Power [Member] | Level 2 | Call Option [Member]</t>
  </si>
  <si>
    <t>Fair Value, Measurements, Recurring [Member] | Commodity Derivatives - Power [Member] | Level 2 | Options - Puts [Member]</t>
  </si>
  <si>
    <t>Fair Value, Measurements, Recurring [Member] | Commodity Derivatives - Power [Member] | Level 2 | Future [Member]</t>
  </si>
  <si>
    <t>Fair Value, Measurements, Recurring [Member] | Commodity Derivatives - Power [Member] | Level 3 | Forward Swaps [Member]</t>
  </si>
  <si>
    <t>Fair Value, Measurements, Recurring [Member] | Commodity Derivatives - Power [Member] | Level 3 | Call Option [Member]</t>
  </si>
  <si>
    <t>Fair Value, Measurements, Recurring [Member] | Commodity Derivatives - Power [Member] | Level 3 | Options - Puts [Member]</t>
  </si>
  <si>
    <t>Fair Value, Measurements, Recurring [Member] | Commodity Derivatives - Power [Member] | Level 3 | Future [Member]</t>
  </si>
  <si>
    <t>Fair Value, Measurements, Recurring [Member] | Commodity Derivatives - NGLs [Member] | Forward Swaps [Member]</t>
  </si>
  <si>
    <t>Fair Value, Measurements, Recurring [Member] | Commodity Derivatives - NGLs [Member] | Level 1 | Forward Swaps [Member]</t>
  </si>
  <si>
    <t>Fair Value, Measurements, Recurring [Member] | Commodity Derivatives - NGLs [Member] | Level 2 | Forward Swaps [Member]</t>
  </si>
  <si>
    <t>Fair Value, Measurements, Recurring [Member] | Commodity Derivatives - NGLs [Member] | Level 3 | Forward Swaps [Member]</t>
  </si>
  <si>
    <t>Fair Value Measurements Table  - Reconciliation of Level 3 Derivatives (Details) $ in Millions</t>
  </si>
  <si>
    <t>Sep. 30, 2016USD ($)</t>
  </si>
  <si>
    <t>Net unrealized gains included in other income (expense)</t>
  </si>
  <si>
    <t>Level 3 | Fair Value, Measurements, Recurring [Member]</t>
  </si>
  <si>
    <t>Balance, December 31, 2015</t>
  </si>
  <si>
    <t>Balance, September 30, 2016</t>
  </si>
  <si>
    <t>Net Income per Limited Partner Unit Table - Income Reconciliation (Details) - USD ($) $ / shares in Units, shares in Millions, $ in Millions</t>
  </si>
  <si>
    <t>Reconciliation of income from continuing operations to income from continuing operations available to limited partners [Line Items]</t>
  </si>
  <si>
    <t>Net Income</t>
  </si>
  <si>
    <t>Less: Income (loss) attributable to noncontrolling interest</t>
  </si>
  <si>
    <t>Net Income, net of noncontrolling interest</t>
  </si>
  <si>
    <t>Less: General Partner’s interest in income</t>
  </si>
  <si>
    <t>Convertible Unitholders' interest in income</t>
  </si>
  <si>
    <t>Less: Class D Unitholder’s interest in income</t>
  </si>
  <si>
    <t>Income available to Limited Partners</t>
  </si>
  <si>
    <t>Basic Income from Continuing Operations per Limited Partner Unit:</t>
  </si>
  <si>
    <t>Weighted average limited partner units</t>
  </si>
  <si>
    <t>Basic income per Limited Partner unit</t>
  </si>
  <si>
    <t>Diluted Income from Continuing Operations per Limited Partner Unit:</t>
  </si>
  <si>
    <t>Dilutive effect of equity-based compensation of subsidiaries, distributions to Class D Unitholder and distributions to Convertible Unitholders</t>
  </si>
  <si>
    <t>Diluted income available to Limited Partners</t>
  </si>
  <si>
    <t>Dilutive effect of unconverted unit awards and Convertible Units</t>
  </si>
  <si>
    <t>Diluted weighted average limited partner units</t>
  </si>
  <si>
    <t>Diluted income per Limited Partner unit</t>
  </si>
  <si>
    <t>Debt Obligations Narrative (Details) - USD ($) $ in Millions</t>
  </si>
  <si>
    <t>Apr. 30, 2016</t>
  </si>
  <si>
    <t>Debt Instrument [Line Items]</t>
  </si>
  <si>
    <t>Proceeds from Issuance of Long-term Debt</t>
  </si>
  <si>
    <t>ETE Senior Secured Revolving Credit Facilities [Member] | Parent Company [Member]</t>
  </si>
  <si>
    <t>Line of Credit Facility, Current Borrowing Capacity</t>
  </si>
  <si>
    <t>Line of Credit Facility, Amount Outstanding</t>
  </si>
  <si>
    <t>Line of Credit Facility, Remaining Borrowing Capacity</t>
  </si>
  <si>
    <t>Term loan due 2019 [Member] | Sunoco LP [Member]</t>
  </si>
  <si>
    <t>Senior Notes</t>
  </si>
  <si>
    <t>Secured Debt</t>
  </si>
  <si>
    <t>Line of Credit Facility, Maximum Borrowing Capacity</t>
  </si>
  <si>
    <t>6.25% Senior Notes due 2021 [Member] | Sunoco LP [Member]</t>
  </si>
  <si>
    <t>Debt Instrument, Interest Rate, Stated Percentage</t>
  </si>
  <si>
    <t>6.25%</t>
  </si>
  <si>
    <t>ETP Revolving Credit Facility, due October 2017 [Member] | ETP [Member]</t>
  </si>
  <si>
    <t>Commercial Paper</t>
  </si>
  <si>
    <t>Sunoco Logistics' $2.5 billion revolving credit facility due March 2020 [Member] | Sunoco Logistics [Member]</t>
  </si>
  <si>
    <t>Sunoco LP $1.5 Billion Revolving Credit Facility Due September 2019 [Member] | Sunoco LP [Member]</t>
  </si>
  <si>
    <t>Line Of Credit Facility, Additional Borrowing Capacity Subject To Lender Approval</t>
  </si>
  <si>
    <t>Letters of Credit Outstanding, Amount</t>
  </si>
  <si>
    <t>Bakken Term Note [Member] | Bakken Pipeline [Member]</t>
  </si>
  <si>
    <t>Assumed from Regency [Member]</t>
  </si>
  <si>
    <t>6.125% Senior Notes, due May 15, 2016 [Member] | Sunoco Logistics [Member]</t>
  </si>
  <si>
    <t>6.125%</t>
  </si>
  <si>
    <t>3.90% Senior Notes Due July 15, 2026 [Member] | Sunoco Logistics [Member]</t>
  </si>
  <si>
    <t>3.90%</t>
  </si>
  <si>
    <t>Equity Narrative (Details) - USD ($)</t>
  </si>
  <si>
    <t>12 Months Ended</t>
  </si>
  <si>
    <t>18 Months Ended</t>
  </si>
  <si>
    <t>24 Months Ended</t>
  </si>
  <si>
    <t>Dec. 31, 2016</t>
  </si>
  <si>
    <t>Jun. 30, 2016</t>
  </si>
  <si>
    <t>Dec. 31, 2020</t>
  </si>
  <si>
    <t>Dec. 31, 2019</t>
  </si>
  <si>
    <t>Dec. 31, 2018</t>
  </si>
  <si>
    <t>Dec. 31, 2017</t>
  </si>
  <si>
    <t>Sep. 30, 2018</t>
  </si>
  <si>
    <t>Jul. 31, 2016</t>
  </si>
  <si>
    <t>Ratio of Convertible Units to Common Units</t>
  </si>
  <si>
    <t>31.50%</t>
  </si>
  <si>
    <t>Convertible Unit Distribution to ETE Common Unit Distribution, Percent</t>
  </si>
  <si>
    <t>40.00%</t>
  </si>
  <si>
    <t>Conversion Price of Preferred Units</t>
  </si>
  <si>
    <t>Stock Repurchase Program, Remaining Authorized Repurchase Amount</t>
  </si>
  <si>
    <t>Preferred Units, Preferred Partners' Capital Accounts</t>
  </si>
  <si>
    <t>Rate</t>
  </si>
  <si>
    <t>Relinquishment of Incentive Distributions</t>
  </si>
  <si>
    <t>Stock Issued During Period, Value, Dividend Reinvestment Plan</t>
  </si>
  <si>
    <t>Common Units Remaining Available to be Issued Under Distribution Reinvestment Plan</t>
  </si>
  <si>
    <t>Stock Issued During Period, Shares, New Issues</t>
  </si>
  <si>
    <t>Kelcy L. Warren [Member] | ETE [Member]</t>
  </si>
  <si>
    <t>Limited Liability Company (LLC) or Limited Partnership (LP), Managing Member or General Partner, Ownership Interest</t>
  </si>
  <si>
    <t>18.00%</t>
  </si>
  <si>
    <t>Equity distribution agreement [Member] | ETP [Member]</t>
  </si>
  <si>
    <t>Equity Distribution Agreement Program, Capacity Remaining, Dollar Amount</t>
  </si>
  <si>
    <t>Proceeds from Issuance of Common Stock, net</t>
  </si>
  <si>
    <t>Fees and Commissions</t>
  </si>
  <si>
    <t>Equity distribution agreement [Member] | Sunoco Logistics [Member]</t>
  </si>
  <si>
    <t>Proceeds from Issuance of Common Limited Partners Units</t>
  </si>
  <si>
    <t>Public Offering [Member] | Sunoco Logistics [Member]</t>
  </si>
  <si>
    <t>Partners' Capital Account, Units, Sold in Public Offering</t>
  </si>
  <si>
    <t>Messrs. McReynolds, Ramsey and McCrea [Member] | ETE [Member]</t>
  </si>
  <si>
    <t>2.20%</t>
  </si>
  <si>
    <t>Mr. Ray Davis [Member] | ETE [Member]</t>
  </si>
  <si>
    <t>6.90%</t>
  </si>
  <si>
    <t>Mr. Ray Davis [Member] | LE GP, LLC [Member]</t>
  </si>
  <si>
    <t>18.80%</t>
  </si>
  <si>
    <t>Bakken Pipeline Transaction [Member]</t>
  </si>
  <si>
    <t>Convertible Preferred Stock [Member]</t>
  </si>
  <si>
    <t>Distribution Made to Limited Partner, Distributions Declared, Per Unit</t>
  </si>
  <si>
    <t>Convertible Preferred Stock [Member] | Kelcy L. Warren [Member]</t>
  </si>
  <si>
    <t>Convertible Preferred Stock [Member] | Mr. McReynolds [Member]</t>
  </si>
  <si>
    <t>Convertible Preferred Stock [Member] | Mr. Ramsey [Member]</t>
  </si>
  <si>
    <t>Convertible Preferred Stock [Member] | Mr. McCrea [Member]</t>
  </si>
  <si>
    <t>Convertible Preferred Stock [Member] | Mr. Ray Davis [Member]</t>
  </si>
  <si>
    <t>Class C Units [Member] | Sunoco LP [Member]</t>
  </si>
  <si>
    <t>Class C Units [Member] | Aloha Contribution [Member] | Sunoco LP [Member]</t>
  </si>
  <si>
    <t>Class C Units [Member] | Class A Unit Exchange [Member] | Sunoco LP [Member]</t>
  </si>
  <si>
    <t>Dropdown of Sunoco LLC Interest [Member] | Sunoco LP [Member]</t>
  </si>
  <si>
    <t>Dropdown of Sunoco LLC Interest [Member] | Sunoco, LLC [Member]</t>
  </si>
  <si>
    <t>Dropdown of Sunoco LLC Interest [Member] | Legacy Sunoco, Inc. [Member]</t>
  </si>
  <si>
    <t>Subsequent Event [Member]</t>
  </si>
  <si>
    <t>Subsequent Event [Member] | ETP [Member]</t>
  </si>
  <si>
    <t>Subsequent Event [Member] | Equity distribution agreement [Member] | Sunoco LP [Member]</t>
  </si>
  <si>
    <t>Subsequent Event [Member] | Public Offering [Member] | Sunoco Logistics [Member]</t>
  </si>
  <si>
    <t>Subsequent Event [Member] | PennTex Midstream Acquisition [Member] | Sunoco Logistics [Member]</t>
  </si>
  <si>
    <t>Subsequent Event [Member] | Vitol Acquisition [Member] | Sunoco Logistics [Member]</t>
  </si>
  <si>
    <t>Bakken Holdings Company LLC [Member] | ETP [Member]</t>
  </si>
  <si>
    <t>60.00%</t>
  </si>
  <si>
    <t>Bakken Holdings Company LLC [Member] | Sunoco Logistics [Member]</t>
  </si>
  <si>
    <t>Bakken Holdings Company LLC [Member] | Bakken Pipeline Investments LLC [Member]</t>
  </si>
  <si>
    <t>49.00%</t>
  </si>
  <si>
    <t>Dakota Access and ETCOC [Member] | Bakken Pipeline Investments LLC [Member]</t>
  </si>
  <si>
    <t>75.00%</t>
  </si>
  <si>
    <t>Dakota Access and ETCOC [Member] | Phillips 66 Company [Member]</t>
  </si>
  <si>
    <t>25.00%</t>
  </si>
  <si>
    <t>Equity Table - Change In ETE Common Units (Details) shares in Millions</t>
  </si>
  <si>
    <t>Sep. 30, 2016shares</t>
  </si>
  <si>
    <t>Class of Stock [Line Items]</t>
  </si>
  <si>
    <t>Outstanding at December 31, 2015</t>
  </si>
  <si>
    <t>Issuance of Series A Convertible Preferred Units</t>
  </si>
  <si>
    <t>Issuance of common units</t>
  </si>
  <si>
    <t>Outstanding at September 30, 2016</t>
  </si>
  <si>
    <t>Equity Table - Quarterly Distributions of Available Cash (Details) - $ / shares</t>
  </si>
  <si>
    <t>Record Date</t>
  </si>
  <si>
    <t>Nov. 7,
		2016</t>
  </si>
  <si>
    <t>Aug. 8,
		2016</t>
  </si>
  <si>
    <t>May 6,
		2016</t>
  </si>
  <si>
    <t>Feb. 4,
		2016</t>
  </si>
  <si>
    <t>Payment Date</t>
  </si>
  <si>
    <t>Nov. 18,
		2016</t>
  </si>
  <si>
    <t>Aug. 19,
		2016</t>
  </si>
  <si>
    <t>May 19,
		2016</t>
  </si>
  <si>
    <t>Feb. 19,
		2016</t>
  </si>
  <si>
    <t>Feb. 8,
		2016</t>
  </si>
  <si>
    <t>Nov. 14,
		2016</t>
  </si>
  <si>
    <t>Aug. 15,
		2016</t>
  </si>
  <si>
    <t>May 16,
		2016</t>
  </si>
  <si>
    <t>Feb. 16,
		2016</t>
  </si>
  <si>
    <t>Nov. 9,
		2016</t>
  </si>
  <si>
    <t>May 9,
		2016</t>
  </si>
  <si>
    <t>Aug. 12,
		2016</t>
  </si>
  <si>
    <t>May 13,
		2016</t>
  </si>
  <si>
    <t>Feb. 12,
		2016</t>
  </si>
  <si>
    <t>Aug. 5,
		2016</t>
  </si>
  <si>
    <t>Feb. 5,
		2016</t>
  </si>
  <si>
    <t>Nov. 15,
		2016</t>
  </si>
  <si>
    <t>Equity Table - IDR Schedule (Details) - USD ($) $ in Millions</t>
  </si>
  <si>
    <t>Equity Table - Accumulated Other Comprehensive Income (Details) - USD ($) $ in Millions</t>
  </si>
  <si>
    <t>Available-for-sale securities</t>
  </si>
  <si>
    <t>Foreign currency translation adjustment</t>
  </si>
  <si>
    <t>Actuarial loss related to pensions and other postretirement benefits</t>
  </si>
  <si>
    <t>AOCI attributable to equity method investments</t>
  </si>
  <si>
    <t>Subtotal</t>
  </si>
  <si>
    <t>Amounts attributable to noncontrolling interest</t>
  </si>
  <si>
    <t>Accumulated other comprehensive income, net</t>
  </si>
  <si>
    <t>Regulatory Matters, Commitments, Contingencies And Environmental Liabilities Narrative (Details)</t>
  </si>
  <si>
    <t>Jan. 31, 2012USD ($)</t>
  </si>
  <si>
    <t>Sep. 30, 2016USD ($)sites</t>
  </si>
  <si>
    <t>Sep. 30, 2015USD ($)</t>
  </si>
  <si>
    <t>Apr. 30, 2016USD ($)</t>
  </si>
  <si>
    <t>Dec. 31, 2015USD ($)</t>
  </si>
  <si>
    <t>Lease Expiration Date</t>
  </si>
  <si>
    <t>Dec. 31,
		2058</t>
  </si>
  <si>
    <t>Operating Leases, Rent Expense, Contingent Rentals</t>
  </si>
  <si>
    <t>Loss Contingency Accrual, at Carrying Value</t>
  </si>
  <si>
    <t>Amounts recorded in balance sheets for contingencies and current litigation not disclosed</t>
  </si>
  <si>
    <t>Payments for Environmental Liabilities</t>
  </si>
  <si>
    <t>Site Contingency, Number of Sites Needing Remediation | sites</t>
  </si>
  <si>
    <t>Environmental Costs Recognized, Recovery Credited to Expense</t>
  </si>
  <si>
    <t>Accrual for Environmental Loss Contingencies</t>
  </si>
  <si>
    <t>Supplemental Environmental Project [Member]</t>
  </si>
  <si>
    <t>Proposed Environmental Penalty</t>
  </si>
  <si>
    <t>Compensatory Damages [Member]</t>
  </si>
  <si>
    <t>Gain Contingency, Unrecorded Amount</t>
  </si>
  <si>
    <t>Disgorgement [Member]</t>
  </si>
  <si>
    <t>Expense Reimbursement [Member]</t>
  </si>
  <si>
    <t>Final Judgement [Member]</t>
  </si>
  <si>
    <t>New Mexico Environmental Department [Member]</t>
  </si>
  <si>
    <t>Texas Commission on Environmental Quality [Member]</t>
  </si>
  <si>
    <t>AmeriGas [Member]</t>
  </si>
  <si>
    <t>Contingent Residual Support Agreement, Amount</t>
  </si>
  <si>
    <t>Sunoco LP [Member] | 6.375% Senior Notes due April 2023 [Member]</t>
  </si>
  <si>
    <t>6.375%</t>
  </si>
  <si>
    <t>Sunoco LP [Member] | 6.25% Senior Notes due 2021 [Member]</t>
  </si>
  <si>
    <t>Sunoco LP [Member] | Term loan due 2019 [Member]</t>
  </si>
  <si>
    <t>Sunoco, Inc. [Member]</t>
  </si>
  <si>
    <t>Loss Contingency, Pending Claims, Number</t>
  </si>
  <si>
    <t>Sunoco, Inc. [Member] | Multidistrict Legislation [Member]</t>
  </si>
  <si>
    <t>Southern Union [Member]</t>
  </si>
  <si>
    <t>Percentage Of Recovery</t>
  </si>
  <si>
    <t>Loss Contingency, Estimated Recovery from Third Party</t>
  </si>
  <si>
    <t>Sunoco [Member]</t>
  </si>
  <si>
    <t>Site Contingency, Number of Sites Needing Remediation</t>
  </si>
  <si>
    <t>Termination Fee [Member] | Williams [Member] | Proposed WMB Merger [Member]</t>
  </si>
  <si>
    <t>Loss on Contract Termination for Default</t>
  </si>
  <si>
    <t>Lost Value of Consideration [Member] | Williams [Member] | Proposed WMB Merger [Member]</t>
  </si>
  <si>
    <t>Termination fee and additional damages [Member] | ETE [Member] | Proposed WMB Merger [Member]</t>
  </si>
  <si>
    <t>Regulatory Matters, Commitments, Contingencies And Environmental Liabilities Rent expense table (Details) - USD ($) $ in Millions</t>
  </si>
  <si>
    <t>Rental expense(1)</t>
  </si>
  <si>
    <t>[1]</t>
  </si>
  <si>
    <t>Less: Sublease rental income</t>
  </si>
  <si>
    <t>Rental expense, net</t>
  </si>
  <si>
    <t>Includes contingent rentals totaling $8 million and $9 million for the three months ended September 30, 2016 and 2015, respectively, and $17 million and $19 million for the nine months ended September 30, 2016 and 2015, respectively.</t>
  </si>
  <si>
    <t>Regulatory Matters, Commitments, Contingencies And Environmental Liabilities Table - Accrued Environmental Liabilities (Details) - USD ($) $ in Millions</t>
  </si>
  <si>
    <t>Environmental Exit Cost [Line Items]</t>
  </si>
  <si>
    <t>Current</t>
  </si>
  <si>
    <t>Non-current</t>
  </si>
  <si>
    <t>Total environmental liabilities</t>
  </si>
  <si>
    <t>Derivative Assets And Liabilities Table - Outstanding Commodity-Related Derivatives (Details)</t>
  </si>
  <si>
    <t>Sep. 30, 2016bushelsbarrelsMegawattbblMMbtu</t>
  </si>
  <si>
    <t>Dec. 31, 2015bushelsbarrelsMegawattbblMMbtu</t>
  </si>
  <si>
    <t>Mark-To-Market Derivatives [Member] | Non Trading [Member] | Future [Member] | Corn [Member]</t>
  </si>
  <si>
    <t>Maximum Term Of Commodity Derivatives</t>
  </si>
  <si>
    <t>Mark-To-Market Derivatives [Member] | Trading [Member] | Options - Puts [Member] | Power [Member]</t>
  </si>
  <si>
    <t>Mark-To-Market Derivatives [Member] | Trading [Member] | Call Option [Member] | Power [Member]</t>
  </si>
  <si>
    <t>Mark-To-Market Derivatives [Member] | Trading [Member] | Future [Member] | Power [Member]</t>
  </si>
  <si>
    <t>Mark-To-Market Derivatives [Member] | Maximum [Member] | Non Trading [Member] | Basis Swaps IFERC/NYMEX [Member] | Natural Gas [Member]</t>
  </si>
  <si>
    <t>Mark-To-Market Derivatives [Member] | Maximum [Member] | Non Trading [Member] | Swing Swaps IFERC [Member] | Natural Gas [Member]</t>
  </si>
  <si>
    <t>Mark-To-Market Derivatives [Member] | Maximum [Member] | Non Trading [Member] | Fixed Swaps/Futures [Member] | Natural Gas [Member]</t>
  </si>
  <si>
    <t>Mark-To-Market Derivatives [Member] | Maximum [Member] | Non Trading [Member] | Forward Physical Contracts [Member] | Natural Gas [Member]</t>
  </si>
  <si>
    <t>Mark-To-Market Derivatives [Member] | Maximum [Member] | Non Trading [Member] | Forwards Swaps [Member] | Natural Gas Liquids and Crude [Member]</t>
  </si>
  <si>
    <t>Mark-To-Market Derivatives [Member] | Maximum [Member] | Non Trading [Member] | Future [Member] | Refined Products [Member]</t>
  </si>
  <si>
    <t>Mark-To-Market Derivatives [Member] | Maximum [Member] | Trading [Member] | Basis Swaps IFERC/NYMEX [Member] | Natural Gas [Member]</t>
  </si>
  <si>
    <t>Mark-To-Market Derivatives [Member] | Maximum [Member] | Trading [Member] | Fixed Swaps/Futures [Member] | Natural Gas [Member]</t>
  </si>
  <si>
    <t>Mark-To-Market Derivatives [Member] | Maximum [Member] | Trading [Member] | Call Option [Member] | Power [Member]</t>
  </si>
  <si>
    <t>Mark-To-Market Derivatives [Member] | Maximum [Member] | Trading [Member] | Forwards Swaps [Member] | Power [Member]</t>
  </si>
  <si>
    <t>Mark-To-Market Derivatives [Member] | Maximum [Member] | Trading [Member] | Future [Member] | Power [Member]</t>
  </si>
  <si>
    <t>Mark-To-Market Derivatives [Member] | Maximum [Member] | Trading [Member] | Future [Member] | Crude Oil [Member]</t>
  </si>
  <si>
    <t>Mark-To-Market Derivatives [Member] | Minimum [Member] | Non Trading [Member] | Basis Swaps IFERC/NYMEX [Member] | Natural Gas [Member]</t>
  </si>
  <si>
    <t>Mark-To-Market Derivatives [Member] | Minimum [Member] | Non Trading [Member] | Swing Swaps IFERC [Member] | Natural Gas [Member]</t>
  </si>
  <si>
    <t>Mark-To-Market Derivatives [Member] | Minimum [Member] | Non Trading [Member] | Fixed Swaps/Futures [Member] | Natural Gas [Member]</t>
  </si>
  <si>
    <t>Mark-To-Market Derivatives [Member] | Minimum [Member] | Non Trading [Member] | Forward Physical Contracts [Member] | Natural Gas [Member]</t>
  </si>
  <si>
    <t>Mark-To-Market Derivatives [Member] | Minimum [Member] | Non Trading [Member] | Forwards Swaps [Member] | Natural Gas Liquids and Crude [Member]</t>
  </si>
  <si>
    <t>Mark-To-Market Derivatives [Member] | Minimum [Member] | Non Trading [Member] | Future [Member] | Refined Products [Member]</t>
  </si>
  <si>
    <t>Mark-To-Market Derivatives [Member] | Minimum [Member] | Trading [Member] | Basis Swaps IFERC/NYMEX [Member] | Natural Gas [Member]</t>
  </si>
  <si>
    <t>Mark-To-Market Derivatives [Member] | Minimum [Member] | Trading [Member] | Fixed Swaps/Futures [Member] | Natural Gas [Member]</t>
  </si>
  <si>
    <t>Mark-To-Market Derivatives [Member] | Minimum [Member] | Trading [Member] | Call Option [Member] | Power [Member]</t>
  </si>
  <si>
    <t>Mark-To-Market Derivatives [Member] | Minimum [Member] | Trading [Member] | Forwards Swaps [Member] | Power [Member]</t>
  </si>
  <si>
    <t>Mark-To-Market Derivatives [Member] | Minimum [Member] | Trading [Member] | Future [Member] | Power [Member]</t>
  </si>
  <si>
    <t>Mark-To-Market Derivatives [Member] | Minimum [Member] | Trading [Member] | Future [Member] | Crude Oil [Member]</t>
  </si>
  <si>
    <t>Fair Value Hedging [Member] | Non Trading [Member] | Basis Swaps IFERC/NYMEX [Member] | Natural Gas [Member]</t>
  </si>
  <si>
    <t>Fair Value Hedging [Member] | Non Trading [Member] | Fixed Swaps/Futures [Member] | Natural Gas [Member]</t>
  </si>
  <si>
    <t>Fair Value Hedging [Member] | Non Trading [Member] | Hedged Item - Inventory (MMBtu) [Member] | Natural Gas [Member]</t>
  </si>
  <si>
    <t>Fair Value Hedging [Member] | Maximum [Member] | Non Trading [Member] | Basis Swaps IFERC/NYMEX [Member] | Natural Gas [Member]</t>
  </si>
  <si>
    <t>Fair Value Hedging [Member] | Maximum [Member] | Non Trading [Member] | Fixed Swaps/Futures [Member] | Natural Gas [Member]</t>
  </si>
  <si>
    <t>Fair Value Hedging [Member] | Maximum [Member] | Non Trading [Member] | Hedged Item - Inventory (MMBtu) [Member] | Natural Gas [Member]</t>
  </si>
  <si>
    <t>Fair Value Hedging [Member] | Minimum [Member] | Non Trading [Member] | Basis Swaps IFERC/NYMEX [Member] | Natural Gas [Member]</t>
  </si>
  <si>
    <t>Fair Value Hedging [Member] | Minimum [Member] | Non Trading [Member] | Fixed Swaps/Futures [Member] | Natural Gas [Member]</t>
  </si>
  <si>
    <t>Fair Value Hedging [Member] | Minimum [Member] | Non Trading [Member] | Hedged Item - Inventory (MMBtu) [Member] | Natural Gas [Member]</t>
  </si>
  <si>
    <t>Short [Member] | Mark-To-Market Derivatives [Member] | Non Trading [Member] | Basis Swaps IFERC/NYMEX [Member] | Natural Gas [Member]</t>
  </si>
  <si>
    <t>Notional Volume</t>
  </si>
  <si>
    <t>Short [Member] | Mark-To-Market Derivatives [Member] | Non Trading [Member] | Fixed Swaps/Futures [Member] | Natural Gas [Member]</t>
  </si>
  <si>
    <t>Short [Member] | Mark-To-Market Derivatives [Member] | Non Trading [Member] | Forward Physical Contracts [Member] | Natural Gas [Member]</t>
  </si>
  <si>
    <t>Short [Member] | Mark-To-Market Derivatives [Member] | Non Trading [Member] | Forwards Swaps [Member] | Natural Gas Liquids and Crude [Member]</t>
  </si>
  <si>
    <t>Notional Volume | bbl</t>
  </si>
  <si>
    <t>Short [Member] | Mark-To-Market Derivatives [Member] | Non Trading [Member] | Future [Member] | Refined Products [Member]</t>
  </si>
  <si>
    <t>Notional Volume | barrels</t>
  </si>
  <si>
    <t>Short [Member] | Mark-To-Market Derivatives [Member] | Trading [Member] | Basis Swaps IFERC/NYMEX [Member] | Natural Gas [Member]</t>
  </si>
  <si>
    <t>Short [Member] | Mark-To-Market Derivatives [Member] | Trading [Member] | Fixed Swaps/Futures [Member] | Natural Gas [Member]</t>
  </si>
  <si>
    <t>Short [Member] | Mark-To-Market Derivatives [Member] | Trading [Member] | Options - Puts [Member] | Power [Member]</t>
  </si>
  <si>
    <t>Notional Volume | Megawatt</t>
  </si>
  <si>
    <t>Short [Member] | Mark-To-Market Derivatives [Member] | Trading [Member] | Future [Member] | Power [Member]</t>
  </si>
  <si>
    <t>Short [Member] | Mark-To-Market Derivatives [Member] | Trading [Member] | Future [Member] | Crude Oil [Member]</t>
  </si>
  <si>
    <t>Short [Member] | Fair Value Hedging [Member] | Non Trading [Member] | Basis Swaps IFERC/NYMEX [Member] | Natural Gas [Member]</t>
  </si>
  <si>
    <t>Short [Member] | Fair Value Hedging [Member] | Non Trading [Member] | Fixed Swaps/Futures [Member] | Natural Gas [Member]</t>
  </si>
  <si>
    <t>Long [Member] | Mark-To-Market Derivatives [Member] | Non Trading [Member] | Basis Swaps IFERC/NYMEX [Member] | Natural Gas [Member]</t>
  </si>
  <si>
    <t>Long [Member] | Mark-To-Market Derivatives [Member] | Non Trading [Member] | Swing Swaps IFERC [Member] | Natural Gas [Member]</t>
  </si>
  <si>
    <t>Long [Member] | Mark-To-Market Derivatives [Member] | Non Trading [Member] | Forward Physical Contracts [Member] | Natural Gas [Member]</t>
  </si>
  <si>
    <t>Long [Member] | Mark-To-Market Derivatives [Member] | Non Trading [Member] | Future [Member] | Corn [Member]</t>
  </si>
  <si>
    <t>Notional Volume | bushels</t>
  </si>
  <si>
    <t>Long [Member] | Mark-To-Market Derivatives [Member] | Trading [Member] | Basis Swaps IFERC/NYMEX [Member] | Natural Gas [Member]</t>
  </si>
  <si>
    <t>Long [Member] | Mark-To-Market Derivatives [Member] | Trading [Member] | Fixed Swaps/Futures [Member] | Natural Gas [Member]</t>
  </si>
  <si>
    <t>Long [Member] | Mark-To-Market Derivatives [Member] | Trading [Member] | Options - Puts [Member] | Power [Member]</t>
  </si>
  <si>
    <t>Long [Member] | Mark-To-Market Derivatives [Member] | Trading [Member] | Call Option [Member] | Power [Member]</t>
  </si>
  <si>
    <t>Long [Member] | Mark-To-Market Derivatives [Member] | Trading [Member] | Forwards Swaps [Member] | Power [Member]</t>
  </si>
  <si>
    <t>Long [Member] | Mark-To-Market Derivatives [Member] | Trading [Member] | Future [Member] | Power [Member]</t>
  </si>
  <si>
    <t>Long [Member] | Fair Value Hedging [Member] | Non Trading [Member] | Hedged Item - Inventory (MMBtu) [Member] | Natural Gas [Member]</t>
  </si>
  <si>
    <t>Includes aggregate amounts for open positions related to Houston Ship Channel, Waha Hub, NGPL TexOk, West Louisiana Zone and Henry Hub locations.</t>
  </si>
  <si>
    <t>Derivative Assets And Liabilities Table - Interest Rate Swaps Outstanding (Details) - USD ($) $ in Millions</t>
  </si>
  <si>
    <t>July 2016 [Member]</t>
  </si>
  <si>
    <t>Notional Amount</t>
  </si>
  <si>
    <t>[1],[2]</t>
  </si>
  <si>
    <t>Type</t>
  </si>
  <si>
    <t>[1],[2],[3]</t>
  </si>
  <si>
    <t>Forward-starting to pay a fixed rate of 3.80% and receive a floating rate</t>
  </si>
  <si>
    <t>July 2017 [Member]</t>
  </si>
  <si>
    <t>[1],[4]</t>
  </si>
  <si>
    <t>[1],[3],[4]</t>
  </si>
  <si>
    <t>Forward-starting to pay a fixed rate of 3.90% and receive a floating rate</t>
  </si>
  <si>
    <t>July 2018 [Member]</t>
  </si>
  <si>
    <t>[4]</t>
  </si>
  <si>
    <t>[3],[4]</t>
  </si>
  <si>
    <t>Forward-starting to pay a fixed rate of 4.00% and receive a floating rate</t>
  </si>
  <si>
    <t>December 2018 [Member]</t>
  </si>
  <si>
    <t>[3]</t>
  </si>
  <si>
    <t>Pay a floating rate based on a 3-month LIBOR and receive a fixed rate of 1.53%</t>
  </si>
  <si>
    <t>March 2019 [Member]</t>
  </si>
  <si>
    <t>Pay a floating rate based on a 3-month LIBOR and receive a fixed rate of 1.42%</t>
  </si>
  <si>
    <t>July 2019 [Member]</t>
  </si>
  <si>
    <t>Forward-starting to pay a fixed rate of 3.25% and receive a floating rate</t>
  </si>
  <si>
    <t>ETP previously had outstanding forward starting interest rate swaps, which were scheduled to expire in July 2016, with a total notional value of $200 million. In June 2016, ETP extended the expiration of those swaps to July 2017.</t>
  </si>
  <si>
    <t>[2]</t>
  </si>
  <si>
    <t>Represents the effective date. These forward-starting swaps have a term of 10 and 30 years with a mandatory termination date the same as the effective date.</t>
  </si>
  <si>
    <t>Floating rates are based on 3-month LIBOR.</t>
  </si>
  <si>
    <t>Represents the effective date. These forward-starting swaps have terms of 30 years with a mandatory termination date the same as the effective date.</t>
  </si>
  <si>
    <t>Derivative Assets And Liabilities Table - Fair Value of Derivative Instruments (Details) - USD ($) $ in Millions</t>
  </si>
  <si>
    <t>Total derivatives assets</t>
  </si>
  <si>
    <t>Total derivatives liabilities</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Not Designated as Hedging Instrument [Member] | Embedded Derivatives [Member]</t>
  </si>
  <si>
    <t>Derivative Assets And Liabilities Table - Gross FV and Netting Offset (Details) - USD ($) $ in Millions</t>
  </si>
  <si>
    <t>Derivatives, Fair Value [Line Items]</t>
  </si>
  <si>
    <t>Derivative Asset, Fair Value, Gross Asset</t>
  </si>
  <si>
    <t>Derivative Liability, Fair Value, Gross Liability</t>
  </si>
  <si>
    <t>Counterparty netting</t>
  </si>
  <si>
    <t>Payments on margin deposit</t>
  </si>
  <si>
    <t>Derivative Liability, Collateral, Right to Reclaim Cash, Offset</t>
  </si>
  <si>
    <t>Derivative Asset, Fair Value, Amount Not Offset Against Collateral</t>
  </si>
  <si>
    <t>Derivative Liability, Fair Value, Amount Not Offset Against Collateral</t>
  </si>
  <si>
    <t>Without offsetting agreements [Member]</t>
  </si>
  <si>
    <t>OTC Contracts [Member]</t>
  </si>
  <si>
    <t>Broker cleared derivative contracts [Member]</t>
  </si>
  <si>
    <t>Derivative Assets And Liabilities Table - Partnership's Derivative Assets and Liabilities Recognized OCI on Derivatives (Details) - USD ($) $ in Millions</t>
  </si>
  <si>
    <t>Change in Value Recognized in OCI on Derivatives (Effective Portion)</t>
  </si>
  <si>
    <t>Commodity Derivatives [Member]</t>
  </si>
  <si>
    <t>Derivative Assets And Liabilities Table - Partnership's Derivative Assets and Liabilities Amount of Gain (Loss) Recognized (Details) - USD ($) $ in Millions</t>
  </si>
  <si>
    <t>Amount of Gain/(Loss) Recognized in Income Representing Hedge Ineffectiveness and Amount Excluded from the Assessment of Effectiveness</t>
  </si>
  <si>
    <t>Amount of Gain/(Loss) Recognized in Income on Derivatives</t>
  </si>
  <si>
    <t>Commodity Derivatives - Trading [Member] | Cost of Products Sold [Member]</t>
  </si>
  <si>
    <t>Commodity Derivatives [Member] | Cost of Products Sold [Member]</t>
  </si>
  <si>
    <t>Interest Rate Derivatives [Member] | Gains On Interest Rate Derivatives [Member]</t>
  </si>
  <si>
    <t>Embedded Derivatives [Member] | Other Income (Expenses) [Member]</t>
  </si>
  <si>
    <t>Related Party Transactions Related Party Revenue (Details) - USD ($) $ in Millions</t>
  </si>
  <si>
    <t>Revenue from Related Parties</t>
  </si>
  <si>
    <t>Reportable Segments Table - Segment Adjusted EBITDA (Details) - USD ($) $ in Millions</t>
  </si>
  <si>
    <t>Segment Reporting Information [Line Items]</t>
  </si>
  <si>
    <t>Segment Adjusted EBITDA</t>
  </si>
  <si>
    <t>Non-cash unit-based compensation expense</t>
  </si>
  <si>
    <t>Unrealized losses on commodity risk management activities</t>
  </si>
  <si>
    <t>Adjusted EBITDA related to unconsolidated affiliates</t>
  </si>
  <si>
    <t>Investment in Lake Charles LNG [Member]</t>
  </si>
  <si>
    <t>Corporate and Other [Member]</t>
  </si>
  <si>
    <t>Adjustments And Eliminations [Member]</t>
  </si>
  <si>
    <t>Reportable Segments Table - Segment Assets (Details) - USD ($) $ in Millions</t>
  </si>
  <si>
    <t>Assets</t>
  </si>
  <si>
    <t>Reportable Segments Table - Revenues (External and Intersegment) by Investments (Details) - USD ($) $ in Millions</t>
  </si>
  <si>
    <t>Revenues</t>
  </si>
  <si>
    <t>Intersegment [Member] | Investment In ETP [Member]</t>
  </si>
  <si>
    <t>Intersegment [Member] | Investment In Sunoco LP [Member]</t>
  </si>
  <si>
    <t>External Customers [Member] | Investment In ETP [Member]</t>
  </si>
  <si>
    <t>External Customers [Member] | Investment In Sunoco LP [Member]</t>
  </si>
  <si>
    <t>External Customers [Member] | Investment in Lake Charles LNG [Member]</t>
  </si>
  <si>
    <t>Reportable Segments Table  - Revenues from External Customers by Segment (Details) - USD ($) $ in Millions</t>
  </si>
  <si>
    <t>Investment In Sunoco LP [Member] | Retail Operations [Member]</t>
  </si>
  <si>
    <t>Investment In Sunoco LP [Member] | Wholesale Operations [Member]</t>
  </si>
  <si>
    <t>Investment In ETP [Member] | Interstate Transportation and Storage [Member]</t>
  </si>
  <si>
    <t>Investment In ETP [Member] | Midstream [Member]</t>
  </si>
  <si>
    <t>Investment In ETP [Member] | Liquids Transportation And Services [Member]</t>
  </si>
  <si>
    <t>Investment In ETP [Member] | Investment in Sunoco Logistics [Member]</t>
  </si>
  <si>
    <t>Investment In ETP [Member] | Retail Marketing [Member]</t>
  </si>
  <si>
    <t>Investment In ETP [Member] | Intrastate Transportation And Storage [Member]</t>
  </si>
  <si>
    <t>Investment In ETP [Member] | Other operations [Member]</t>
  </si>
  <si>
    <t>Supplemental Financial Statement Information Table - Balance Sheets (Details) - USD ($) $ in Millions</t>
  </si>
  <si>
    <t>Dec. 31, 2014</t>
  </si>
  <si>
    <t>Property, plant and equipment, net</t>
  </si>
  <si>
    <t>Total partners’ capital</t>
  </si>
  <si>
    <t>Interest payable</t>
  </si>
  <si>
    <t>Supplemental Financial Statement Information Schedule of Statements of Operations (Details) - USD ($) $ in Millions</t>
  </si>
  <si>
    <t>SELLING, GENERAL AND ADMINISTRATIVE EXPENSES(1)</t>
  </si>
  <si>
    <t>Income tax benefit</t>
  </si>
  <si>
    <t>INCOME BEFORE INCOME TAXES</t>
  </si>
  <si>
    <t>Includes management fees paid by ETE to ETP.</t>
  </si>
  <si>
    <t>Supplemental Financial Statement Information Schedule Of Statements of Cash Flows (Details) - USD ($) $ in Millions</t>
  </si>
  <si>
    <t>NET CASH FLOWS PROVIDED BY OPERATING ACTIVITIES</t>
  </si>
  <si>
    <t>Cash paid for Bakken Pipeline Transaction</t>
  </si>
  <si>
    <t>Capital expenditures</t>
  </si>
  <si>
    <t>Proceeds from affiliate</t>
  </si>
  <si>
    <t>Net cash provided by (used in) financing activities</t>
  </si>
  <si>
    <t>INCREASE IN CASH AND CASH EQUIVALENT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Level &quot;#,##0_);_(&quot;Level &quot;(#,##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0"/>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7618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469471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0</v>
      </c>
      <c t="s" s="2" r="B1">
        <v>1</v>
      </c>
    </row>
    <row spans="1:2" r="2">
      <c t="s" s="2" r="B2">
        <v>2</v>
      </c>
    </row>
    <row spans="1:2" r="3">
      <c t="s" s="3" r="A3">
        <v>181</v>
      </c>
    </row>
    <row spans="1:2" r="4">
      <c t="s" s="4" r="A4">
        <v>28</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2</v>
      </c>
      <c t="s" s="2" r="B1">
        <v>2</v>
      </c>
      <c t="s" s="2" r="C1">
        <v>23</v>
      </c>
    </row>
    <row spans="1:3" r="2">
      <c t="s" s="3" r="A2">
        <v>24</v>
      </c>
    </row>
    <row spans="1:3" r="3">
      <c t="s" s="4" r="A3">
        <v>25</v>
      </c>
      <c t="n" s="7" r="B3">
        <v>472</v>
      </c>
      <c t="n" s="7" r="C3">
        <v>606</v>
      </c>
    </row>
    <row spans="1:3" r="4">
      <c t="s" s="4" r="A4">
        <v>26</v>
      </c>
      <c t="n" s="6" r="B4">
        <v>3068</v>
      </c>
      <c t="n" s="6" r="C4">
        <v>2400</v>
      </c>
    </row>
    <row spans="1:3" r="5">
      <c t="s" s="4" r="A5">
        <v>27</v>
      </c>
      <c t="n" s="6" r="B5">
        <v>36</v>
      </c>
      <c t="n" s="6" r="C5">
        <v>119</v>
      </c>
    </row>
    <row spans="1:3" r="6">
      <c t="s" s="4" r="A6">
        <v>28</v>
      </c>
      <c t="n" s="6" r="B6">
        <v>2100</v>
      </c>
      <c t="n" s="6" r="C6">
        <v>1636</v>
      </c>
    </row>
    <row spans="1:3" r="7">
      <c t="s" s="4" r="A7">
        <v>29</v>
      </c>
      <c t="n" s="6" r="B7">
        <v>32</v>
      </c>
      <c t="n" s="6" r="C7">
        <v>46</v>
      </c>
    </row>
    <row spans="1:3" r="8">
      <c t="s" s="4" r="A8">
        <v>30</v>
      </c>
      <c t="n" s="6" r="B8">
        <v>759</v>
      </c>
      <c t="n" s="6" r="C8">
        <v>603</v>
      </c>
    </row>
    <row spans="1:3" r="9">
      <c t="s" s="4" r="A9">
        <v>31</v>
      </c>
      <c t="n" s="6" r="B9">
        <v>6467</v>
      </c>
      <c t="n" s="6" r="C9">
        <v>5410</v>
      </c>
    </row>
    <row spans="1:3" r="10">
      <c t="s" s="4" r="A10">
        <v>32</v>
      </c>
      <c t="n" s="6" r="B10">
        <v>61369</v>
      </c>
      <c t="n" s="6" r="C10">
        <v>54979</v>
      </c>
    </row>
    <row spans="1:3" r="11">
      <c t="s" s="4" r="A11">
        <v>33</v>
      </c>
      <c t="n" s="6" r="B11">
        <v>-7804</v>
      </c>
      <c t="n" s="6" r="C11">
        <v>-6296</v>
      </c>
    </row>
    <row spans="1:3" r="12">
      <c t="s" s="4" r="A12">
        <v>34</v>
      </c>
      <c t="n" s="6" r="B12">
        <v>53565</v>
      </c>
      <c t="n" s="6" r="C12">
        <v>48683</v>
      </c>
    </row>
    <row spans="1:3" r="13">
      <c t="s" s="4" r="A13">
        <v>35</v>
      </c>
      <c t="n" s="6" r="B13">
        <v>3104</v>
      </c>
      <c t="n" s="6" r="C13">
        <v>3462</v>
      </c>
    </row>
    <row spans="1:3" r="14">
      <c t="s" s="4" r="A14">
        <v>36</v>
      </c>
      <c t="n" s="6" r="B14">
        <v>11</v>
      </c>
      <c t="n" s="6" r="C14">
        <v>0</v>
      </c>
    </row>
    <row spans="1:3" r="15">
      <c t="s" s="4" r="A15">
        <v>37</v>
      </c>
      <c t="n" s="6" r="B15">
        <v>776</v>
      </c>
      <c t="n" s="6" r="C15">
        <v>730</v>
      </c>
    </row>
    <row spans="1:3" r="16">
      <c t="s" s="4" r="A16">
        <v>38</v>
      </c>
      <c t="n" s="6" r="B16">
        <v>5318</v>
      </c>
      <c t="n" s="6" r="C16">
        <v>5431</v>
      </c>
    </row>
    <row spans="1:3" r="17">
      <c t="s" s="4" r="A17">
        <v>39</v>
      </c>
      <c t="n" s="6" r="B17">
        <v>7598</v>
      </c>
      <c t="n" s="6" r="C17">
        <v>7473</v>
      </c>
    </row>
    <row spans="1:3" r="18">
      <c t="s" s="4" r="A18">
        <v>40</v>
      </c>
      <c t="n" s="6" r="B18">
        <v>76839</v>
      </c>
      <c t="n" s="6" r="C18">
        <v>71189</v>
      </c>
    </row>
    <row spans="1:3" r="19">
      <c t="s" s="3" r="A19">
        <v>41</v>
      </c>
    </row>
    <row spans="1:3" r="20">
      <c t="s" s="4" r="A20">
        <v>42</v>
      </c>
      <c t="n" s="6" r="B20">
        <v>2951</v>
      </c>
      <c t="n" s="6" r="C20">
        <v>2274</v>
      </c>
    </row>
    <row spans="1:3" r="21">
      <c t="s" s="4" r="A21">
        <v>43</v>
      </c>
      <c t="n" s="6" r="B21">
        <v>11</v>
      </c>
      <c t="n" s="6" r="C21">
        <v>28</v>
      </c>
    </row>
    <row spans="1:3" r="22">
      <c t="s" s="4" r="A22">
        <v>44</v>
      </c>
      <c t="n" s="6" r="B22">
        <v>270</v>
      </c>
      <c t="n" s="6" r="C22">
        <v>69</v>
      </c>
    </row>
    <row spans="1:3" r="23">
      <c t="s" s="4" r="A23">
        <v>45</v>
      </c>
      <c t="n" s="6" r="B23">
        <v>2589</v>
      </c>
      <c t="n" s="6" r="C23">
        <v>2408</v>
      </c>
    </row>
    <row spans="1:3" r="24">
      <c t="s" s="4" r="A24">
        <v>46</v>
      </c>
      <c t="n" s="6" r="B24">
        <v>1221</v>
      </c>
      <c t="n" s="6" r="C24">
        <v>131</v>
      </c>
    </row>
    <row spans="1:3" r="25">
      <c t="s" s="4" r="A25">
        <v>47</v>
      </c>
      <c t="n" s="6" r="B25">
        <v>7042</v>
      </c>
      <c t="n" s="6" r="C25">
        <v>4910</v>
      </c>
    </row>
    <row spans="1:3" r="26">
      <c t="s" s="4" r="A26">
        <v>48</v>
      </c>
      <c t="n" s="6" r="B26">
        <v>40020</v>
      </c>
      <c t="n" s="6" r="C26">
        <v>36837</v>
      </c>
    </row>
    <row spans="1:3" r="27">
      <c t="s" s="4" r="A27">
        <v>49</v>
      </c>
      <c t="n" s="6" r="B27">
        <v>83</v>
      </c>
      <c t="n" s="6" r="C27">
        <v>0</v>
      </c>
    </row>
    <row spans="1:3" r="28">
      <c t="s" s="4" r="A28">
        <v>50</v>
      </c>
      <c t="n" s="6" r="B28">
        <v>160</v>
      </c>
      <c t="n" s="6" r="C28">
        <v>137</v>
      </c>
    </row>
    <row spans="1:3" r="29">
      <c t="s" s="4" r="A29">
        <v>51</v>
      </c>
      <c t="n" s="6" r="B29">
        <v>5209</v>
      </c>
      <c t="n" s="6" r="C29">
        <v>4590</v>
      </c>
    </row>
    <row spans="1:3" r="30">
      <c t="s" s="4" r="A30">
        <v>52</v>
      </c>
      <c t="n" s="6" r="B30">
        <v>1087</v>
      </c>
      <c t="n" s="6" r="C30">
        <v>1069</v>
      </c>
    </row>
    <row spans="1:3" r="31">
      <c t="s" s="4" r="A31">
        <v>53</v>
      </c>
      <c t="s" s="4" r="B31">
        <v>54</v>
      </c>
      <c t="s" s="4" r="C31">
        <v>54</v>
      </c>
    </row>
    <row spans="1:3" r="32">
      <c t="s" s="4" r="A32">
        <v>55</v>
      </c>
      <c t="n" s="6" r="B32">
        <v>33</v>
      </c>
      <c t="n" s="6" r="C32">
        <v>33</v>
      </c>
    </row>
    <row spans="1:3" r="33">
      <c t="s" s="4" r="A33">
        <v>56</v>
      </c>
      <c t="n" s="6" r="B33">
        <v>15</v>
      </c>
      <c t="n" s="6" r="C33">
        <v>15</v>
      </c>
    </row>
    <row spans="1:3" r="34">
      <c t="s" s="3" r="A34">
        <v>57</v>
      </c>
    </row>
    <row spans="1:3" r="35">
      <c t="s" s="4" r="A35">
        <v>58</v>
      </c>
      <c t="n" s="6" r="B35">
        <v>-3</v>
      </c>
      <c t="n" s="6" r="C35">
        <v>-2</v>
      </c>
    </row>
    <row spans="1:3" r="36">
      <c t="s" s="3" r="A36">
        <v>59</v>
      </c>
    </row>
    <row spans="1:3" r="37">
      <c t="s" s="4" r="A37">
        <v>60</v>
      </c>
      <c t="n" s="6" r="B37">
        <v>-1818</v>
      </c>
      <c t="n" s="6" r="C37">
        <v>-952</v>
      </c>
    </row>
    <row spans="1:3" r="38">
      <c t="s" s="4" r="A38">
        <v>61</v>
      </c>
      <c t="n" s="6" r="B38">
        <v>0</v>
      </c>
      <c t="n" s="6" r="C38">
        <v>22</v>
      </c>
    </row>
    <row spans="1:3" r="39">
      <c t="s" s="4" r="A39">
        <v>62</v>
      </c>
      <c t="n" s="6" r="B39">
        <v>118</v>
      </c>
      <c t="n" s="6" r="C39">
        <v>0</v>
      </c>
    </row>
    <row spans="1:3" r="40">
      <c t="s" s="4" r="A40">
        <v>63</v>
      </c>
      <c t="n" s="6" r="B40">
        <v>-1703</v>
      </c>
      <c t="n" s="6" r="C40">
        <v>-932</v>
      </c>
    </row>
    <row spans="1:3" r="41">
      <c t="s" s="4" r="A41">
        <v>64</v>
      </c>
      <c t="n" s="6" r="B41">
        <v>24893</v>
      </c>
      <c t="n" s="6" r="C41">
        <v>24530</v>
      </c>
    </row>
    <row spans="1:3" r="42">
      <c t="s" s="4" r="A42">
        <v>65</v>
      </c>
      <c t="n" s="6" r="B42">
        <v>23190</v>
      </c>
      <c t="n" s="6" r="C42">
        <v>23598</v>
      </c>
    </row>
    <row spans="1:3" r="43">
      <c t="s" s="4" r="A43">
        <v>66</v>
      </c>
      <c t="n" s="7" r="B43">
        <v>76839</v>
      </c>
      <c t="n" s="7" r="C43">
        <v>71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3" r="A3">
        <v>208</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10</v>
      </c>
      <c t="s" s="2" r="B1">
        <v>1</v>
      </c>
    </row>
    <row spans="1:2" r="2">
      <c t="s" s="2" r="B2">
        <v>2</v>
      </c>
    </row>
    <row spans="1:2" r="3">
      <c t="s" s="3" r="A3">
        <v>211</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8</v>
      </c>
      <c t="s" s="2" r="B1">
        <v>1</v>
      </c>
    </row>
    <row spans="1:2" r="2">
      <c t="s" s="2" r="B2">
        <v>2</v>
      </c>
    </row>
    <row spans="1:2" r="3">
      <c t="s" s="3" r="A3">
        <v>174</v>
      </c>
    </row>
    <row spans="1:2" r="4">
      <c t="s" s="4" r="A4">
        <v>219</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1</v>
      </c>
      <c t="s" s="2" r="B1">
        <v>1</v>
      </c>
    </row>
    <row spans="1:2" r="2">
      <c t="s" s="2" r="B2">
        <v>2</v>
      </c>
    </row>
    <row spans="1:2" r="3">
      <c t="s" s="3" r="A3">
        <v>181</v>
      </c>
    </row>
    <row spans="1:2" r="4">
      <c t="s" s="4" r="A4">
        <v>222</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24</v>
      </c>
      <c t="s" s="2" r="B1">
        <v>1</v>
      </c>
    </row>
    <row spans="1:2" r="2">
      <c t="s" s="2" r="B2">
        <v>2</v>
      </c>
    </row>
    <row spans="1:2" r="3">
      <c t="s" s="3" r="A3">
        <v>184</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9</v>
      </c>
      <c t="s" s="2" r="B1">
        <v>1</v>
      </c>
    </row>
    <row spans="1:2" r="2">
      <c t="s" s="2" r="B2">
        <v>2</v>
      </c>
    </row>
    <row spans="1:2" r="3">
      <c t="s" s="3" r="A3">
        <v>187</v>
      </c>
    </row>
    <row spans="1:2" r="4">
      <c t="s" s="4" r="A4">
        <v>230</v>
      </c>
      <c t="s" s="4" r="B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4"/>
    <col customWidth="1" max="2" min="2" width="80"/>
  </cols>
  <sheetData>
    <row spans="1:2" r="1">
      <c t="s" s="1" r="A1">
        <v>232</v>
      </c>
      <c t="s" s="2" r="B1">
        <v>1</v>
      </c>
    </row>
    <row spans="1:2" r="2">
      <c t="s" s="2" r="B2">
        <v>2</v>
      </c>
    </row>
    <row spans="1:2" r="3">
      <c t="s" s="4" r="A3">
        <v>233</v>
      </c>
      <c t="s" s="4" r="B3">
        <v>234</v>
      </c>
    </row>
    <row spans="1:2" r="4">
      <c t="s" s="4" r="A4">
        <v>235</v>
      </c>
      <c t="s" s="4" r="B4">
        <v>236</v>
      </c>
    </row>
    <row spans="1:2" r="5">
      <c t="s" s="4" r="A5">
        <v>237</v>
      </c>
      <c t="s" s="4" r="B5">
        <v>238</v>
      </c>
    </row>
    <row spans="1:2" r="6">
      <c t="s" s="4" r="A6">
        <v>239</v>
      </c>
    </row>
    <row spans="1:2" r="7">
      <c t="s" s="4" r="A7">
        <v>240</v>
      </c>
      <c t="s" s="4" r="B7">
        <v>241</v>
      </c>
    </row>
    <row spans="1:2" r="8">
      <c t="s" s="4" r="A8">
        <v>242</v>
      </c>
    </row>
    <row spans="1:2" r="9">
      <c t="s" s="4" r="A9">
        <v>240</v>
      </c>
      <c t="s" s="4" r="B9">
        <v>243</v>
      </c>
    </row>
    <row spans="1:2" r="10">
      <c t="s" s="4" r="A10">
        <v>244</v>
      </c>
    </row>
    <row spans="1:2" r="11">
      <c t="s" s="4" r="A11">
        <v>240</v>
      </c>
      <c t="s" s="4" r="B11">
        <v>245</v>
      </c>
    </row>
    <row spans="1:2" r="12">
      <c t="s" s="4" r="A12">
        <v>246</v>
      </c>
    </row>
    <row spans="1:2" r="13">
      <c t="s" s="4" r="A13">
        <v>240</v>
      </c>
      <c t="s" s="4" r="B13">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97</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4" r="A3">
        <v>254</v>
      </c>
      <c t="s" s="4" r="B3">
        <v>255</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80"/>
  </cols>
  <sheetData>
    <row spans="1:2" r="1">
      <c t="s" s="1" r="A1">
        <v>268</v>
      </c>
      <c t="s" s="2" r="B1">
        <v>1</v>
      </c>
    </row>
    <row spans="1:2" r="2">
      <c t="s" s="2" r="B2">
        <v>2</v>
      </c>
    </row>
    <row spans="1:2" r="3">
      <c t="s" s="4" r="A3">
        <v>269</v>
      </c>
    </row>
    <row spans="1:2" r="4">
      <c t="s" s="4" r="A4">
        <v>270</v>
      </c>
      <c t="s" s="4" r="B4">
        <v>271</v>
      </c>
    </row>
    <row spans="1:2" r="5">
      <c t="s" s="4" r="A5">
        <v>272</v>
      </c>
    </row>
    <row spans="1:2" r="6">
      <c t="s" s="4" r="A6">
        <v>270</v>
      </c>
      <c t="s" s="4" r="B6">
        <v>273</v>
      </c>
    </row>
    <row spans="1:2" r="7">
      <c t="s" s="4" r="A7">
        <v>274</v>
      </c>
    </row>
    <row spans="1:2" r="8">
      <c t="s" s="4" r="A8">
        <v>270</v>
      </c>
      <c t="s" s="4" r="B8">
        <v>275</v>
      </c>
    </row>
    <row spans="1:2" r="9">
      <c t="s" s="4" r="A9">
        <v>276</v>
      </c>
    </row>
    <row spans="1:2" r="10">
      <c t="s" s="4" r="A10">
        <v>277</v>
      </c>
      <c t="s" s="4" r="B10">
        <v>278</v>
      </c>
    </row>
    <row spans="1:2" r="11">
      <c t="s" s="4" r="A11">
        <v>279</v>
      </c>
    </row>
    <row spans="1:2" r="12">
      <c t="s" s="4" r="A12">
        <v>277</v>
      </c>
      <c t="s" s="4" r="B12">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070</v>
      </c>
      <c t="n" s="7" r="C4">
        <v>960</v>
      </c>
      <c t="n" s="7" r="D4">
        <v>2603</v>
      </c>
      <c t="n" s="7" r="E4">
        <v>2893</v>
      </c>
    </row>
    <row spans="1:5" r="5">
      <c t="s" s="4" r="A5">
        <v>72</v>
      </c>
      <c t="n" s="6" r="B5">
        <v>1249</v>
      </c>
      <c t="n" s="6" r="C5">
        <v>961</v>
      </c>
      <c t="n" s="6" r="D5">
        <v>3339</v>
      </c>
      <c t="n" s="6" r="E5">
        <v>2930</v>
      </c>
    </row>
    <row spans="1:5" r="6">
      <c t="s" s="4" r="A6">
        <v>73</v>
      </c>
      <c t="n" s="6" r="B6">
        <v>1649</v>
      </c>
      <c t="n" s="6" r="C6">
        <v>1860</v>
      </c>
      <c t="n" s="6" r="D6">
        <v>4572</v>
      </c>
      <c t="n" s="6" r="E6">
        <v>6748</v>
      </c>
    </row>
    <row spans="1:5" r="7">
      <c t="s" s="4" r="A7">
        <v>74</v>
      </c>
      <c t="n" s="6" r="B7">
        <v>1028</v>
      </c>
      <c t="n" s="6" r="C7">
        <v>1074</v>
      </c>
      <c t="n" s="6" r="D7">
        <v>3118</v>
      </c>
      <c t="n" s="6" r="E7">
        <v>3155</v>
      </c>
    </row>
    <row spans="1:5" r="8">
      <c t="s" s="4" r="A8">
        <v>75</v>
      </c>
      <c t="n" s="6" r="B8">
        <v>3607</v>
      </c>
      <c t="n" s="6" r="C8">
        <v>4105</v>
      </c>
      <c t="n" s="6" r="D8">
        <v>10023</v>
      </c>
      <c t="n" s="6" r="E8">
        <v>12195</v>
      </c>
    </row>
    <row spans="1:5" r="9">
      <c t="s" s="4" r="A9">
        <v>76</v>
      </c>
      <c t="n" s="6" r="B9">
        <v>1072</v>
      </c>
      <c t="n" s="6" r="C9">
        <v>1656</v>
      </c>
      <c t="n" s="6" r="D9">
        <v>3046</v>
      </c>
      <c t="n" s="6" r="E9">
        <v>4669</v>
      </c>
    </row>
    <row spans="1:5" r="10">
      <c t="s" s="4" r="A10">
        <v>77</v>
      </c>
      <c t="n" s="6" r="B10">
        <v>9675</v>
      </c>
      <c t="n" s="6" r="C10">
        <v>10616</v>
      </c>
      <c t="n" s="6" r="D10">
        <v>26701</v>
      </c>
      <c t="n" s="6" r="E10">
        <v>32590</v>
      </c>
    </row>
    <row spans="1:5" r="11">
      <c t="s" s="3" r="A11">
        <v>78</v>
      </c>
    </row>
    <row spans="1:5" r="12">
      <c t="s" s="4" r="A12">
        <v>79</v>
      </c>
      <c t="n" s="6" r="B12">
        <v>7448</v>
      </c>
      <c t="n" s="6" r="C12">
        <v>8581</v>
      </c>
      <c t="n" s="6" r="D12">
        <v>20124</v>
      </c>
      <c t="n" s="6" r="E12">
        <v>26406</v>
      </c>
    </row>
    <row spans="1:5" r="13">
      <c t="s" s="4" r="A13">
        <v>80</v>
      </c>
      <c t="n" s="6" r="B13">
        <v>689</v>
      </c>
      <c t="n" s="6" r="C13">
        <v>706</v>
      </c>
      <c t="n" s="6" r="D13">
        <v>2018</v>
      </c>
      <c t="n" s="6" r="E13">
        <v>1997</v>
      </c>
    </row>
    <row spans="1:5" r="14">
      <c t="s" s="4" r="A14">
        <v>81</v>
      </c>
      <c t="n" s="6" r="B14">
        <v>595</v>
      </c>
      <c t="n" s="6" r="C14">
        <v>524</v>
      </c>
      <c t="n" s="6" r="D14">
        <v>1745</v>
      </c>
      <c t="n" s="6" r="E14">
        <v>1531</v>
      </c>
    </row>
    <row spans="1:5" r="15">
      <c t="s" s="4" r="A15">
        <v>82</v>
      </c>
      <c t="n" s="6" r="B15">
        <v>246</v>
      </c>
      <c t="n" s="6" r="C15">
        <v>155</v>
      </c>
      <c t="n" s="6" r="D15">
        <v>589</v>
      </c>
      <c t="n" s="6" r="E15">
        <v>493</v>
      </c>
    </row>
    <row spans="1:5" r="16">
      <c t="s" s="4" r="A16">
        <v>83</v>
      </c>
      <c t="n" s="6" r="B16">
        <v>8978</v>
      </c>
      <c t="n" s="6" r="C16">
        <v>9966</v>
      </c>
      <c t="n" s="6" r="D16">
        <v>24476</v>
      </c>
      <c t="n" s="6" r="E16">
        <v>30427</v>
      </c>
    </row>
    <row spans="1:5" r="17">
      <c t="s" s="4" r="A17">
        <v>84</v>
      </c>
      <c t="n" s="6" r="B17">
        <v>697</v>
      </c>
      <c t="n" s="6" r="C17">
        <v>650</v>
      </c>
      <c t="n" s="6" r="D17">
        <v>2225</v>
      </c>
      <c t="n" s="6" r="E17">
        <v>2163</v>
      </c>
    </row>
    <row spans="1:5" r="18">
      <c t="s" s="3" r="A18">
        <v>85</v>
      </c>
    </row>
    <row spans="1:5" r="19">
      <c t="s" s="4" r="A19">
        <v>86</v>
      </c>
      <c t="n" s="6" r="B19">
        <v>-481</v>
      </c>
      <c t="n" s="6" r="C19">
        <v>-442</v>
      </c>
      <c t="n" s="6" r="D19">
        <v>-1358</v>
      </c>
      <c t="n" s="6" r="E19">
        <v>-1221</v>
      </c>
    </row>
    <row spans="1:5" r="20">
      <c t="s" s="4" r="A20">
        <v>87</v>
      </c>
      <c t="n" s="6" r="B20">
        <v>49</v>
      </c>
      <c t="n" s="6" r="C20">
        <v>110</v>
      </c>
      <c t="n" s="6" r="D20">
        <v>205</v>
      </c>
      <c t="n" s="6" r="E20">
        <v>284</v>
      </c>
    </row>
    <row spans="1:5" r="21">
      <c t="s" s="4" r="A21">
        <v>88</v>
      </c>
      <c t="n" s="6" r="B21">
        <v>308</v>
      </c>
      <c t="n" s="6" r="C21">
        <v>0</v>
      </c>
      <c t="n" s="6" r="D21">
        <v>308</v>
      </c>
      <c t="n" s="6" r="E21">
        <v>0</v>
      </c>
    </row>
    <row spans="1:5" r="22">
      <c t="s" s="4" r="A22">
        <v>89</v>
      </c>
      <c t="n" s="6" r="B22">
        <v>0</v>
      </c>
      <c t="n" s="6" r="C22">
        <v>-10</v>
      </c>
      <c t="n" s="6" r="D22">
        <v>0</v>
      </c>
      <c t="n" s="6" r="E22">
        <v>-43</v>
      </c>
    </row>
    <row spans="1:5" r="23">
      <c t="s" s="4" r="A23">
        <v>90</v>
      </c>
      <c t="n" s="6" r="B23">
        <v>-28</v>
      </c>
      <c t="n" s="6" r="C23">
        <v>-64</v>
      </c>
      <c t="n" s="6" r="D23">
        <v>-179</v>
      </c>
      <c t="n" s="6" r="E23">
        <v>-14</v>
      </c>
    </row>
    <row spans="1:5" r="24">
      <c t="s" s="4" r="A24">
        <v>91</v>
      </c>
      <c t="n" s="6" r="B24">
        <v>54</v>
      </c>
      <c t="n" s="6" r="C24">
        <v>31</v>
      </c>
      <c t="n" s="6" r="D24">
        <v>94</v>
      </c>
      <c t="n" s="6" r="E24">
        <v>55</v>
      </c>
    </row>
    <row spans="1:5" r="25">
      <c t="s" s="4" r="A25">
        <v>92</v>
      </c>
      <c t="n" s="6" r="B25">
        <v>-17</v>
      </c>
      <c t="n" s="6" r="C25">
        <v>275</v>
      </c>
      <c t="n" s="6" r="D25">
        <v>679</v>
      </c>
      <c t="n" s="6" r="E25">
        <v>1224</v>
      </c>
    </row>
    <row spans="1:5" r="26">
      <c t="s" s="4" r="A26">
        <v>93</v>
      </c>
      <c t="n" s="6" r="B26">
        <v>-58</v>
      </c>
      <c t="n" s="6" r="C26">
        <v>37</v>
      </c>
      <c t="n" s="6" r="D26">
        <v>-122</v>
      </c>
      <c t="n" s="6" r="E26">
        <v>-7</v>
      </c>
    </row>
    <row spans="1:5" r="27">
      <c t="s" s="4" r="A27">
        <v>94</v>
      </c>
      <c t="n" s="6" r="B27">
        <v>41</v>
      </c>
      <c t="n" s="6" r="C27">
        <v>238</v>
      </c>
      <c t="n" s="6" r="D27">
        <v>801</v>
      </c>
      <c t="n" s="6" r="E27">
        <v>1231</v>
      </c>
    </row>
    <row spans="1:5" r="28">
      <c t="s" s="4" r="A28">
        <v>95</v>
      </c>
      <c t="n" s="6" r="B28">
        <v>-168</v>
      </c>
      <c t="n" s="6" r="C28">
        <v>-55</v>
      </c>
      <c t="n" s="6" r="D28">
        <v>39</v>
      </c>
      <c t="n" s="6" r="E28">
        <v>356</v>
      </c>
    </row>
    <row spans="1:5" r="29">
      <c t="s" s="4" r="A29">
        <v>96</v>
      </c>
      <c t="n" s="6" r="B29">
        <v>209</v>
      </c>
      <c t="n" s="6" r="C29">
        <v>293</v>
      </c>
      <c t="n" s="6" r="D29">
        <v>762</v>
      </c>
      <c t="n" s="6" r="E29">
        <v>875</v>
      </c>
    </row>
    <row spans="1:5" r="30">
      <c t="s" s="4" r="A30">
        <v>97</v>
      </c>
      <c t="n" s="6" r="B30">
        <v>0</v>
      </c>
      <c t="n" s="6" r="C30">
        <v>1</v>
      </c>
      <c t="n" s="6" r="D30">
        <v>2</v>
      </c>
      <c t="n" s="6" r="E30">
        <v>2</v>
      </c>
    </row>
    <row spans="1:5" r="31">
      <c t="s" s="4" r="A31">
        <v>98</v>
      </c>
      <c t="n" s="6" r="B31">
        <v>2</v>
      </c>
      <c t="n" s="6" r="C31">
        <v>0</v>
      </c>
      <c t="n" s="6" r="D31">
        <v>3</v>
      </c>
      <c t="n" s="6" r="E31">
        <v>0</v>
      </c>
    </row>
    <row spans="1:5" r="32">
      <c t="s" s="4" r="A32">
        <v>99</v>
      </c>
      <c t="n" s="6" r="B32">
        <v>0</v>
      </c>
      <c t="n" s="6" r="C32">
        <v>1</v>
      </c>
      <c t="n" s="6" r="D32">
        <v>0</v>
      </c>
      <c t="n" s="6" r="E32">
        <v>2</v>
      </c>
    </row>
    <row spans="1:5" r="33">
      <c t="s" s="4" r="A33">
        <v>100</v>
      </c>
      <c t="n" s="7" r="B33">
        <v>207</v>
      </c>
      <c t="n" s="7" r="C33">
        <v>291</v>
      </c>
      <c t="n" s="7" r="D33">
        <v>757</v>
      </c>
      <c t="n" s="7" r="E33">
        <v>871</v>
      </c>
    </row>
    <row spans="1:5" r="34">
      <c t="s" s="3" r="A34">
        <v>101</v>
      </c>
    </row>
    <row spans="1:5" r="35">
      <c t="s" s="4" r="A35">
        <v>102</v>
      </c>
      <c t="n" s="8" r="B35">
        <v>0.2</v>
      </c>
      <c t="n" s="8" r="C35">
        <v>0.28</v>
      </c>
      <c t="n" s="8" r="D35">
        <v>0.72</v>
      </c>
      <c t="n" s="8" r="E35">
        <v>0.8100000000000001</v>
      </c>
    </row>
    <row spans="1:5" r="36">
      <c t="s" s="4" r="A36">
        <v>103</v>
      </c>
      <c t="n" s="8" r="B36">
        <v>0.19</v>
      </c>
      <c t="n" s="8" r="C36">
        <v>0.28</v>
      </c>
      <c t="n" s="8" r="D36">
        <v>0.71</v>
      </c>
      <c t="n" s="8" r="E36">
        <v>0.8100000000000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4" r="A3">
        <v>282</v>
      </c>
      <c t="s" s="4" r="B3">
        <v>283</v>
      </c>
    </row>
    <row spans="1:2" r="4">
      <c t="s" s="4" r="A4">
        <v>284</v>
      </c>
      <c t="s" s="4" r="B4">
        <v>285</v>
      </c>
    </row>
    <row spans="1:2" r="5">
      <c t="s" s="4" r="A5">
        <v>286</v>
      </c>
      <c t="s" s="4" r="B5">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288</v>
      </c>
      <c t="s" s="2" r="B1">
        <v>289</v>
      </c>
      <c t="s" s="2" r="F1">
        <v>1</v>
      </c>
    </row>
    <row spans="1:7" r="2">
      <c t="s" s="2" r="B2">
        <v>290</v>
      </c>
      <c t="s" s="2" r="C2">
        <v>291</v>
      </c>
      <c t="s" s="2" r="D2">
        <v>292</v>
      </c>
      <c t="s" s="2" r="E2">
        <v>293</v>
      </c>
      <c t="s" s="2" r="F2">
        <v>2</v>
      </c>
      <c t="s" s="2" r="G2">
        <v>294</v>
      </c>
    </row>
    <row spans="1:7" r="3">
      <c t="s" s="4" r="A3">
        <v>295</v>
      </c>
    </row>
    <row spans="1:7" r="4">
      <c t="s" s="4" r="A4">
        <v>296</v>
      </c>
      <c t="s" s="4" r="E4">
        <v>297</v>
      </c>
    </row>
    <row spans="1:7" r="5">
      <c t="s" s="4" r="A5">
        <v>298</v>
      </c>
    </row>
    <row spans="1:7" r="6">
      <c t="s" s="4" r="A6">
        <v>296</v>
      </c>
      <c t="s" s="4" r="E6">
        <v>299</v>
      </c>
    </row>
    <row spans="1:7" r="7">
      <c t="s" s="4" r="A7">
        <v>246</v>
      </c>
    </row>
    <row spans="1:7" r="8">
      <c t="s" s="4" r="A8">
        <v>300</v>
      </c>
      <c t="n" s="7" r="F8">
        <v>114</v>
      </c>
    </row>
    <row spans="1:7" r="9">
      <c t="s" s="4" r="A9">
        <v>301</v>
      </c>
      <c t="n" s="7" r="F9">
        <v>44</v>
      </c>
    </row>
    <row spans="1:7" r="10">
      <c t="s" s="4" r="A10">
        <v>302</v>
      </c>
    </row>
    <row spans="1:7" r="11">
      <c t="s" s="4" r="A11">
        <v>300</v>
      </c>
      <c t="n" s="7" r="E11">
        <v>2230</v>
      </c>
    </row>
    <row spans="1:7" r="12">
      <c t="s" s="4" r="A12">
        <v>303</v>
      </c>
      <c t="n" s="7" r="E12">
        <v>2200</v>
      </c>
    </row>
    <row spans="1:7" r="13">
      <c t="s" s="4" r="A13">
        <v>304</v>
      </c>
      <c t="n" s="9" r="E13">
        <v>5.7</v>
      </c>
    </row>
    <row spans="1:7" r="14">
      <c t="s" s="4" r="A14">
        <v>305</v>
      </c>
    </row>
    <row spans="1:7" r="15">
      <c t="s" s="4" r="A15">
        <v>300</v>
      </c>
      <c t="n" s="7" r="D15">
        <v>172</v>
      </c>
    </row>
    <row spans="1:7" r="16">
      <c t="s" s="4" r="A16">
        <v>306</v>
      </c>
      <c t="n" s="7" r="G16">
        <v>78</v>
      </c>
    </row>
    <row spans="1:7" r="17">
      <c t="s" s="4" r="A17">
        <v>307</v>
      </c>
      <c t="n" s="7" r="G17">
        <v>23</v>
      </c>
    </row>
    <row spans="1:7" r="18">
      <c t="s" s="4" r="A18">
        <v>308</v>
      </c>
    </row>
    <row spans="1:7" r="19">
      <c t="s" s="4" r="A19">
        <v>296</v>
      </c>
      <c t="s" s="4" r="B19">
        <v>299</v>
      </c>
    </row>
    <row spans="1:7" r="20">
      <c t="s" s="4" r="A20">
        <v>300</v>
      </c>
      <c t="n" s="7" r="B20">
        <v>760</v>
      </c>
    </row>
    <row spans="1:7" r="21">
      <c t="s" s="4" r="A21">
        <v>309</v>
      </c>
      <c t="s" s="4" r="B21">
        <v>310</v>
      </c>
    </row>
    <row spans="1:7" r="22">
      <c t="s" s="4" r="A22">
        <v>311</v>
      </c>
    </row>
    <row spans="1:7" r="23">
      <c t="s" s="4" r="A23">
        <v>300</v>
      </c>
      <c t="n" s="7" r="B23">
        <v>640</v>
      </c>
    </row>
    <row spans="1:7" r="24">
      <c t="s" s="4" r="A24">
        <v>312</v>
      </c>
    </row>
    <row spans="1:7" r="25">
      <c t="s" s="4" r="A25">
        <v>300</v>
      </c>
      <c t="n" s="7" r="C25">
        <v>55</v>
      </c>
    </row>
    <row spans="1:7" r="26">
      <c t="s" s="4" r="A26">
        <v>313</v>
      </c>
    </row>
    <row spans="1:7" r="27">
      <c t="s" s="4" r="A27">
        <v>296</v>
      </c>
      <c t="s" s="4" r="B27">
        <v>314</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5</v>
      </c>
      <c t="s" s="2" r="B1">
        <v>1</v>
      </c>
    </row>
    <row spans="1:3" r="2">
      <c t="s" s="2" r="B2">
        <v>2</v>
      </c>
      <c t="s" s="2" r="C2">
        <v>69</v>
      </c>
    </row>
    <row spans="1:3" r="3">
      <c t="s" s="3" r="A3">
        <v>316</v>
      </c>
    </row>
    <row spans="1:3" r="4">
      <c t="s" s="4" r="A4">
        <v>317</v>
      </c>
      <c t="n" s="7" r="B4">
        <v>1001</v>
      </c>
      <c t="n" s="7" r="C4">
        <v>966</v>
      </c>
    </row>
    <row spans="1:3" r="5">
      <c t="s" s="4" r="A5">
        <v>318</v>
      </c>
      <c t="n" s="6" r="B5">
        <v>-3</v>
      </c>
      <c t="n" s="6" r="C5">
        <v>-483</v>
      </c>
    </row>
    <row spans="1:3" r="6">
      <c t="s" s="3" r="A6">
        <v>319</v>
      </c>
    </row>
    <row spans="1:3" r="7">
      <c t="s" s="4" r="A7">
        <v>320</v>
      </c>
      <c t="n" s="7" r="B7">
        <v>0</v>
      </c>
      <c t="n" s="7" r="C7">
        <v>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1</v>
      </c>
      <c t="s" s="2" r="B1">
        <v>68</v>
      </c>
      <c t="s" s="2" r="D1">
        <v>1</v>
      </c>
    </row>
    <row spans="1:6" r="2">
      <c t="s" s="2" r="B2">
        <v>2</v>
      </c>
      <c t="s" s="2" r="C2">
        <v>69</v>
      </c>
      <c t="s" s="2" r="D2">
        <v>2</v>
      </c>
      <c t="s" s="2" r="E2">
        <v>69</v>
      </c>
      <c t="s" s="2" r="F2">
        <v>23</v>
      </c>
    </row>
    <row spans="1:6" r="3">
      <c t="s" s="4" r="A3">
        <v>88</v>
      </c>
      <c t="n" s="7" r="B3">
        <v>308</v>
      </c>
      <c t="n" s="7" r="C3">
        <v>0</v>
      </c>
      <c t="n" s="7" r="D3">
        <v>308</v>
      </c>
      <c t="n" s="7" r="E3">
        <v>0</v>
      </c>
    </row>
    <row spans="1:6" r="4">
      <c t="s" s="4" r="A4">
        <v>322</v>
      </c>
    </row>
    <row spans="1:6" r="5">
      <c t="s" s="4" r="A5">
        <v>323</v>
      </c>
      <c t="n" s="7" r="B5">
        <v>327</v>
      </c>
      <c t="n" s="7" r="D5">
        <v>327</v>
      </c>
      <c t="n" s="7" r="F5">
        <v>6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24</v>
      </c>
      <c t="s" s="2" r="B1">
        <v>2</v>
      </c>
      <c t="s" s="2" r="C1">
        <v>23</v>
      </c>
    </row>
    <row spans="1:3" r="2">
      <c t="s" s="3" r="A2">
        <v>181</v>
      </c>
    </row>
    <row spans="1:3" r="3">
      <c t="s" s="4" r="A3">
        <v>325</v>
      </c>
      <c t="n" s="7" r="B3">
        <v>684</v>
      </c>
      <c t="n" s="7" r="C3">
        <v>415</v>
      </c>
    </row>
    <row spans="1:3" r="4">
      <c t="s" s="4" r="A4">
        <v>326</v>
      </c>
      <c t="n" s="6" r="B4">
        <v>590</v>
      </c>
      <c t="n" s="6" r="C4">
        <v>424</v>
      </c>
    </row>
    <row spans="1:3" r="5">
      <c t="s" s="4" r="A5">
        <v>327</v>
      </c>
      <c t="n" s="6" r="B5">
        <v>458</v>
      </c>
      <c t="n" s="6" r="C5">
        <v>420</v>
      </c>
    </row>
    <row spans="1:3" r="6">
      <c t="s" s="4" r="A6">
        <v>76</v>
      </c>
      <c t="n" s="6" r="B6">
        <v>368</v>
      </c>
      <c t="n" s="6" r="C6">
        <v>377</v>
      </c>
    </row>
    <row spans="1:3" r="7">
      <c t="s" s="4" r="A7">
        <v>328</v>
      </c>
      <c t="n" s="7" r="B7">
        <v>2100</v>
      </c>
      <c t="n" s="7" r="C7">
        <v>163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v>
      </c>
      <c t="s" s="2" r="C2">
        <v>23</v>
      </c>
    </row>
    <row spans="1:3" r="3">
      <c t="s" s="3" r="A3">
        <v>184</v>
      </c>
    </row>
    <row spans="1:3" r="4">
      <c t="s" s="4" r="A4">
        <v>330</v>
      </c>
      <c t="n" s="7" r="B4">
        <v>0</v>
      </c>
    </row>
    <row spans="1:3" r="5">
      <c t="s" s="4" r="A5">
        <v>331</v>
      </c>
      <c t="n" s="6" r="B5">
        <v>42550</v>
      </c>
      <c t="n" s="7" r="C5">
        <v>33220</v>
      </c>
    </row>
    <row spans="1:3" r="6">
      <c t="s" s="4" r="A6">
        <v>332</v>
      </c>
      <c t="n" s="7" r="B6">
        <v>41240</v>
      </c>
      <c t="n" s="7" r="C6">
        <v>369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23</v>
      </c>
    </row>
    <row spans="1:3" r="2">
      <c t="s" s="4" r="A2">
        <v>334</v>
      </c>
      <c t="n" s="7" r="C2">
        <v>-532</v>
      </c>
    </row>
    <row spans="1:3" r="3">
      <c t="n" s="10" r="A3">
        <v>1</v>
      </c>
    </row>
    <row spans="1:3" r="4">
      <c t="s" s="4" r="A4">
        <v>334</v>
      </c>
      <c t="n" s="6" r="C4">
        <v>-324</v>
      </c>
    </row>
    <row spans="1:3" r="5">
      <c t="n" s="10" r="A5">
        <v>2</v>
      </c>
    </row>
    <row spans="1:3" r="6">
      <c t="s" s="4" r="A6">
        <v>334</v>
      </c>
      <c t="n" s="6" r="C6">
        <v>-203</v>
      </c>
    </row>
    <row spans="1:3" r="7">
      <c t="n" s="10" r="A7">
        <v>3</v>
      </c>
    </row>
    <row spans="1:3" r="8">
      <c t="s" s="4" r="A8">
        <v>334</v>
      </c>
      <c t="n" s="6" r="C8">
        <v>-5</v>
      </c>
    </row>
    <row spans="1:3" r="9">
      <c t="s" s="4" r="A9">
        <v>335</v>
      </c>
    </row>
    <row spans="1:3" r="10">
      <c t="s" s="4" r="A10">
        <v>336</v>
      </c>
      <c t="n" s="6" r="C10">
        <v>1</v>
      </c>
    </row>
    <row spans="1:3" r="11">
      <c t="s" s="4" r="A11">
        <v>337</v>
      </c>
    </row>
    <row spans="1:3" r="12">
      <c t="s" s="4" r="A12">
        <v>336</v>
      </c>
      <c t="n" s="6" r="C12">
        <v>1</v>
      </c>
    </row>
    <row spans="1:3" r="13">
      <c t="s" s="4" r="A13">
        <v>338</v>
      </c>
    </row>
    <row spans="1:3" r="14">
      <c t="s" s="4" r="A14">
        <v>336</v>
      </c>
      <c t="n" s="6" r="C14">
        <v>1</v>
      </c>
    </row>
    <row spans="1:3" r="15">
      <c t="s" s="4" r="A15">
        <v>339</v>
      </c>
    </row>
    <row spans="1:3" r="16">
      <c t="s" s="4" r="A16">
        <v>336</v>
      </c>
      <c t="n" s="6" r="C16">
        <v>1</v>
      </c>
    </row>
    <row spans="1:3" r="17">
      <c t="s" s="4" r="A17">
        <v>340</v>
      </c>
    </row>
    <row spans="1:3" r="18">
      <c t="s" s="4" r="A18">
        <v>336</v>
      </c>
      <c t="n" s="6" r="C18">
        <v>0</v>
      </c>
    </row>
    <row spans="1:3" r="19">
      <c t="s" s="4" r="A19">
        <v>341</v>
      </c>
    </row>
    <row spans="1:3" r="20">
      <c t="s" s="4" r="A20">
        <v>336</v>
      </c>
      <c t="n" s="6" r="C20">
        <v>0</v>
      </c>
    </row>
    <row spans="1:3" r="21">
      <c t="s" s="4" r="A21">
        <v>342</v>
      </c>
    </row>
    <row spans="1:3" r="22">
      <c t="s" s="4" r="A22">
        <v>336</v>
      </c>
      <c t="n" s="6" r="C22">
        <v>0</v>
      </c>
    </row>
    <row spans="1:3" r="23">
      <c t="s" s="4" r="A23">
        <v>343</v>
      </c>
    </row>
    <row spans="1:3" r="24">
      <c t="s" s="4" r="A24">
        <v>336</v>
      </c>
      <c t="n" s="6" r="C24">
        <v>0</v>
      </c>
    </row>
    <row spans="1:3" r="25">
      <c t="s" s="4" r="A25">
        <v>344</v>
      </c>
    </row>
    <row spans="1:3" r="26">
      <c t="s" s="4" r="A26">
        <v>345</v>
      </c>
      <c t="n" s="7" r="B26">
        <v>18</v>
      </c>
    </row>
    <row spans="1:3" r="27">
      <c t="s" s="4" r="A27">
        <v>336</v>
      </c>
      <c t="n" s="6" r="B27">
        <v>143</v>
      </c>
      <c t="n" s="6" r="C27">
        <v>454</v>
      </c>
    </row>
    <row spans="1:3" r="28">
      <c t="s" s="4" r="A28">
        <v>346</v>
      </c>
      <c t="n" s="6" r="B28">
        <v>161</v>
      </c>
      <c t="n" s="6" r="C28">
        <v>454</v>
      </c>
    </row>
    <row spans="1:3" r="29">
      <c t="s" s="4" r="A29">
        <v>347</v>
      </c>
      <c t="n" s="6" r="B29">
        <v>-375</v>
      </c>
      <c t="n" s="6" r="C29">
        <v>-171</v>
      </c>
    </row>
    <row spans="1:3" r="30">
      <c t="s" s="4" r="A30">
        <v>348</v>
      </c>
      <c t="n" s="6" r="B30">
        <v>-1</v>
      </c>
      <c t="n" s="6" r="C30">
        <v>-5</v>
      </c>
    </row>
    <row spans="1:3" r="31">
      <c t="s" s="4" r="A31">
        <v>349</v>
      </c>
      <c t="n" s="6" r="B31">
        <v>-200</v>
      </c>
      <c t="n" s="6" r="C31">
        <v>-356</v>
      </c>
    </row>
    <row spans="1:3" r="32">
      <c t="s" s="4" r="A32">
        <v>334</v>
      </c>
      <c t="n" s="6" r="B32">
        <v>-576</v>
      </c>
    </row>
    <row spans="1:3" r="33">
      <c t="s" s="4" r="A33">
        <v>350</v>
      </c>
    </row>
    <row spans="1:3" r="34">
      <c t="s" s="4" r="A34">
        <v>345</v>
      </c>
      <c t="n" s="6" r="B34">
        <v>0</v>
      </c>
    </row>
    <row spans="1:3" r="35">
      <c t="s" s="4" r="A35">
        <v>336</v>
      </c>
      <c t="n" s="6" r="B35">
        <v>132</v>
      </c>
      <c t="n" s="6" r="C35">
        <v>420</v>
      </c>
    </row>
    <row spans="1:3" r="36">
      <c t="s" s="4" r="A36">
        <v>346</v>
      </c>
      <c t="n" s="6" r="B36">
        <v>132</v>
      </c>
      <c t="n" s="6" r="C36">
        <v>420</v>
      </c>
    </row>
    <row spans="1:3" r="37">
      <c t="s" s="4" r="A37">
        <v>347</v>
      </c>
      <c t="n" s="6" r="B37">
        <v>0</v>
      </c>
      <c t="n" s="6" r="C37">
        <v>0</v>
      </c>
    </row>
    <row spans="1:3" r="38">
      <c t="s" s="4" r="A38">
        <v>348</v>
      </c>
      <c t="n" s="6" r="B38">
        <v>0</v>
      </c>
      <c t="n" s="6" r="C38">
        <v>0</v>
      </c>
    </row>
    <row spans="1:3" r="39">
      <c t="s" s="4" r="A39">
        <v>349</v>
      </c>
      <c t="n" s="6" r="B39">
        <v>-192</v>
      </c>
      <c t="n" s="6" r="C39">
        <v>-324</v>
      </c>
    </row>
    <row spans="1:3" r="40">
      <c t="s" s="4" r="A40">
        <v>334</v>
      </c>
      <c t="n" s="6" r="B40">
        <v>-192</v>
      </c>
    </row>
    <row spans="1:3" r="41">
      <c t="s" s="4" r="A41">
        <v>351</v>
      </c>
    </row>
    <row spans="1:3" r="42">
      <c t="s" s="4" r="A42">
        <v>345</v>
      </c>
      <c t="n" s="6" r="B42">
        <v>18</v>
      </c>
    </row>
    <row spans="1:3" r="43">
      <c t="s" s="4" r="A43">
        <v>336</v>
      </c>
      <c t="n" s="6" r="B43">
        <v>11</v>
      </c>
      <c t="n" s="6" r="C43">
        <v>34</v>
      </c>
    </row>
    <row spans="1:3" r="44">
      <c t="s" s="4" r="A44">
        <v>346</v>
      </c>
      <c t="n" s="6" r="B44">
        <v>29</v>
      </c>
      <c t="n" s="6" r="C44">
        <v>34</v>
      </c>
    </row>
    <row spans="1:3" r="45">
      <c t="s" s="4" r="A45">
        <v>347</v>
      </c>
      <c t="n" s="6" r="B45">
        <v>-375</v>
      </c>
      <c t="n" s="6" r="C45">
        <v>-171</v>
      </c>
    </row>
    <row spans="1:3" r="46">
      <c t="s" s="4" r="A46">
        <v>348</v>
      </c>
      <c t="n" s="6" r="B46">
        <v>0</v>
      </c>
      <c t="n" s="6" r="C46">
        <v>0</v>
      </c>
    </row>
    <row spans="1:3" r="47">
      <c t="s" s="4" r="A47">
        <v>349</v>
      </c>
      <c t="n" s="6" r="B47">
        <v>-8</v>
      </c>
      <c t="n" s="6" r="C47">
        <v>-32</v>
      </c>
    </row>
    <row spans="1:3" r="48">
      <c t="s" s="4" r="A48">
        <v>334</v>
      </c>
      <c t="n" s="6" r="B48">
        <v>-383</v>
      </c>
    </row>
    <row spans="1:3" r="49">
      <c t="s" s="4" r="A49">
        <v>352</v>
      </c>
    </row>
    <row spans="1:3" r="50">
      <c t="s" s="4" r="A50">
        <v>345</v>
      </c>
      <c t="n" s="6" r="B50">
        <v>0</v>
      </c>
    </row>
    <row spans="1:3" r="51">
      <c t="s" s="4" r="A51">
        <v>336</v>
      </c>
      <c t="n" s="6" r="B51">
        <v>0</v>
      </c>
      <c t="n" s="6" r="C51">
        <v>0</v>
      </c>
    </row>
    <row spans="1:3" r="52">
      <c t="s" s="4" r="A52">
        <v>346</v>
      </c>
      <c t="n" s="6" r="B52">
        <v>0</v>
      </c>
      <c t="n" s="6" r="C52">
        <v>0</v>
      </c>
    </row>
    <row spans="1:3" r="53">
      <c t="s" s="4" r="A53">
        <v>347</v>
      </c>
      <c t="n" s="6" r="B53">
        <v>0</v>
      </c>
      <c t="n" s="6" r="C53">
        <v>0</v>
      </c>
    </row>
    <row spans="1:3" r="54">
      <c t="s" s="4" r="A54">
        <v>348</v>
      </c>
      <c t="n" s="6" r="B54">
        <v>-1</v>
      </c>
      <c t="n" s="6" r="C54">
        <v>-5</v>
      </c>
    </row>
    <row spans="1:3" r="55">
      <c t="s" s="4" r="A55">
        <v>349</v>
      </c>
      <c t="n" s="6" r="B55">
        <v>0</v>
      </c>
      <c t="n" s="6" r="C55">
        <v>0</v>
      </c>
    </row>
    <row spans="1:3" r="56">
      <c t="s" s="4" r="A56">
        <v>334</v>
      </c>
      <c t="n" s="6" r="B56">
        <v>-1</v>
      </c>
    </row>
    <row spans="1:3" r="57">
      <c t="s" s="4" r="A57">
        <v>353</v>
      </c>
    </row>
    <row spans="1:3" r="58">
      <c t="s" s="4" r="A58">
        <v>336</v>
      </c>
      <c t="n" s="6" r="B58">
        <v>5</v>
      </c>
      <c t="n" s="6" r="C58">
        <v>16</v>
      </c>
    </row>
    <row spans="1:3" r="59">
      <c t="s" s="4" r="A59">
        <v>349</v>
      </c>
      <c t="n" s="6" r="B59">
        <v>-5</v>
      </c>
      <c t="n" s="6" r="C59">
        <v>-16</v>
      </c>
    </row>
    <row spans="1:3" r="60">
      <c t="s" s="4" r="A60">
        <v>354</v>
      </c>
    </row>
    <row spans="1:3" r="61">
      <c t="s" s="4" r="A61">
        <v>336</v>
      </c>
      <c t="n" s="6" r="B61">
        <v>3</v>
      </c>
      <c t="n" s="6" r="C61">
        <v>10</v>
      </c>
    </row>
    <row spans="1:3" r="62">
      <c t="s" s="4" r="A62">
        <v>349</v>
      </c>
      <c t="n" s="6" r="B62">
        <v>-3</v>
      </c>
      <c t="n" s="6" r="C62">
        <v>-12</v>
      </c>
    </row>
    <row spans="1:3" r="63">
      <c t="s" s="4" r="A63">
        <v>355</v>
      </c>
    </row>
    <row spans="1:3" r="64">
      <c t="s" s="4" r="A64">
        <v>336</v>
      </c>
      <c t="n" s="6" r="B64">
        <v>24</v>
      </c>
      <c t="n" s="6" r="C64">
        <v>274</v>
      </c>
    </row>
    <row spans="1:3" r="65">
      <c t="s" s="4" r="A65">
        <v>349</v>
      </c>
      <c t="n" s="6" r="B65">
        <v>-36</v>
      </c>
      <c t="n" s="6" r="C65">
        <v>-203</v>
      </c>
    </row>
    <row spans="1:3" r="66">
      <c t="s" s="4" r="A66">
        <v>356</v>
      </c>
    </row>
    <row spans="1:3" r="67">
      <c t="s" s="4" r="A67">
        <v>336</v>
      </c>
      <c t="n" s="6" r="B67">
        <v>2</v>
      </c>
      <c t="n" s="6" r="C67">
        <v>4</v>
      </c>
    </row>
    <row spans="1:3" r="68">
      <c t="s" s="4" r="A68">
        <v>349</v>
      </c>
      <c t="n" s="6" r="B68">
        <v>-1</v>
      </c>
    </row>
    <row spans="1:3" r="69">
      <c t="s" s="4" r="A69">
        <v>357</v>
      </c>
    </row>
    <row spans="1:3" r="70">
      <c t="s" s="4" r="A70">
        <v>336</v>
      </c>
      <c t="n" s="6" r="B70">
        <v>5</v>
      </c>
      <c t="n" s="6" r="C70">
        <v>16</v>
      </c>
    </row>
    <row spans="1:3" r="71">
      <c t="s" s="4" r="A71">
        <v>349</v>
      </c>
      <c t="n" s="6" r="B71">
        <v>-5</v>
      </c>
      <c t="n" s="6" r="C71">
        <v>-16</v>
      </c>
    </row>
    <row spans="1:3" r="72">
      <c t="s" s="4" r="A72">
        <v>358</v>
      </c>
    </row>
    <row spans="1:3" r="73">
      <c t="s" s="4" r="A73">
        <v>336</v>
      </c>
      <c t="n" s="6" r="B73">
        <v>0</v>
      </c>
      <c t="n" s="6" r="C73">
        <v>2</v>
      </c>
    </row>
    <row spans="1:3" r="74">
      <c t="s" s="4" r="A74">
        <v>349</v>
      </c>
      <c t="n" s="6" r="B74">
        <v>0</v>
      </c>
      <c t="n" s="6" r="C74">
        <v>-2</v>
      </c>
    </row>
    <row spans="1:3" r="75">
      <c t="s" s="4" r="A75">
        <v>359</v>
      </c>
    </row>
    <row spans="1:3" r="76">
      <c t="s" s="4" r="A76">
        <v>336</v>
      </c>
      <c t="n" s="6" r="B76">
        <v>24</v>
      </c>
      <c t="n" s="6" r="C76">
        <v>274</v>
      </c>
    </row>
    <row spans="1:3" r="77">
      <c t="s" s="4" r="A77">
        <v>349</v>
      </c>
      <c t="n" s="6" r="B77">
        <v>-36</v>
      </c>
      <c t="n" s="6" r="C77">
        <v>-203</v>
      </c>
    </row>
    <row spans="1:3" r="78">
      <c t="s" s="4" r="A78">
        <v>360</v>
      </c>
    </row>
    <row spans="1:3" r="79">
      <c t="s" s="4" r="A79">
        <v>336</v>
      </c>
      <c t="n" s="6" r="B79">
        <v>0</v>
      </c>
      <c t="n" s="6" r="C79">
        <v>0</v>
      </c>
    </row>
    <row spans="1:3" r="80">
      <c t="s" s="4" r="A80">
        <v>349</v>
      </c>
      <c t="n" s="6" r="B80">
        <v>0</v>
      </c>
    </row>
    <row spans="1:3" r="81">
      <c t="s" s="4" r="A81">
        <v>361</v>
      </c>
    </row>
    <row spans="1:3" r="82">
      <c t="s" s="4" r="A82">
        <v>336</v>
      </c>
      <c t="n" s="6" r="B82">
        <v>0</v>
      </c>
      <c t="n" s="6" r="C82">
        <v>0</v>
      </c>
    </row>
    <row spans="1:3" r="83">
      <c t="s" s="4" r="A83">
        <v>349</v>
      </c>
      <c t="n" s="6" r="B83">
        <v>0</v>
      </c>
      <c t="n" s="6" r="C83">
        <v>0</v>
      </c>
    </row>
    <row spans="1:3" r="84">
      <c t="s" s="4" r="A84">
        <v>362</v>
      </c>
    </row>
    <row spans="1:3" r="85">
      <c t="s" s="4" r="A85">
        <v>336</v>
      </c>
      <c t="n" s="6" r="B85">
        <v>3</v>
      </c>
      <c t="n" s="6" r="C85">
        <v>8</v>
      </c>
    </row>
    <row spans="1:3" r="86">
      <c t="s" s="4" r="A86">
        <v>349</v>
      </c>
      <c t="n" s="6" r="B86">
        <v>-3</v>
      </c>
      <c t="n" s="6" r="C86">
        <v>-10</v>
      </c>
    </row>
    <row spans="1:3" r="87">
      <c t="s" s="4" r="A87">
        <v>363</v>
      </c>
    </row>
    <row spans="1:3" r="88">
      <c t="s" s="4" r="A88">
        <v>336</v>
      </c>
      <c t="n" s="6" r="B88">
        <v>0</v>
      </c>
      <c t="n" s="6" r="C88">
        <v>0</v>
      </c>
    </row>
    <row spans="1:3" r="89">
      <c t="s" s="4" r="A89">
        <v>349</v>
      </c>
      <c t="n" s="6" r="B89">
        <v>0</v>
      </c>
      <c t="n" s="6" r="C89">
        <v>0</v>
      </c>
    </row>
    <row spans="1:3" r="90">
      <c t="s" s="4" r="A90">
        <v>364</v>
      </c>
    </row>
    <row spans="1:3" r="91">
      <c t="s" s="4" r="A91">
        <v>336</v>
      </c>
      <c t="n" s="6" r="B91">
        <v>2</v>
      </c>
      <c t="n" s="6" r="C91">
        <v>4</v>
      </c>
    </row>
    <row spans="1:3" r="92">
      <c t="s" s="4" r="A92">
        <v>349</v>
      </c>
      <c t="n" s="6" r="B92">
        <v>-1</v>
      </c>
    </row>
    <row spans="1:3" r="93">
      <c t="s" s="4" r="A93">
        <v>365</v>
      </c>
    </row>
    <row spans="1:3" r="94">
      <c t="s" s="4" r="A94">
        <v>336</v>
      </c>
      <c t="n" s="6" r="B94">
        <v>0</v>
      </c>
      <c t="n" s="6" r="C94">
        <v>0</v>
      </c>
    </row>
    <row spans="1:3" r="95">
      <c t="s" s="4" r="A95">
        <v>349</v>
      </c>
      <c t="n" s="6" r="B95">
        <v>0</v>
      </c>
      <c t="n" s="6" r="C95">
        <v>0</v>
      </c>
    </row>
    <row spans="1:3" r="96">
      <c t="s" s="4" r="A96">
        <v>366</v>
      </c>
    </row>
    <row spans="1:3" r="97">
      <c t="s" s="4" r="A97">
        <v>336</v>
      </c>
      <c t="n" s="6" r="B97">
        <v>0</v>
      </c>
      <c t="n" s="6" r="C97">
        <v>0</v>
      </c>
    </row>
    <row spans="1:3" r="98">
      <c t="s" s="4" r="A98">
        <v>349</v>
      </c>
      <c t="n" s="6" r="B98">
        <v>0</v>
      </c>
      <c t="n" s="6" r="C98">
        <v>0</v>
      </c>
    </row>
    <row spans="1:3" r="99">
      <c t="s" s="4" r="A99">
        <v>367</v>
      </c>
    </row>
    <row spans="1:3" r="100">
      <c t="s" s="4" r="A100">
        <v>336</v>
      </c>
      <c t="n" s="6" r="B100">
        <v>0</v>
      </c>
      <c t="n" s="6" r="C100">
        <v>0</v>
      </c>
    </row>
    <row spans="1:3" r="101">
      <c t="s" s="4" r="A101">
        <v>349</v>
      </c>
      <c t="n" s="6" r="B101">
        <v>0</v>
      </c>
      <c t="n" s="6" r="C101">
        <v>0</v>
      </c>
    </row>
    <row spans="1:3" r="102">
      <c t="s" s="4" r="A102">
        <v>368</v>
      </c>
    </row>
    <row spans="1:3" r="103">
      <c t="s" s="4" r="A103">
        <v>336</v>
      </c>
      <c t="n" s="6" r="B103">
        <v>0</v>
      </c>
      <c t="n" s="6" r="C103">
        <v>0</v>
      </c>
    </row>
    <row spans="1:3" r="104">
      <c t="s" s="4" r="A104">
        <v>349</v>
      </c>
      <c t="n" s="6" r="B104">
        <v>0</v>
      </c>
    </row>
    <row spans="1:3" r="105">
      <c t="s" s="4" r="A105">
        <v>369</v>
      </c>
    </row>
    <row spans="1:3" r="106">
      <c t="s" s="4" r="A106">
        <v>336</v>
      </c>
      <c t="n" s="6" r="B106">
        <v>9</v>
      </c>
      <c t="n" s="6" r="C106">
        <v>15</v>
      </c>
    </row>
    <row spans="1:3" r="107">
      <c t="s" s="4" r="A107">
        <v>349</v>
      </c>
      <c t="n" s="6" r="B107">
        <v>-27</v>
      </c>
      <c t="n" s="6" r="C107">
        <v>-6</v>
      </c>
    </row>
    <row spans="1:3" r="108">
      <c t="s" s="4" r="A108">
        <v>370</v>
      </c>
    </row>
    <row spans="1:3" r="109">
      <c t="s" s="4" r="A109">
        <v>336</v>
      </c>
      <c t="n" s="6" r="B109">
        <v>9</v>
      </c>
      <c t="n" s="6" r="C109">
        <v>15</v>
      </c>
    </row>
    <row spans="1:3" r="110">
      <c t="s" s="4" r="A110">
        <v>349</v>
      </c>
      <c t="n" s="6" r="B110">
        <v>-27</v>
      </c>
      <c t="n" s="6" r="C110">
        <v>-6</v>
      </c>
    </row>
    <row spans="1:3" r="111">
      <c t="s" s="4" r="A111">
        <v>371</v>
      </c>
    </row>
    <row spans="1:3" r="112">
      <c t="s" s="4" r="A112">
        <v>336</v>
      </c>
      <c t="n" s="6" r="B112">
        <v>0</v>
      </c>
      <c t="n" s="6" r="C112">
        <v>0</v>
      </c>
    </row>
    <row spans="1:3" r="113">
      <c t="s" s="4" r="A113">
        <v>349</v>
      </c>
      <c t="n" s="6" r="B113">
        <v>0</v>
      </c>
      <c t="n" s="6" r="C113">
        <v>0</v>
      </c>
    </row>
    <row spans="1:3" r="114">
      <c t="s" s="4" r="A114">
        <v>372</v>
      </c>
    </row>
    <row spans="1:3" r="115">
      <c t="s" s="4" r="A115">
        <v>336</v>
      </c>
      <c t="n" s="6" r="B115">
        <v>0</v>
      </c>
      <c t="n" s="6" r="C115">
        <v>0</v>
      </c>
    </row>
    <row spans="1:3" r="116">
      <c t="s" s="4" r="A116">
        <v>349</v>
      </c>
      <c t="n" s="6" r="B116">
        <v>0</v>
      </c>
      <c t="n" s="6" r="C116">
        <v>0</v>
      </c>
    </row>
    <row spans="1:3" r="117">
      <c t="s" s="4" r="A117">
        <v>373</v>
      </c>
    </row>
    <row spans="1:3" r="118">
      <c t="s" s="4" r="A118">
        <v>336</v>
      </c>
      <c t="n" s="6" r="B118">
        <v>8</v>
      </c>
      <c t="n" s="6" r="C118">
        <v>9</v>
      </c>
    </row>
    <row spans="1:3" r="119">
      <c t="s" s="4" r="A119">
        <v>349</v>
      </c>
      <c t="n" s="6" r="B119">
        <v>-8</v>
      </c>
      <c t="n" s="6" r="C119">
        <v>-5</v>
      </c>
    </row>
    <row spans="1:3" r="120">
      <c t="s" s="4" r="A120">
        <v>374</v>
      </c>
    </row>
    <row spans="1:3" r="121">
      <c t="s" s="4" r="A121">
        <v>336</v>
      </c>
      <c t="n" s="6" r="B121">
        <v>8</v>
      </c>
      <c t="n" s="6" r="C121">
        <v>9</v>
      </c>
    </row>
    <row spans="1:3" r="122">
      <c t="s" s="4" r="A122">
        <v>349</v>
      </c>
      <c t="n" s="6" r="B122">
        <v>-8</v>
      </c>
      <c t="n" s="6" r="C122">
        <v>-5</v>
      </c>
    </row>
    <row spans="1:3" r="123">
      <c t="s" s="4" r="A123">
        <v>375</v>
      </c>
    </row>
    <row spans="1:3" r="124">
      <c t="s" s="4" r="A124">
        <v>336</v>
      </c>
      <c t="n" s="6" r="B124">
        <v>0</v>
      </c>
      <c t="n" s="6" r="C124">
        <v>0</v>
      </c>
    </row>
    <row spans="1:3" r="125">
      <c t="s" s="4" r="A125">
        <v>349</v>
      </c>
      <c t="n" s="6" r="B125">
        <v>0</v>
      </c>
      <c t="n" s="6" r="C125">
        <v>0</v>
      </c>
    </row>
    <row spans="1:3" r="126">
      <c t="s" s="4" r="A126">
        <v>376</v>
      </c>
    </row>
    <row spans="1:3" r="127">
      <c t="s" s="4" r="A127">
        <v>336</v>
      </c>
      <c t="n" s="6" r="B127">
        <v>0</v>
      </c>
      <c t="n" s="6" r="C127">
        <v>0</v>
      </c>
    </row>
    <row spans="1:3" r="128">
      <c t="s" s="4" r="A128">
        <v>349</v>
      </c>
      <c t="n" s="6" r="B128">
        <v>0</v>
      </c>
      <c t="n" s="6" r="C128">
        <v>0</v>
      </c>
    </row>
    <row spans="1:3" r="129">
      <c t="s" s="4" r="A129">
        <v>377</v>
      </c>
    </row>
    <row spans="1:3" r="130">
      <c t="s" s="4" r="A130">
        <v>336</v>
      </c>
      <c t="n" s="6" r="B130">
        <v>6</v>
      </c>
      <c t="n" s="6" r="C130">
        <v>22</v>
      </c>
    </row>
    <row spans="1:3" r="131">
      <c t="s" s="4" r="A131">
        <v>349</v>
      </c>
      <c t="n" s="6" r="B131">
        <v>-4</v>
      </c>
      <c t="n" s="6" r="C131">
        <v>-22</v>
      </c>
    </row>
    <row spans="1:3" r="132">
      <c t="s" s="4" r="A132">
        <v>378</v>
      </c>
    </row>
    <row spans="1:3" r="133">
      <c t="s" s="4" r="A133">
        <v>349</v>
      </c>
      <c t="n" s="6" r="B133">
        <v>-2</v>
      </c>
      <c t="n" s="6" r="C133">
        <v>-1</v>
      </c>
    </row>
    <row spans="1:3" r="134">
      <c t="s" s="4" r="A134">
        <v>379</v>
      </c>
    </row>
    <row spans="1:3" r="135">
      <c t="s" s="4" r="A135">
        <v>336</v>
      </c>
      <c t="n" s="6" r="B135">
        <v>1</v>
      </c>
    </row>
    <row spans="1:3" r="136">
      <c t="s" s="4" r="A136">
        <v>380</v>
      </c>
    </row>
    <row spans="1:3" r="137">
      <c t="s" s="4" r="A137">
        <v>336</v>
      </c>
      <c t="n" s="6" r="C137">
        <v>3</v>
      </c>
    </row>
    <row spans="1:3" r="138">
      <c t="s" s="4" r="A138">
        <v>349</v>
      </c>
      <c t="n" s="6" r="C138">
        <v>-2</v>
      </c>
    </row>
    <row spans="1:3" r="139">
      <c t="s" s="4" r="A139">
        <v>381</v>
      </c>
    </row>
    <row spans="1:3" r="140">
      <c t="s" s="4" r="A140">
        <v>336</v>
      </c>
      <c t="n" s="6" r="B140">
        <v>0</v>
      </c>
      <c t="n" s="6" r="C140">
        <v>0</v>
      </c>
    </row>
    <row spans="1:3" r="141">
      <c t="s" s="4" r="A141">
        <v>349</v>
      </c>
      <c t="n" s="6" r="B141">
        <v>0</v>
      </c>
      <c t="n" s="6" r="C141">
        <v>0</v>
      </c>
    </row>
    <row spans="1:3" r="142">
      <c t="s" s="4" r="A142">
        <v>382</v>
      </c>
    </row>
    <row spans="1:3" r="143">
      <c t="s" s="4" r="A143">
        <v>349</v>
      </c>
      <c t="n" s="6" r="B143">
        <v>-2</v>
      </c>
      <c t="n" s="6" r="C143">
        <v>-1</v>
      </c>
    </row>
    <row spans="1:3" r="144">
      <c t="s" s="4" r="A144">
        <v>383</v>
      </c>
    </row>
    <row spans="1:3" r="145">
      <c t="s" s="4" r="A145">
        <v>336</v>
      </c>
      <c t="n" s="6" r="B145">
        <v>1</v>
      </c>
    </row>
    <row spans="1:3" r="146">
      <c t="s" s="4" r="A146">
        <v>384</v>
      </c>
    </row>
    <row spans="1:3" r="147">
      <c t="s" s="4" r="A147">
        <v>336</v>
      </c>
      <c t="n" s="6" r="C147">
        <v>3</v>
      </c>
    </row>
    <row spans="1:3" r="148">
      <c t="s" s="4" r="A148">
        <v>349</v>
      </c>
      <c t="n" s="6" r="C148">
        <v>-2</v>
      </c>
    </row>
    <row spans="1:3" r="149">
      <c t="s" s="4" r="A149">
        <v>385</v>
      </c>
    </row>
    <row spans="1:3" r="150">
      <c t="s" s="4" r="A150">
        <v>336</v>
      </c>
      <c t="n" s="6" r="B150">
        <v>6</v>
      </c>
      <c t="n" s="6" r="C150">
        <v>22</v>
      </c>
    </row>
    <row spans="1:3" r="151">
      <c t="s" s="4" r="A151">
        <v>349</v>
      </c>
      <c t="n" s="6" r="B151">
        <v>-4</v>
      </c>
      <c t="n" s="6" r="C151">
        <v>-22</v>
      </c>
    </row>
    <row spans="1:3" r="152">
      <c t="s" s="4" r="A152">
        <v>386</v>
      </c>
    </row>
    <row spans="1:3" r="153">
      <c t="s" s="4" r="A153">
        <v>349</v>
      </c>
      <c t="n" s="6" r="B153">
        <v>0</v>
      </c>
      <c t="n" s="6" r="C153">
        <v>0</v>
      </c>
    </row>
    <row spans="1:3" r="154">
      <c t="s" s="4" r="A154">
        <v>387</v>
      </c>
    </row>
    <row spans="1:3" r="155">
      <c t="s" s="4" r="A155">
        <v>336</v>
      </c>
      <c t="n" s="6" r="B155">
        <v>0</v>
      </c>
    </row>
    <row spans="1:3" r="156">
      <c t="s" s="4" r="A156">
        <v>388</v>
      </c>
    </row>
    <row spans="1:3" r="157">
      <c t="s" s="4" r="A157">
        <v>336</v>
      </c>
      <c t="n" s="6" r="C157">
        <v>0</v>
      </c>
    </row>
    <row spans="1:3" r="158">
      <c t="s" s="4" r="A158">
        <v>349</v>
      </c>
      <c t="n" s="6" r="C158">
        <v>0</v>
      </c>
    </row>
    <row spans="1:3" r="159">
      <c t="s" s="4" r="A159">
        <v>389</v>
      </c>
    </row>
    <row spans="1:3" r="160">
      <c t="s" s="4" r="A160">
        <v>336</v>
      </c>
      <c t="n" s="6" r="B160">
        <v>0</v>
      </c>
      <c t="n" s="6" r="C160">
        <v>0</v>
      </c>
    </row>
    <row spans="1:3" r="161">
      <c t="s" s="4" r="A161">
        <v>349</v>
      </c>
      <c t="n" s="6" r="B161">
        <v>0</v>
      </c>
      <c t="n" s="6" r="C161">
        <v>0</v>
      </c>
    </row>
    <row spans="1:3" r="162">
      <c t="s" s="4" r="A162">
        <v>390</v>
      </c>
    </row>
    <row spans="1:3" r="163">
      <c t="s" s="4" r="A163">
        <v>349</v>
      </c>
      <c t="n" s="6" r="B163">
        <v>0</v>
      </c>
      <c t="n" s="6" r="C163">
        <v>0</v>
      </c>
    </row>
    <row spans="1:3" r="164">
      <c t="s" s="4" r="A164">
        <v>391</v>
      </c>
    </row>
    <row spans="1:3" r="165">
      <c t="s" s="4" r="A165">
        <v>336</v>
      </c>
      <c t="n" s="6" r="B165">
        <v>0</v>
      </c>
    </row>
    <row spans="1:3" r="166">
      <c t="s" s="4" r="A166">
        <v>392</v>
      </c>
    </row>
    <row spans="1:3" r="167">
      <c t="s" s="4" r="A167">
        <v>336</v>
      </c>
      <c t="n" s="6" r="C167">
        <v>0</v>
      </c>
    </row>
    <row spans="1:3" r="168">
      <c t="s" s="4" r="A168">
        <v>349</v>
      </c>
      <c t="n" s="6" r="C168">
        <v>0</v>
      </c>
    </row>
    <row spans="1:3" r="169">
      <c t="s" s="4" r="A169">
        <v>393</v>
      </c>
    </row>
    <row spans="1:3" r="170">
      <c t="s" s="4" r="A170">
        <v>336</v>
      </c>
      <c t="n" s="6" r="B170">
        <v>85</v>
      </c>
      <c t="n" s="6" r="C170">
        <v>99</v>
      </c>
    </row>
    <row spans="1:3" r="171">
      <c t="s" s="4" r="A171">
        <v>349</v>
      </c>
      <c t="n" s="6" r="B171">
        <v>-114</v>
      </c>
      <c t="n" s="6" r="C171">
        <v>-89</v>
      </c>
    </row>
    <row spans="1:3" r="172">
      <c t="s" s="4" r="A172">
        <v>394</v>
      </c>
    </row>
    <row spans="1:3" r="173">
      <c t="s" s="4" r="A173">
        <v>336</v>
      </c>
      <c t="n" s="6" r="B173">
        <v>85</v>
      </c>
      <c t="n" s="6" r="C173">
        <v>99</v>
      </c>
    </row>
    <row spans="1:3" r="174">
      <c t="s" s="4" r="A174">
        <v>349</v>
      </c>
      <c t="n" s="6" r="B174">
        <v>-114</v>
      </c>
      <c t="n" s="6" r="C174">
        <v>-89</v>
      </c>
    </row>
    <row spans="1:3" r="175">
      <c t="s" s="4" r="A175">
        <v>395</v>
      </c>
    </row>
    <row spans="1:3" r="176">
      <c t="s" s="4" r="A176">
        <v>336</v>
      </c>
      <c t="n" s="6" r="B176">
        <v>0</v>
      </c>
      <c t="n" s="6" r="C176">
        <v>0</v>
      </c>
    </row>
    <row spans="1:3" r="177">
      <c t="s" s="4" r="A177">
        <v>349</v>
      </c>
      <c t="n" s="6" r="B177">
        <v>0</v>
      </c>
      <c t="n" s="6" r="C177">
        <v>0</v>
      </c>
    </row>
    <row spans="1:3" r="178">
      <c t="s" s="4" r="A178">
        <v>396</v>
      </c>
    </row>
    <row spans="1:3" r="179">
      <c t="s" s="4" r="A179">
        <v>336</v>
      </c>
      <c t="n" s="6" r="B179">
        <v>0</v>
      </c>
      <c t="n" s="6" r="C179">
        <v>0</v>
      </c>
    </row>
    <row spans="1:3" r="180">
      <c t="s" s="4" r="A180">
        <v>349</v>
      </c>
      <c t="n" s="7" r="B180">
        <v>0</v>
      </c>
      <c t="n" s="7" r="C180">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397</v>
      </c>
      <c t="s" s="2" r="B1">
        <v>1</v>
      </c>
    </row>
    <row spans="1:2" r="2">
      <c t="s" s="2" r="B2">
        <v>398</v>
      </c>
    </row>
    <row spans="1:2" r="3">
      <c t="s" s="4" r="A3">
        <v>399</v>
      </c>
      <c t="n" s="7" r="B3">
        <v>4</v>
      </c>
    </row>
    <row spans="1:2" r="4">
      <c t="s" s="4" r="A4">
        <v>400</v>
      </c>
    </row>
    <row spans="1:2" r="5">
      <c t="s" s="4" r="A5">
        <v>401</v>
      </c>
      <c t="n" s="6" r="B5">
        <v>-5</v>
      </c>
    </row>
    <row spans="1:2" r="6">
      <c t="s" s="4" r="A6">
        <v>402</v>
      </c>
      <c t="n" s="7" r="B6">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3</v>
      </c>
      <c t="s" s="2" r="B1">
        <v>68</v>
      </c>
      <c t="s" s="2" r="D1">
        <v>1</v>
      </c>
    </row>
    <row spans="1:5" r="2">
      <c t="s" s="2" r="B2">
        <v>2</v>
      </c>
      <c t="s" s="2" r="C2">
        <v>69</v>
      </c>
      <c t="s" s="2" r="D2">
        <v>2</v>
      </c>
      <c t="s" s="2" r="E2">
        <v>69</v>
      </c>
    </row>
    <row spans="1:5" r="3">
      <c t="s" s="3" r="A3">
        <v>404</v>
      </c>
    </row>
    <row spans="1:5" r="4">
      <c t="s" s="4" r="A4">
        <v>405</v>
      </c>
      <c t="n" s="7" r="B4">
        <v>41</v>
      </c>
      <c t="n" s="7" r="C4">
        <v>238</v>
      </c>
      <c t="n" s="7" r="D4">
        <v>801</v>
      </c>
      <c t="n" s="7" r="E4">
        <v>1231</v>
      </c>
    </row>
    <row spans="1:5" r="5">
      <c t="s" s="4" r="A5">
        <v>406</v>
      </c>
      <c t="n" s="6" r="B5">
        <v>-168</v>
      </c>
      <c t="n" s="6" r="C5">
        <v>-55</v>
      </c>
      <c t="n" s="6" r="D5">
        <v>39</v>
      </c>
      <c t="n" s="6" r="E5">
        <v>356</v>
      </c>
    </row>
    <row spans="1:5" r="6">
      <c t="s" s="4" r="A6">
        <v>407</v>
      </c>
      <c t="n" s="6" r="B6">
        <v>209</v>
      </c>
      <c t="n" s="6" r="C6">
        <v>293</v>
      </c>
      <c t="n" s="6" r="D6">
        <v>762</v>
      </c>
      <c t="n" s="6" r="E6">
        <v>875</v>
      </c>
    </row>
    <row spans="1:5" r="7">
      <c t="s" s="4" r="A7">
        <v>408</v>
      </c>
      <c t="n" s="6" r="B7">
        <v>0</v>
      </c>
      <c t="n" s="6" r="C7">
        <v>1</v>
      </c>
      <c t="n" s="6" r="D7">
        <v>2</v>
      </c>
      <c t="n" s="6" r="E7">
        <v>2</v>
      </c>
    </row>
    <row spans="1:5" r="8">
      <c t="s" s="4" r="A8">
        <v>409</v>
      </c>
      <c t="n" s="6" r="B8">
        <v>2</v>
      </c>
      <c t="n" s="6" r="C8">
        <v>0</v>
      </c>
      <c t="n" s="6" r="D8">
        <v>3</v>
      </c>
      <c t="n" s="6" r="E8">
        <v>0</v>
      </c>
    </row>
    <row spans="1:5" r="9">
      <c t="s" s="4" r="A9">
        <v>410</v>
      </c>
      <c t="n" s="6" r="B9">
        <v>0</v>
      </c>
      <c t="n" s="6" r="C9">
        <v>1</v>
      </c>
      <c t="n" s="6" r="D9">
        <v>0</v>
      </c>
      <c t="n" s="6" r="E9">
        <v>2</v>
      </c>
    </row>
    <row spans="1:5" r="10">
      <c t="s" s="4" r="A10">
        <v>411</v>
      </c>
      <c t="n" s="7" r="B10">
        <v>207</v>
      </c>
      <c t="n" s="7" r="C10">
        <v>291</v>
      </c>
      <c t="n" s="7" r="D10">
        <v>757</v>
      </c>
      <c t="n" s="7" r="E10">
        <v>871</v>
      </c>
    </row>
    <row spans="1:5" r="11">
      <c t="s" s="3" r="A11">
        <v>412</v>
      </c>
    </row>
    <row spans="1:5" r="12">
      <c t="s" s="4" r="A12">
        <v>413</v>
      </c>
      <c t="n" s="9" r="B12">
        <v>1045.5</v>
      </c>
      <c t="n" s="9" r="C12">
        <v>1052.5</v>
      </c>
      <c t="n" s="6" r="D12">
        <v>1045</v>
      </c>
      <c t="n" s="9" r="E12">
        <v>1068.9</v>
      </c>
    </row>
    <row spans="1:5" r="13">
      <c t="s" s="4" r="A13">
        <v>414</v>
      </c>
      <c t="n" s="8" r="B13">
        <v>0.2</v>
      </c>
      <c t="n" s="8" r="C13">
        <v>0.28</v>
      </c>
      <c t="n" s="8" r="D13">
        <v>0.72</v>
      </c>
      <c t="n" s="8" r="E13">
        <v>0.8100000000000001</v>
      </c>
    </row>
    <row spans="1:5" r="14">
      <c t="s" s="3" r="A14">
        <v>415</v>
      </c>
    </row>
    <row spans="1:5" r="15">
      <c t="s" s="4" r="A15">
        <v>416</v>
      </c>
      <c t="n" s="7" r="B15">
        <v>-2</v>
      </c>
      <c t="n" s="7" r="C15">
        <v>1</v>
      </c>
      <c t="n" s="7" r="D15">
        <v>-3</v>
      </c>
      <c t="n" s="7" r="E15">
        <v>2</v>
      </c>
    </row>
    <row spans="1:5" r="16">
      <c t="s" s="4" r="A16">
        <v>417</v>
      </c>
      <c t="n" s="7" r="B16">
        <v>209</v>
      </c>
      <c t="n" s="7" r="C16">
        <v>290</v>
      </c>
      <c t="n" s="7" r="D16">
        <v>760</v>
      </c>
      <c t="n" s="7" r="E16">
        <v>869</v>
      </c>
    </row>
    <row spans="1:5" r="17">
      <c t="s" s="4" r="A17">
        <v>418</v>
      </c>
      <c t="n" s="9" r="B17">
        <v>55.2</v>
      </c>
      <c t="n" s="9" r="C17">
        <v>1.6</v>
      </c>
      <c t="n" s="9" r="D17">
        <v>26.3</v>
      </c>
      <c t="n" s="9" r="E17">
        <v>1.6</v>
      </c>
    </row>
    <row spans="1:5" r="18">
      <c t="s" s="4" r="A18">
        <v>419</v>
      </c>
      <c t="n" s="9" r="B18">
        <v>1100.7</v>
      </c>
      <c t="n" s="9" r="C18">
        <v>1054.1</v>
      </c>
      <c t="n" s="9" r="D18">
        <v>1071.3</v>
      </c>
      <c t="n" s="9" r="E18">
        <v>1070.5</v>
      </c>
    </row>
    <row spans="1:5" r="19">
      <c t="s" s="4" r="A19">
        <v>420</v>
      </c>
      <c t="n" s="8" r="B19">
        <v>0.19</v>
      </c>
      <c t="n" s="8" r="C19">
        <v>0.28</v>
      </c>
      <c t="n" s="8" r="D19">
        <v>0.71</v>
      </c>
      <c t="n" s="8" r="E19">
        <v>0.81000000000000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21</v>
      </c>
      <c t="s" s="2" r="B1">
        <v>289</v>
      </c>
      <c t="s" s="2" r="C1">
        <v>1</v>
      </c>
    </row>
    <row spans="1:4" r="2">
      <c t="s" s="2" r="B2">
        <v>422</v>
      </c>
      <c t="s" s="2" r="C2">
        <v>2</v>
      </c>
      <c t="s" s="2" r="D2">
        <v>69</v>
      </c>
    </row>
    <row spans="1:4" r="3">
      <c t="s" s="3" r="A3">
        <v>423</v>
      </c>
    </row>
    <row spans="1:4" r="4">
      <c t="s" s="4" r="A4">
        <v>424</v>
      </c>
      <c t="n" s="7" r="C4">
        <v>18288</v>
      </c>
      <c t="n" s="7" r="D4">
        <v>19791</v>
      </c>
    </row>
    <row spans="1:4" r="5">
      <c t="s" s="4" r="A5">
        <v>239</v>
      </c>
    </row>
    <row spans="1:4" r="6">
      <c t="s" s="3" r="A6">
        <v>423</v>
      </c>
    </row>
    <row spans="1:4" r="7">
      <c t="s" s="4" r="A7">
        <v>424</v>
      </c>
      <c t="n" s="6" r="C7">
        <v>180</v>
      </c>
      <c t="n" s="7" r="D7">
        <v>3672</v>
      </c>
    </row>
    <row spans="1:4" r="8">
      <c t="s" s="4" r="A8">
        <v>425</v>
      </c>
    </row>
    <row spans="1:4" r="9">
      <c t="s" s="3" r="A9">
        <v>423</v>
      </c>
    </row>
    <row spans="1:4" r="10">
      <c t="s" s="4" r="A10">
        <v>426</v>
      </c>
      <c t="n" s="6" r="C10">
        <v>1500</v>
      </c>
    </row>
    <row spans="1:4" r="11">
      <c t="s" s="4" r="A11">
        <v>427</v>
      </c>
      <c t="n" s="6" r="C11">
        <v>885</v>
      </c>
    </row>
    <row spans="1:4" r="12">
      <c t="s" s="4" r="A12">
        <v>428</v>
      </c>
      <c t="n" s="6" r="C12">
        <v>615</v>
      </c>
    </row>
    <row spans="1:4" r="13">
      <c t="s" s="4" r="A13">
        <v>429</v>
      </c>
    </row>
    <row spans="1:4" r="14">
      <c t="s" s="3" r="A14">
        <v>423</v>
      </c>
    </row>
    <row spans="1:4" r="15">
      <c t="s" s="4" r="A15">
        <v>430</v>
      </c>
      <c t="n" s="6" r="C15">
        <v>2035</v>
      </c>
    </row>
    <row spans="1:4" r="16">
      <c t="s" s="4" r="A16">
        <v>431</v>
      </c>
      <c t="n" s="6" r="C16">
        <v>1200</v>
      </c>
    </row>
    <row spans="1:4" r="17">
      <c t="s" s="4" r="A17">
        <v>432</v>
      </c>
      <c t="n" s="6" r="C17">
        <v>2035</v>
      </c>
    </row>
    <row spans="1:4" r="18">
      <c t="s" s="4" r="A18">
        <v>433</v>
      </c>
    </row>
    <row spans="1:4" r="19">
      <c t="s" s="3" r="A19">
        <v>423</v>
      </c>
    </row>
    <row spans="1:4" r="20">
      <c t="s" s="4" r="A20">
        <v>430</v>
      </c>
      <c t="n" s="7" r="B20">
        <v>800</v>
      </c>
      <c t="n" s="7" r="C20">
        <v>800</v>
      </c>
    </row>
    <row spans="1:4" r="21">
      <c t="s" s="4" r="A21">
        <v>434</v>
      </c>
      <c t="s" s="4" r="B21">
        <v>435</v>
      </c>
      <c t="s" s="4" r="C21">
        <v>435</v>
      </c>
    </row>
    <row spans="1:4" r="22">
      <c t="s" s="4" r="A22">
        <v>424</v>
      </c>
      <c t="n" s="7" r="B22">
        <v>789</v>
      </c>
    </row>
    <row spans="1:4" r="23">
      <c t="s" s="4" r="A23">
        <v>436</v>
      </c>
    </row>
    <row spans="1:4" r="24">
      <c t="s" s="3" r="A24">
        <v>423</v>
      </c>
    </row>
    <row spans="1:4" r="25">
      <c t="s" s="4" r="A25">
        <v>426</v>
      </c>
      <c t="n" s="7" r="C25">
        <v>3750</v>
      </c>
    </row>
    <row spans="1:4" r="26">
      <c t="s" s="4" r="A26">
        <v>427</v>
      </c>
      <c t="n" s="6" r="C26">
        <v>1580</v>
      </c>
    </row>
    <row spans="1:4" r="27">
      <c t="s" s="4" r="A27">
        <v>437</v>
      </c>
      <c t="n" s="6" r="C27">
        <v>208</v>
      </c>
    </row>
    <row spans="1:4" r="28">
      <c t="s" s="4" r="A28">
        <v>438</v>
      </c>
    </row>
    <row spans="1:4" r="29">
      <c t="s" s="3" r="A29">
        <v>423</v>
      </c>
    </row>
    <row spans="1:4" r="30">
      <c t="s" s="4" r="A30">
        <v>426</v>
      </c>
      <c t="n" s="6" r="C30">
        <v>2500</v>
      </c>
    </row>
    <row spans="1:4" r="31">
      <c t="s" s="4" r="A31">
        <v>427</v>
      </c>
      <c t="n" s="6" r="C31">
        <v>622</v>
      </c>
    </row>
    <row spans="1:4" r="32">
      <c t="s" s="4" r="A32">
        <v>437</v>
      </c>
      <c t="n" s="6" r="C32">
        <v>140</v>
      </c>
    </row>
    <row spans="1:4" r="33">
      <c t="s" s="4" r="A33">
        <v>432</v>
      </c>
      <c t="n" s="6" r="C33">
        <v>3250</v>
      </c>
    </row>
    <row spans="1:4" r="34">
      <c t="s" s="4" r="A34">
        <v>439</v>
      </c>
    </row>
    <row spans="1:4" r="35">
      <c t="s" s="3" r="A35">
        <v>423</v>
      </c>
    </row>
    <row spans="1:4" r="36">
      <c t="s" s="4" r="A36">
        <v>426</v>
      </c>
      <c t="n" s="6" r="C36">
        <v>1500</v>
      </c>
    </row>
    <row spans="1:4" r="37">
      <c t="s" s="4" r="A37">
        <v>440</v>
      </c>
      <c t="n" s="6" r="C37">
        <v>250</v>
      </c>
    </row>
    <row spans="1:4" r="38">
      <c t="s" s="4" r="A38">
        <v>427</v>
      </c>
      <c t="n" s="6" r="C38">
        <v>958</v>
      </c>
    </row>
    <row spans="1:4" r="39">
      <c t="s" s="4" r="A39">
        <v>441</v>
      </c>
      <c t="n" s="6" r="C39">
        <v>24</v>
      </c>
    </row>
    <row spans="1:4" r="40">
      <c t="s" s="4" r="A40">
        <v>442</v>
      </c>
    </row>
    <row spans="1:4" r="41">
      <c t="s" s="3" r="A41">
        <v>423</v>
      </c>
    </row>
    <row spans="1:4" r="42">
      <c t="s" s="4" r="A42">
        <v>427</v>
      </c>
      <c t="n" s="6" r="C42">
        <v>1100</v>
      </c>
    </row>
    <row spans="1:4" r="43">
      <c t="s" s="4" r="A43">
        <v>432</v>
      </c>
      <c t="n" s="6" r="C43">
        <v>2500</v>
      </c>
    </row>
    <row spans="1:4" r="44">
      <c t="s" s="4" r="A44">
        <v>443</v>
      </c>
    </row>
    <row spans="1:4" r="45">
      <c t="s" s="3" r="A45">
        <v>423</v>
      </c>
    </row>
    <row spans="1:4" r="46">
      <c t="s" s="4" r="A46">
        <v>430</v>
      </c>
      <c t="n" s="6" r="C46">
        <v>3800</v>
      </c>
    </row>
    <row spans="1:4" r="47">
      <c t="s" s="4" r="A47">
        <v>444</v>
      </c>
    </row>
    <row spans="1:4" r="48">
      <c t="s" s="3" r="A48">
        <v>423</v>
      </c>
    </row>
    <row spans="1:4" r="49">
      <c t="s" s="4" r="A49">
        <v>430</v>
      </c>
      <c t="n" s="7" r="C49">
        <v>175</v>
      </c>
    </row>
    <row spans="1:4" r="50">
      <c t="s" s="4" r="A50">
        <v>434</v>
      </c>
      <c t="s" s="4" r="C50">
        <v>445</v>
      </c>
    </row>
    <row spans="1:4" r="51">
      <c t="s" s="4" r="A51">
        <v>446</v>
      </c>
    </row>
    <row spans="1:4" r="52">
      <c t="s" s="3" r="A52">
        <v>423</v>
      </c>
    </row>
    <row spans="1:4" r="53">
      <c t="s" s="4" r="A53">
        <v>430</v>
      </c>
      <c t="n" s="7" r="C53">
        <v>550</v>
      </c>
    </row>
    <row spans="1:4" r="54">
      <c t="s" s="4" r="A54">
        <v>434</v>
      </c>
      <c t="s" s="4" r="C54">
        <v>44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68</v>
      </c>
      <c t="s" s="2" r="D1">
        <v>1</v>
      </c>
    </row>
    <row spans="1:5" r="2">
      <c t="s" s="2" r="B2">
        <v>2</v>
      </c>
      <c t="s" s="2" r="C2">
        <v>69</v>
      </c>
      <c t="s" s="2" r="D2">
        <v>2</v>
      </c>
      <c t="s" s="2" r="E2">
        <v>69</v>
      </c>
    </row>
    <row spans="1:5" r="3">
      <c t="s" s="3" r="A3">
        <v>105</v>
      </c>
    </row>
    <row spans="1:5" r="4">
      <c t="s" s="4" r="A4">
        <v>106</v>
      </c>
      <c t="n" s="7" r="B4">
        <v>41</v>
      </c>
      <c t="n" s="7" r="C4">
        <v>238</v>
      </c>
      <c t="n" s="7" r="D4">
        <v>801</v>
      </c>
      <c t="n" s="7" r="E4">
        <v>1231</v>
      </c>
    </row>
    <row spans="1:5" r="5">
      <c t="s" s="3" r="A5">
        <v>107</v>
      </c>
    </row>
    <row spans="1:5" r="6">
      <c t="s" s="4" r="A6">
        <v>108</v>
      </c>
      <c t="n" s="6" r="B6">
        <v>0</v>
      </c>
      <c t="n" s="6" r="C6">
        <v>0</v>
      </c>
      <c t="n" s="6" r="D6">
        <v>0</v>
      </c>
      <c t="n" s="6" r="E6">
        <v>1</v>
      </c>
    </row>
    <row spans="1:5" r="7">
      <c t="s" s="4" r="A7">
        <v>109</v>
      </c>
      <c t="n" s="6" r="B7">
        <v>0</v>
      </c>
      <c t="n" s="6" r="C7">
        <v>-1</v>
      </c>
      <c t="n" s="6" r="D7">
        <v>5</v>
      </c>
      <c t="n" s="6" r="E7">
        <v>-1</v>
      </c>
    </row>
    <row spans="1:5" r="8">
      <c t="s" s="4" r="A8">
        <v>110</v>
      </c>
      <c t="n" s="6" r="B8">
        <v>0</v>
      </c>
      <c t="n" s="6" r="C8">
        <v>0</v>
      </c>
      <c t="n" s="6" r="D8">
        <v>-3</v>
      </c>
      <c t="n" s="6" r="E8">
        <v>45</v>
      </c>
    </row>
    <row spans="1:5" r="9">
      <c t="s" s="4" r="A9">
        <v>111</v>
      </c>
      <c t="n" s="6" r="B9">
        <v>0</v>
      </c>
      <c t="n" s="6" r="C9">
        <v>1</v>
      </c>
      <c t="n" s="6" r="D9">
        <v>-1</v>
      </c>
      <c t="n" s="6" r="E9">
        <v>-1</v>
      </c>
    </row>
    <row spans="1:5" r="10">
      <c t="s" s="4" r="A10">
        <v>112</v>
      </c>
      <c t="n" s="6" r="B10">
        <v>2</v>
      </c>
      <c t="n" s="6" r="C10">
        <v>0</v>
      </c>
      <c t="n" s="6" r="D10">
        <v>-9</v>
      </c>
      <c t="n" s="6" r="E10">
        <v>-2</v>
      </c>
    </row>
    <row spans="1:5" r="11">
      <c t="s" s="4" r="A11">
        <v>113</v>
      </c>
      <c t="n" s="6" r="B11">
        <v>2</v>
      </c>
      <c t="n" s="6" r="C11">
        <v>0</v>
      </c>
      <c t="n" s="6" r="D11">
        <v>-8</v>
      </c>
      <c t="n" s="6" r="E11">
        <v>42</v>
      </c>
    </row>
    <row spans="1:5" r="12">
      <c t="s" s="4" r="A12">
        <v>114</v>
      </c>
      <c t="n" s="6" r="B12">
        <v>43</v>
      </c>
      <c t="n" s="6" r="C12">
        <v>238</v>
      </c>
      <c t="n" s="6" r="D12">
        <v>793</v>
      </c>
      <c t="n" s="6" r="E12">
        <v>1273</v>
      </c>
    </row>
    <row spans="1:5" r="13">
      <c t="s" s="4" r="A13">
        <v>115</v>
      </c>
      <c t="n" s="6" r="B13">
        <v>-166</v>
      </c>
      <c t="n" s="6" r="C13">
        <v>-57</v>
      </c>
      <c t="n" s="6" r="D13">
        <v>31</v>
      </c>
      <c t="n" s="6" r="E13">
        <v>393</v>
      </c>
    </row>
    <row spans="1:5" r="14">
      <c t="s" s="4" r="A14">
        <v>116</v>
      </c>
      <c t="n" s="7" r="B14">
        <v>209</v>
      </c>
      <c t="n" s="7" r="C14">
        <v>295</v>
      </c>
      <c t="n" s="7" r="D14">
        <v>762</v>
      </c>
      <c t="n" s="7" r="E14">
        <v>8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U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5"/>
    <col customWidth="1" max="6" min="6" width="15"/>
    <col customWidth="1" max="7" min="7" width="15"/>
    <col customWidth="1" max="8" min="8" width="16"/>
    <col customWidth="1" max="9" min="9" width="14"/>
    <col customWidth="1" max="10" min="10" width="14"/>
    <col customWidth="1" max="11" min="11" width="16"/>
    <col customWidth="1" max="12" min="12" width="15"/>
    <col customWidth="1" max="13" min="13" width="14"/>
    <col customWidth="1" max="14" min="14" width="16"/>
    <col customWidth="1" max="15" min="15" width="14"/>
    <col customWidth="1" max="16" min="16" width="14"/>
    <col customWidth="1" max="17" min="17" width="14"/>
    <col customWidth="1" max="18" min="18" width="14"/>
    <col customWidth="1" max="19" min="19" width="16"/>
    <col customWidth="1" max="20" min="20" width="16"/>
    <col customWidth="1" max="21" min="21" width="15"/>
  </cols>
  <sheetData>
    <row spans="1:21" r="1">
      <c t="s" s="1" r="A1">
        <v>448</v>
      </c>
      <c t="s" s="2" r="B1">
        <v>289</v>
      </c>
      <c t="s" s="2" r="G1">
        <v>68</v>
      </c>
      <c t="s" s="2" r="L1">
        <v>1</v>
      </c>
      <c t="s" s="2" r="N1">
        <v>449</v>
      </c>
      <c t="s" s="2" r="S1">
        <v>450</v>
      </c>
      <c t="s" s="2" r="T1">
        <v>451</v>
      </c>
    </row>
    <row spans="1:21" r="2">
      <c t="s" s="2" r="B2">
        <v>290</v>
      </c>
      <c t="s" s="2" r="C2">
        <v>291</v>
      </c>
      <c t="s" s="2" r="D2">
        <v>2</v>
      </c>
      <c t="s" s="2" r="E2">
        <v>292</v>
      </c>
      <c t="s" s="2" r="F2">
        <v>293</v>
      </c>
      <c t="s" s="2" r="G2">
        <v>452</v>
      </c>
      <c t="s" s="2" r="H2">
        <v>2</v>
      </c>
      <c t="s" s="2" r="I2">
        <v>453</v>
      </c>
      <c t="s" s="2" r="J2">
        <v>293</v>
      </c>
      <c t="s" s="2" r="K2">
        <v>23</v>
      </c>
      <c t="s" s="2" r="L2">
        <v>2</v>
      </c>
      <c t="s" s="2" r="M2">
        <v>69</v>
      </c>
      <c t="s" s="2" r="N2">
        <v>454</v>
      </c>
      <c t="s" s="2" r="O2">
        <v>455</v>
      </c>
      <c t="s" s="2" r="P2">
        <v>456</v>
      </c>
      <c t="s" s="2" r="Q2">
        <v>457</v>
      </c>
      <c t="s" s="2" r="R2">
        <v>452</v>
      </c>
      <c t="s" s="2" r="S2">
        <v>457</v>
      </c>
      <c t="s" s="2" r="T2">
        <v>458</v>
      </c>
      <c t="s" s="2" r="U2">
        <v>459</v>
      </c>
    </row>
    <row spans="1:21" r="3">
      <c t="s" s="4" r="A3">
        <v>318</v>
      </c>
      <c t="n" s="7" r="L3">
        <v>-3000000</v>
      </c>
      <c t="n" s="7" r="M3">
        <v>-483000000</v>
      </c>
    </row>
    <row spans="1:21" r="4">
      <c t="s" s="4" r="A4">
        <v>460</v>
      </c>
      <c t="s" s="4" r="D4">
        <v>461</v>
      </c>
      <c t="s" s="4" r="H4">
        <v>461</v>
      </c>
      <c t="s" s="4" r="L4">
        <v>461</v>
      </c>
    </row>
    <row spans="1:21" r="5">
      <c t="s" s="4" r="A5">
        <v>462</v>
      </c>
      <c t="s" s="4" r="D5">
        <v>463</v>
      </c>
      <c t="s" s="4" r="H5">
        <v>463</v>
      </c>
      <c t="s" s="4" r="L5">
        <v>463</v>
      </c>
    </row>
    <row spans="1:21" r="6">
      <c t="s" s="4" r="A6">
        <v>464</v>
      </c>
      <c t="n" s="8" r="D6">
        <v>6.56</v>
      </c>
      <c t="n" s="8" r="H6">
        <v>6.56</v>
      </c>
      <c t="n" s="8" r="L6">
        <v>6.56</v>
      </c>
    </row>
    <row spans="1:21" r="7">
      <c t="s" s="4" r="A7">
        <v>465</v>
      </c>
      <c t="n" s="6" r="D7">
        <v>936000000</v>
      </c>
      <c t="n" s="6" r="H7">
        <v>936000000</v>
      </c>
      <c t="n" s="6" r="L7">
        <v>936000000</v>
      </c>
    </row>
    <row spans="1:21" r="8">
      <c t="s" s="4" r="A8">
        <v>126</v>
      </c>
      <c t="n" s="6" r="L8">
        <v>2097000000</v>
      </c>
    </row>
    <row spans="1:21" r="9">
      <c t="s" s="4" r="A9">
        <v>466</v>
      </c>
      <c t="n" s="7" r="D9">
        <v>23190000000</v>
      </c>
      <c t="n" s="7" r="H9">
        <v>23190000000</v>
      </c>
      <c t="n" s="7" r="K9">
        <v>23598000000</v>
      </c>
      <c t="n" s="6" r="L9">
        <v>23190000000</v>
      </c>
    </row>
    <row spans="1:21" r="10">
      <c t="s" s="4" r="A10">
        <v>239</v>
      </c>
    </row>
    <row spans="1:21" r="11">
      <c t="s" s="4" r="A11">
        <v>467</v>
      </c>
      <c t="n" s="11" r="H11">
        <v>0.285</v>
      </c>
      <c t="n" s="11" r="I11">
        <v>0.285</v>
      </c>
      <c t="n" s="11" r="J11">
        <v>0.285</v>
      </c>
      <c t="n" s="11" r="K11">
        <v>0.285</v>
      </c>
    </row>
    <row spans="1:21" r="12">
      <c t="s" s="4" r="A12">
        <v>242</v>
      </c>
    </row>
    <row spans="1:21" r="13">
      <c t="s" s="4" r="A13">
        <v>468</v>
      </c>
      <c t="n" s="7" r="H13">
        <v>85000000</v>
      </c>
    </row>
    <row spans="1:21" r="14">
      <c t="s" s="4" r="A14">
        <v>469</v>
      </c>
      <c t="n" s="7" r="L14">
        <v>148000000</v>
      </c>
    </row>
    <row spans="1:21" r="15">
      <c t="s" s="4" r="A15">
        <v>470</v>
      </c>
      <c t="n" s="6" r="D15">
        <v>6800000</v>
      </c>
      <c t="n" s="6" r="H15">
        <v>6800000</v>
      </c>
      <c t="n" s="6" r="L15">
        <v>6800000</v>
      </c>
    </row>
    <row spans="1:21" r="16">
      <c t="s" s="4" r="A16">
        <v>467</v>
      </c>
      <c t="n" s="11" r="H16">
        <v>1.055</v>
      </c>
      <c t="n" s="12" r="I16">
        <v>1.055</v>
      </c>
      <c t="n" s="12" r="J16">
        <v>1.055</v>
      </c>
      <c t="n" s="12" r="K16">
        <v>1.055</v>
      </c>
    </row>
    <row spans="1:21" r="17">
      <c t="s" s="4" r="A17">
        <v>244</v>
      </c>
    </row>
    <row spans="1:21" r="18">
      <c t="s" s="4" r="A18">
        <v>467</v>
      </c>
      <c t="n" s="12" r="H18">
        <v>0.51</v>
      </c>
      <c t="n" s="12" r="I18">
        <v>0.5</v>
      </c>
      <c t="n" s="12" r="J18">
        <v>0.489</v>
      </c>
      <c t="n" s="12" r="K18">
        <v>0.479</v>
      </c>
    </row>
    <row spans="1:21" r="19">
      <c t="s" s="4" r="A19">
        <v>246</v>
      </c>
    </row>
    <row spans="1:21" r="20">
      <c t="s" s="4" r="A20">
        <v>471</v>
      </c>
      <c t="n" s="6" r="L20">
        <v>2300000</v>
      </c>
    </row>
    <row spans="1:21" r="21">
      <c t="s" s="4" r="A21">
        <v>467</v>
      </c>
      <c t="n" s="11" r="H21">
        <v>0.8255</v>
      </c>
      <c t="n" s="11" r="I21">
        <v>0.8255</v>
      </c>
      <c t="n" s="11" r="J21">
        <v>0.8173</v>
      </c>
      <c t="n" s="11" r="K21">
        <v>0.8013</v>
      </c>
    </row>
    <row spans="1:21" r="22">
      <c t="s" s="4" r="A22">
        <v>300</v>
      </c>
      <c t="n" s="7" r="L22">
        <v>114000000</v>
      </c>
    </row>
    <row spans="1:21" r="23">
      <c t="s" s="4" r="A23">
        <v>472</v>
      </c>
    </row>
    <row spans="1:21" r="24">
      <c t="s" s="4" r="A24">
        <v>473</v>
      </c>
      <c t="s" s="4" r="L24">
        <v>474</v>
      </c>
    </row>
    <row spans="1:21" r="25">
      <c t="s" s="4" r="A25">
        <v>475</v>
      </c>
    </row>
    <row spans="1:21" r="26">
      <c t="s" s="4" r="A26">
        <v>476</v>
      </c>
      <c t="n" s="7" r="D26">
        <v>1180000000</v>
      </c>
      <c t="n" s="7" r="H26">
        <v>1180000000</v>
      </c>
      <c t="n" s="7" r="L26">
        <v>1180000000</v>
      </c>
      <c t="n" s="7" r="U26">
        <v>1500000000</v>
      </c>
    </row>
    <row spans="1:21" r="27">
      <c t="s" s="4" r="A27">
        <v>477</v>
      </c>
      <c t="n" s="6" r="L27">
        <v>646000000</v>
      </c>
    </row>
    <row spans="1:21" r="28">
      <c t="s" s="4" r="A28">
        <v>478</v>
      </c>
      <c t="n" s="6" r="L28">
        <v>6000000</v>
      </c>
    </row>
    <row spans="1:21" r="29">
      <c t="s" s="4" r="A29">
        <v>479</v>
      </c>
    </row>
    <row spans="1:21" r="30">
      <c t="s" s="4" r="A30">
        <v>480</v>
      </c>
      <c t="n" s="6" r="L30">
        <v>744000000</v>
      </c>
    </row>
    <row spans="1:21" r="31">
      <c t="s" s="4" r="A31">
        <v>478</v>
      </c>
      <c t="n" s="7" r="L31">
        <v>8000000</v>
      </c>
    </row>
    <row spans="1:21" r="32">
      <c t="s" s="4" r="A32">
        <v>481</v>
      </c>
    </row>
    <row spans="1:21" r="33">
      <c t="s" s="4" r="A33">
        <v>480</v>
      </c>
      <c t="n" s="6" r="D33">
        <v>560000000</v>
      </c>
    </row>
    <row spans="1:21" r="34">
      <c t="s" s="4" r="A34">
        <v>478</v>
      </c>
      <c t="n" s="7" r="D34">
        <v>7000000</v>
      </c>
    </row>
    <row spans="1:21" r="35">
      <c t="s" s="4" r="A35">
        <v>482</v>
      </c>
      <c t="n" s="6" r="D35">
        <v>21000000</v>
      </c>
    </row>
    <row spans="1:21" r="36">
      <c t="s" s="4" r="A36">
        <v>483</v>
      </c>
    </row>
    <row spans="1:21" r="37">
      <c t="s" s="4" r="A37">
        <v>473</v>
      </c>
      <c t="s" s="4" r="L37">
        <v>484</v>
      </c>
    </row>
    <row spans="1:21" r="38">
      <c t="s" s="4" r="A38">
        <v>485</v>
      </c>
    </row>
    <row spans="1:21" r="39">
      <c t="s" s="4" r="A39">
        <v>473</v>
      </c>
      <c t="s" s="4" r="L39">
        <v>486</v>
      </c>
    </row>
    <row spans="1:21" r="40">
      <c t="s" s="4" r="A40">
        <v>487</v>
      </c>
    </row>
    <row spans="1:21" r="41">
      <c t="s" s="4" r="A41">
        <v>473</v>
      </c>
      <c t="s" s="4" r="L41">
        <v>488</v>
      </c>
    </row>
    <row spans="1:21" r="42">
      <c t="s" s="4" r="A42">
        <v>489</v>
      </c>
    </row>
    <row spans="1:21" r="43">
      <c t="s" s="4" r="A43">
        <v>300</v>
      </c>
      <c t="n" s="7" r="E43">
        <v>2000000000</v>
      </c>
    </row>
    <row spans="1:21" r="44">
      <c t="s" s="4" r="A44">
        <v>119</v>
      </c>
    </row>
    <row spans="1:21" r="45">
      <c t="s" s="4" r="A45">
        <v>126</v>
      </c>
      <c t="n" s="7" r="L45">
        <v>0</v>
      </c>
    </row>
    <row spans="1:21" r="46">
      <c t="s" s="4" r="A46">
        <v>466</v>
      </c>
      <c t="n" s="7" r="D46">
        <v>118000000</v>
      </c>
      <c t="n" s="6" r="H46">
        <v>118000000</v>
      </c>
      <c t="n" s="7" r="K46">
        <v>0</v>
      </c>
      <c t="n" s="6" r="L46">
        <v>118000000</v>
      </c>
    </row>
    <row spans="1:21" r="47">
      <c t="s" s="4" r="A47">
        <v>60</v>
      </c>
    </row>
    <row spans="1:21" r="48">
      <c t="s" s="4" r="A48">
        <v>126</v>
      </c>
      <c t="n" s="6" r="L48">
        <v>-3000000</v>
      </c>
    </row>
    <row spans="1:21" r="49">
      <c t="s" s="4" r="A49">
        <v>466</v>
      </c>
      <c t="n" s="7" r="D49">
        <v>-1818000000</v>
      </c>
      <c t="n" s="7" r="H49">
        <v>-1818000000</v>
      </c>
      <c t="n" s="7" r="K49">
        <v>-952000000</v>
      </c>
      <c t="n" s="7" r="L49">
        <v>-1818000000</v>
      </c>
    </row>
    <row spans="1:21" r="50">
      <c t="s" s="4" r="A50">
        <v>490</v>
      </c>
    </row>
    <row spans="1:21" r="51">
      <c t="s" s="4" r="A51">
        <v>471</v>
      </c>
      <c t="n" s="6" r="L51">
        <v>329300000</v>
      </c>
    </row>
    <row spans="1:21" r="52">
      <c t="s" s="4" r="A52">
        <v>491</v>
      </c>
      <c t="n" s="8" r="H52">
        <v>0.11</v>
      </c>
    </row>
    <row spans="1:21" r="53">
      <c t="s" s="4" r="A53">
        <v>492</v>
      </c>
    </row>
    <row spans="1:21" r="54">
      <c t="s" s="4" r="A54">
        <v>471</v>
      </c>
      <c t="n" s="6" r="L54">
        <v>187313942</v>
      </c>
    </row>
    <row spans="1:21" r="55">
      <c t="s" s="4" r="A55">
        <v>493</v>
      </c>
    </row>
    <row spans="1:21" r="56">
      <c t="s" s="4" r="A56">
        <v>471</v>
      </c>
      <c t="n" s="6" r="L56">
        <v>21382155</v>
      </c>
    </row>
    <row spans="1:21" r="57">
      <c t="s" s="4" r="A57">
        <v>494</v>
      </c>
    </row>
    <row spans="1:21" r="58">
      <c t="s" s="4" r="A58">
        <v>471</v>
      </c>
      <c t="n" s="6" r="L58">
        <v>51317</v>
      </c>
    </row>
    <row spans="1:21" r="59">
      <c t="s" s="4" r="A59">
        <v>495</v>
      </c>
    </row>
    <row spans="1:21" r="60">
      <c t="s" s="4" r="A60">
        <v>471</v>
      </c>
      <c t="n" s="6" r="L60">
        <v>1112728</v>
      </c>
    </row>
    <row spans="1:21" r="61">
      <c t="s" s="4" r="A61">
        <v>496</v>
      </c>
    </row>
    <row spans="1:21" r="62">
      <c t="s" s="4" r="A62">
        <v>471</v>
      </c>
      <c t="n" s="6" r="L62">
        <v>72042486</v>
      </c>
    </row>
    <row spans="1:21" r="63">
      <c t="s" s="4" r="A63">
        <v>497</v>
      </c>
    </row>
    <row spans="1:21" r="64">
      <c t="s" s="4" r="A64">
        <v>471</v>
      </c>
      <c t="n" s="6" r="L64">
        <v>16400000</v>
      </c>
    </row>
    <row spans="1:21" r="65">
      <c t="s" s="4" r="A65">
        <v>498</v>
      </c>
    </row>
    <row spans="1:21" r="66">
      <c t="s" s="4" r="A66">
        <v>471</v>
      </c>
      <c t="n" s="6" r="L66">
        <v>5200000</v>
      </c>
    </row>
    <row spans="1:21" r="67">
      <c t="s" s="4" r="A67">
        <v>499</v>
      </c>
    </row>
    <row spans="1:21" r="68">
      <c t="s" s="4" r="A68">
        <v>471</v>
      </c>
      <c t="n" s="6" r="L68">
        <v>11200000</v>
      </c>
    </row>
    <row spans="1:21" r="69">
      <c t="s" s="4" r="A69">
        <v>500</v>
      </c>
    </row>
    <row spans="1:21" r="70">
      <c t="s" s="4" r="A70">
        <v>300</v>
      </c>
      <c t="n" s="7" r="F70">
        <v>2230000000</v>
      </c>
    </row>
    <row spans="1:21" r="71">
      <c t="s" s="4" r="A71">
        <v>303</v>
      </c>
      <c t="n" s="7" r="F71">
        <v>2200000000</v>
      </c>
    </row>
    <row spans="1:21" r="72">
      <c t="s" s="4" r="A72">
        <v>304</v>
      </c>
      <c t="n" s="6" r="F72">
        <v>5700000</v>
      </c>
    </row>
    <row spans="1:21" r="73">
      <c t="s" s="4" r="A73">
        <v>501</v>
      </c>
    </row>
    <row spans="1:21" r="74">
      <c t="s" s="4" r="A74">
        <v>296</v>
      </c>
      <c t="s" s="4" r="F74">
        <v>297</v>
      </c>
    </row>
    <row spans="1:21" r="75">
      <c t="s" s="4" r="A75">
        <v>502</v>
      </c>
    </row>
    <row spans="1:21" r="76">
      <c t="s" s="4" r="A76">
        <v>296</v>
      </c>
      <c t="s" s="4" r="F76">
        <v>299</v>
      </c>
    </row>
    <row spans="1:21" r="77">
      <c t="s" s="4" r="A77">
        <v>503</v>
      </c>
    </row>
    <row spans="1:21" r="78">
      <c t="s" s="4" r="A78">
        <v>468</v>
      </c>
      <c t="n" s="7" r="G78">
        <v>138000000</v>
      </c>
      <c t="n" s="7" r="N78">
        <v>33000000</v>
      </c>
      <c t="n" s="7" r="O78">
        <v>128000000</v>
      </c>
      <c t="n" s="7" r="P78">
        <v>138000000</v>
      </c>
      <c t="n" s="7" r="Q78">
        <v>626000000</v>
      </c>
    </row>
    <row spans="1:21" r="79">
      <c t="s" s="4" r="A79">
        <v>504</v>
      </c>
    </row>
    <row spans="1:21" r="80">
      <c t="s" s="4" r="A80">
        <v>468</v>
      </c>
      <c t="n" s="7" r="S80">
        <v>720000000</v>
      </c>
    </row>
    <row spans="1:21" r="81">
      <c t="s" s="4" r="A81">
        <v>312</v>
      </c>
    </row>
    <row spans="1:21" r="82">
      <c t="s" s="4" r="A82">
        <v>300</v>
      </c>
      <c t="n" s="7" r="C82">
        <v>55000000</v>
      </c>
    </row>
    <row spans="1:21" r="83">
      <c t="s" s="4" r="A83">
        <v>505</v>
      </c>
    </row>
    <row spans="1:21" r="84">
      <c t="s" s="4" r="A84">
        <v>476</v>
      </c>
      <c t="n" s="6" r="C84">
        <v>400000000</v>
      </c>
    </row>
    <row spans="1:21" r="85">
      <c t="s" s="4" r="A85">
        <v>477</v>
      </c>
      <c t="n" s="7" r="B85">
        <v>7000000</v>
      </c>
    </row>
    <row spans="1:21" r="86">
      <c t="s" s="4" r="A86">
        <v>482</v>
      </c>
      <c t="n" s="6" r="B86">
        <v>200000</v>
      </c>
    </row>
    <row spans="1:21" r="87">
      <c t="s" s="4" r="A87">
        <v>506</v>
      </c>
    </row>
    <row spans="1:21" r="88">
      <c t="s" s="4" r="A88">
        <v>480</v>
      </c>
      <c t="n" s="6" r="C88">
        <v>84000000</v>
      </c>
    </row>
    <row spans="1:21" r="89">
      <c t="s" s="4" r="A89">
        <v>478</v>
      </c>
      <c t="n" s="7" r="C89">
        <v>1000000</v>
      </c>
    </row>
    <row spans="1:21" r="90">
      <c t="s" s="4" r="A90">
        <v>482</v>
      </c>
      <c t="n" s="6" r="C90">
        <v>3200000</v>
      </c>
    </row>
    <row spans="1:21" r="91">
      <c t="s" s="4" r="A91">
        <v>507</v>
      </c>
    </row>
    <row spans="1:21" r="92">
      <c t="s" s="4" r="A92">
        <v>468</v>
      </c>
      <c t="n" s="7" r="R92">
        <v>33000000</v>
      </c>
    </row>
    <row spans="1:21" r="93">
      <c t="s" s="4" r="A93">
        <v>508</v>
      </c>
    </row>
    <row spans="1:21" r="94">
      <c t="s" s="4" r="A94">
        <v>468</v>
      </c>
      <c t="n" s="7" r="T94">
        <v>60000000</v>
      </c>
    </row>
    <row spans="1:21" r="95">
      <c t="s" s="4" r="A95">
        <v>509</v>
      </c>
    </row>
    <row spans="1:21" r="96">
      <c t="s" s="4" r="A96">
        <v>296</v>
      </c>
      <c t="s" s="4" r="E96">
        <v>510</v>
      </c>
    </row>
    <row spans="1:21" r="97">
      <c t="s" s="4" r="A97">
        <v>511</v>
      </c>
    </row>
    <row spans="1:21" r="98">
      <c t="s" s="4" r="A98">
        <v>296</v>
      </c>
      <c t="s" s="4" r="E98">
        <v>463</v>
      </c>
    </row>
    <row spans="1:21" r="99">
      <c t="s" s="4" r="A99">
        <v>512</v>
      </c>
    </row>
    <row spans="1:21" r="100">
      <c t="s" s="4" r="A100">
        <v>296</v>
      </c>
      <c t="s" s="4" r="E100">
        <v>513</v>
      </c>
    </row>
    <row spans="1:21" r="101">
      <c t="s" s="4" r="A101">
        <v>514</v>
      </c>
    </row>
    <row spans="1:21" r="102">
      <c t="s" s="4" r="A102">
        <v>296</v>
      </c>
      <c t="s" s="4" r="E102">
        <v>515</v>
      </c>
    </row>
    <row spans="1:21" r="103">
      <c t="s" s="4" r="A103">
        <v>516</v>
      </c>
    </row>
    <row spans="1:21" r="104">
      <c t="s" s="4" r="A104">
        <v>296</v>
      </c>
      <c t="s" s="4" r="E104">
        <v>517</v>
      </c>
    </row>
  </sheetData>
  <mergeCells count="5">
    <mergeCell ref="A1:A2"/>
    <mergeCell ref="B1:F1"/>
    <mergeCell ref="G1:K1"/>
    <mergeCell ref="L1:M1"/>
    <mergeCell ref="N1:R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1"/>
    <col customWidth="1" max="2" min="2" width="20"/>
  </cols>
  <sheetData>
    <row spans="1:2" r="1">
      <c t="s" s="1" r="A1">
        <v>518</v>
      </c>
      <c t="s" s="2" r="B1">
        <v>1</v>
      </c>
    </row>
    <row spans="1:2" r="2">
      <c t="s" s="2" r="B2">
        <v>519</v>
      </c>
    </row>
    <row spans="1:2" r="3">
      <c t="s" s="3" r="A3">
        <v>520</v>
      </c>
    </row>
    <row spans="1:2" r="4">
      <c t="s" s="4" r="A4">
        <v>521</v>
      </c>
      <c t="n" s="9" r="B4">
        <v>1044.8</v>
      </c>
    </row>
    <row spans="1:2" r="5">
      <c t="s" s="4" r="A5">
        <v>522</v>
      </c>
      <c t="n" s="6" r="B5">
        <v>0</v>
      </c>
    </row>
    <row spans="1:2" r="6">
      <c t="s" s="4" r="A6">
        <v>523</v>
      </c>
      <c t="n" s="9" r="B6">
        <v>2.2</v>
      </c>
    </row>
    <row spans="1:2" r="7">
      <c t="s" s="4" r="A7">
        <v>524</v>
      </c>
      <c t="n" s="6" r="B7">
        <v>1047</v>
      </c>
    </row>
    <row spans="1:2" r="8">
      <c t="s" s="4" r="A8">
        <v>490</v>
      </c>
    </row>
    <row spans="1:2" r="9">
      <c t="s" s="3" r="A9">
        <v>520</v>
      </c>
    </row>
    <row spans="1:2" r="10">
      <c t="s" s="4" r="A10">
        <v>521</v>
      </c>
      <c t="n" s="6" r="B10">
        <v>0</v>
      </c>
    </row>
    <row spans="1:2" r="11">
      <c t="s" s="4" r="A11">
        <v>522</v>
      </c>
      <c t="n" s="9" r="B11">
        <v>329.3</v>
      </c>
    </row>
    <row spans="1:2" r="12">
      <c t="s" s="4" r="A12">
        <v>523</v>
      </c>
      <c t="n" s="6" r="B12">
        <v>0</v>
      </c>
    </row>
    <row spans="1:2" r="13">
      <c t="s" s="4" r="A13">
        <v>524</v>
      </c>
      <c t="n" s="9" r="B13">
        <v>3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s>
  <sheetData>
    <row spans="1:5" r="1">
      <c t="s" s="1" r="A1">
        <v>525</v>
      </c>
      <c t="s" s="2" r="B1">
        <v>68</v>
      </c>
    </row>
    <row spans="1:5" r="2">
      <c t="s" s="2" r="B2">
        <v>2</v>
      </c>
      <c t="s" s="2" r="C2">
        <v>453</v>
      </c>
      <c t="s" s="2" r="D2">
        <v>293</v>
      </c>
      <c t="s" s="2" r="E2">
        <v>23</v>
      </c>
    </row>
    <row spans="1:5" r="3">
      <c t="s" s="4" r="A3">
        <v>239</v>
      </c>
    </row>
    <row spans="1:5" r="4">
      <c t="s" s="4" r="A4">
        <v>526</v>
      </c>
      <c t="s" s="4" r="B4">
        <v>527</v>
      </c>
      <c t="s" s="4" r="C4">
        <v>528</v>
      </c>
      <c t="s" s="4" r="D4">
        <v>529</v>
      </c>
      <c t="s" s="4" r="E4">
        <v>530</v>
      </c>
    </row>
    <row spans="1:5" r="5">
      <c t="s" s="4" r="A5">
        <v>531</v>
      </c>
      <c t="s" s="4" r="B5">
        <v>532</v>
      </c>
      <c t="s" s="4" r="C5">
        <v>533</v>
      </c>
      <c t="s" s="4" r="D5">
        <v>534</v>
      </c>
      <c t="s" s="4" r="E5">
        <v>535</v>
      </c>
    </row>
    <row spans="1:5" r="6">
      <c t="s" s="4" r="A6">
        <v>467</v>
      </c>
      <c t="n" s="11" r="B6">
        <v>0.285</v>
      </c>
      <c t="n" s="11" r="C6">
        <v>0.285</v>
      </c>
      <c t="n" s="11" r="D6">
        <v>0.285</v>
      </c>
      <c t="n" s="11" r="E6">
        <v>0.285</v>
      </c>
    </row>
    <row spans="1:5" r="7">
      <c t="s" s="4" r="A7">
        <v>242</v>
      </c>
    </row>
    <row spans="1:5" r="8">
      <c t="s" s="4" r="A8">
        <v>526</v>
      </c>
      <c t="s" s="4" r="B8">
        <v>527</v>
      </c>
      <c t="s" s="4" r="C8">
        <v>528</v>
      </c>
      <c t="s" s="4" r="D8">
        <v>529</v>
      </c>
      <c t="s" s="4" r="E8">
        <v>536</v>
      </c>
    </row>
    <row spans="1:5" r="9">
      <c t="s" s="4" r="A9">
        <v>531</v>
      </c>
      <c t="s" s="4" r="B9">
        <v>537</v>
      </c>
      <c t="s" s="4" r="C9">
        <v>538</v>
      </c>
      <c t="s" s="4" r="D9">
        <v>539</v>
      </c>
      <c t="s" s="4" r="E9">
        <v>540</v>
      </c>
    </row>
    <row spans="1:5" r="10">
      <c t="s" s="4" r="A10">
        <v>467</v>
      </c>
      <c t="n" s="11" r="B10">
        <v>1.055</v>
      </c>
      <c t="n" s="11" r="C10">
        <v>1.055</v>
      </c>
      <c t="n" s="11" r="D10">
        <v>1.055</v>
      </c>
      <c t="n" s="11" r="E10">
        <v>1.055</v>
      </c>
    </row>
    <row spans="1:5" r="11">
      <c t="s" s="4" r="A11">
        <v>244</v>
      </c>
    </row>
    <row spans="1:5" r="12">
      <c t="s" s="4" r="A12">
        <v>526</v>
      </c>
      <c t="s" s="4" r="B12">
        <v>541</v>
      </c>
      <c t="s" s="4" r="C12">
        <v>528</v>
      </c>
      <c t="s" s="4" r="D12">
        <v>542</v>
      </c>
      <c t="s" s="4" r="E12">
        <v>536</v>
      </c>
    </row>
    <row spans="1:5" r="13">
      <c t="s" s="4" r="A13">
        <v>531</v>
      </c>
      <c t="s" s="4" r="B13">
        <v>537</v>
      </c>
      <c t="s" s="4" r="C13">
        <v>543</v>
      </c>
      <c t="s" s="4" r="D13">
        <v>544</v>
      </c>
      <c t="s" s="4" r="E13">
        <v>545</v>
      </c>
    </row>
    <row spans="1:5" r="14">
      <c t="s" s="4" r="A14">
        <v>467</v>
      </c>
      <c t="n" s="11" r="B14">
        <v>0.51</v>
      </c>
      <c t="n" s="11" r="C14">
        <v>0.5</v>
      </c>
      <c t="n" s="11" r="D14">
        <v>0.489</v>
      </c>
      <c t="n" s="11" r="E14">
        <v>0.479</v>
      </c>
    </row>
    <row spans="1:5" r="15">
      <c t="s" s="4" r="A15">
        <v>246</v>
      </c>
    </row>
    <row spans="1:5" r="16">
      <c t="s" s="4" r="A16">
        <v>526</v>
      </c>
      <c t="s" s="4" r="B16">
        <v>527</v>
      </c>
      <c t="s" s="4" r="C16">
        <v>546</v>
      </c>
      <c t="s" s="4" r="D16">
        <v>529</v>
      </c>
      <c t="s" s="4" r="E16">
        <v>547</v>
      </c>
    </row>
    <row spans="1:5" r="17">
      <c t="s" s="4" r="A17">
        <v>531</v>
      </c>
      <c t="s" s="4" r="B17">
        <v>548</v>
      </c>
      <c t="s" s="4" r="C17">
        <v>538</v>
      </c>
      <c t="s" s="4" r="D17">
        <v>539</v>
      </c>
      <c t="s" s="4" r="E17">
        <v>540</v>
      </c>
    </row>
    <row spans="1:5" r="18">
      <c t="s" s="4" r="A18">
        <v>467</v>
      </c>
      <c t="n" s="11" r="B18">
        <v>0.8255</v>
      </c>
      <c t="n" s="11" r="C18">
        <v>0.8255</v>
      </c>
      <c t="n" s="11" r="D18">
        <v>0.8173</v>
      </c>
      <c t="n" s="11" r="E18">
        <v>0.8013</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 customWidth="1" max="5" min="5" width="14"/>
    <col customWidth="1" max="6" min="6" width="14"/>
  </cols>
  <sheetData>
    <row spans="1:6" r="1">
      <c t="s" s="1" r="A1">
        <v>549</v>
      </c>
      <c t="s" s="2" r="B1">
        <v>68</v>
      </c>
      <c t="s" s="2" r="C1">
        <v>449</v>
      </c>
    </row>
    <row spans="1:6" r="2">
      <c t="s" s="2" r="B2">
        <v>452</v>
      </c>
      <c t="s" s="2" r="C2">
        <v>454</v>
      </c>
      <c t="s" s="2" r="D2">
        <v>455</v>
      </c>
      <c t="s" s="2" r="E2">
        <v>456</v>
      </c>
      <c t="s" s="2" r="F2">
        <v>457</v>
      </c>
    </row>
    <row spans="1:6" r="3">
      <c t="s" s="4" r="A3">
        <v>503</v>
      </c>
    </row>
    <row spans="1:6" r="4">
      <c t="s" s="4" r="A4">
        <v>468</v>
      </c>
      <c t="n" s="7" r="B4">
        <v>138</v>
      </c>
      <c t="n" s="7" r="C4">
        <v>33</v>
      </c>
      <c t="n" s="7" r="D4">
        <v>128</v>
      </c>
      <c t="n" s="7" r="E4">
        <v>138</v>
      </c>
      <c t="n" s="7" r="F4">
        <v>626</v>
      </c>
    </row>
  </sheetData>
  <mergeCells count="2">
    <mergeCell ref="A1:A2"/>
    <mergeCell ref="C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50</v>
      </c>
      <c t="s" s="2" r="B1">
        <v>1</v>
      </c>
      <c t="s" s="2" r="C1">
        <v>449</v>
      </c>
    </row>
    <row spans="1:3" r="2">
      <c t="s" s="2" r="B2">
        <v>2</v>
      </c>
      <c t="s" s="2" r="C2">
        <v>23</v>
      </c>
    </row>
    <row spans="1:3" r="3">
      <c t="s" s="3" r="A3">
        <v>194</v>
      </c>
    </row>
    <row spans="1:3" r="4">
      <c t="s" s="4" r="A4">
        <v>551</v>
      </c>
      <c t="n" s="7" r="B4">
        <v>5</v>
      </c>
      <c t="n" s="7" r="C4">
        <v>0</v>
      </c>
    </row>
    <row spans="1:3" r="5">
      <c t="s" s="4" r="A5">
        <v>552</v>
      </c>
      <c t="n" s="6" r="B5">
        <v>-5</v>
      </c>
      <c t="n" s="6" r="C5">
        <v>-4</v>
      </c>
    </row>
    <row spans="1:3" r="6">
      <c t="s" s="4" r="A6">
        <v>553</v>
      </c>
      <c t="n" s="6" r="B6">
        <v>5</v>
      </c>
      <c t="n" s="6" r="C6">
        <v>8</v>
      </c>
    </row>
    <row spans="1:3" r="7">
      <c t="s" s="4" r="A7">
        <v>554</v>
      </c>
      <c t="n" s="6" r="B7">
        <v>-9</v>
      </c>
      <c t="n" s="6" r="C7">
        <v>0</v>
      </c>
    </row>
    <row spans="1:3" r="8">
      <c t="s" s="4" r="A8">
        <v>555</v>
      </c>
      <c t="n" s="6" r="B8">
        <v>-4</v>
      </c>
      <c t="n" s="6" r="C8">
        <v>4</v>
      </c>
    </row>
    <row spans="1:3" r="9">
      <c t="s" s="4" r="A9">
        <v>556</v>
      </c>
      <c t="n" s="6" r="B9">
        <v>4</v>
      </c>
      <c t="n" s="6" r="C9">
        <v>-4</v>
      </c>
    </row>
    <row spans="1:3" r="10">
      <c t="s" s="4" r="A10">
        <v>557</v>
      </c>
      <c t="n" s="7" r="B10">
        <v>0</v>
      </c>
      <c t="n" s="7" r="C10">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21"/>
    <col customWidth="1" max="7" min="7" width="21"/>
    <col customWidth="1" max="8" min="8" width="21"/>
  </cols>
  <sheetData>
    <row spans="1:8" r="1">
      <c t="s" s="1" r="A1">
        <v>558</v>
      </c>
      <c t="s" s="2" r="B1">
        <v>289</v>
      </c>
      <c t="s" s="2" r="C1">
        <v>68</v>
      </c>
      <c t="s" s="2" r="E1">
        <v>1</v>
      </c>
    </row>
    <row spans="1:8" r="2">
      <c t="s" s="2" r="B2">
        <v>559</v>
      </c>
      <c t="s" s="2" r="C2">
        <v>560</v>
      </c>
      <c t="s" s="2" r="D2">
        <v>561</v>
      </c>
      <c t="s" s="2" r="E2">
        <v>560</v>
      </c>
      <c t="s" s="2" r="F2">
        <v>561</v>
      </c>
      <c t="s" s="2" r="G2">
        <v>562</v>
      </c>
      <c t="s" s="2" r="H2">
        <v>563</v>
      </c>
    </row>
    <row spans="1:8" r="3">
      <c t="s" s="4" r="A3">
        <v>564</v>
      </c>
      <c t="s" s="4" r="E3">
        <v>565</v>
      </c>
    </row>
    <row spans="1:8" r="4">
      <c t="s" s="4" r="A4">
        <v>566</v>
      </c>
      <c t="n" s="7" r="C4">
        <v>8000000</v>
      </c>
      <c t="n" s="7" r="D4">
        <v>9000000</v>
      </c>
      <c t="n" s="7" r="E4">
        <v>17000000</v>
      </c>
      <c t="n" s="7" r="F4">
        <v>19000000</v>
      </c>
    </row>
    <row spans="1:8" r="5">
      <c t="s" s="4" r="A5">
        <v>567</v>
      </c>
      <c t="n" s="6" r="C5">
        <v>56000000</v>
      </c>
      <c t="n" s="6" r="E5">
        <v>56000000</v>
      </c>
      <c t="n" s="7" r="H5">
        <v>40000000</v>
      </c>
    </row>
    <row spans="1:8" r="6">
      <c t="s" s="4" r="A6">
        <v>568</v>
      </c>
      <c t="n" s="6" r="C6">
        <v>0</v>
      </c>
      <c t="n" s="6" r="E6">
        <v>0</v>
      </c>
    </row>
    <row spans="1:8" r="7">
      <c t="s" s="4" r="A7">
        <v>569</v>
      </c>
      <c t="n" s="7" r="C7">
        <v>12000000</v>
      </c>
      <c t="n" s="7" r="D7">
        <v>9000000</v>
      </c>
      <c t="n" s="7" r="E7">
        <v>31000000</v>
      </c>
      <c t="n" s="7" r="F7">
        <v>27000000</v>
      </c>
    </row>
    <row spans="1:8" r="8">
      <c t="s" s="4" r="A8">
        <v>570</v>
      </c>
      <c t="n" s="6" r="C8">
        <v>19</v>
      </c>
      <c t="n" s="6" r="E8">
        <v>19</v>
      </c>
    </row>
    <row spans="1:8" r="9">
      <c t="s" s="4" r="A9">
        <v>571</v>
      </c>
      <c t="n" s="7" r="E9">
        <v>19000000</v>
      </c>
    </row>
    <row spans="1:8" r="10">
      <c t="s" s="4" r="A10">
        <v>572</v>
      </c>
      <c t="n" s="7" r="C10">
        <v>362000000</v>
      </c>
      <c t="n" s="6" r="E10">
        <v>362000000</v>
      </c>
      <c t="n" s="7" r="H10">
        <v>368000000</v>
      </c>
    </row>
    <row spans="1:8" r="11">
      <c t="s" s="4" r="A11">
        <v>573</v>
      </c>
    </row>
    <row spans="1:8" r="12">
      <c t="s" s="4" r="A12">
        <v>574</v>
      </c>
      <c t="n" s="6" r="C12">
        <v>21000</v>
      </c>
      <c t="n" s="6" r="E12">
        <v>21000</v>
      </c>
    </row>
    <row spans="1:8" r="13">
      <c t="s" s="4" r="A13">
        <v>575</v>
      </c>
    </row>
    <row spans="1:8" r="14">
      <c t="s" s="4" r="A14">
        <v>576</v>
      </c>
      <c t="n" s="6" r="C14">
        <v>319000000</v>
      </c>
      <c t="n" s="6" r="E14">
        <v>319000000</v>
      </c>
    </row>
    <row spans="1:8" r="15">
      <c t="s" s="4" r="A15">
        <v>577</v>
      </c>
    </row>
    <row spans="1:8" r="16">
      <c t="s" s="4" r="A16">
        <v>576</v>
      </c>
      <c t="n" s="6" r="C16">
        <v>595000000</v>
      </c>
      <c t="n" s="6" r="E16">
        <v>595000000</v>
      </c>
    </row>
    <row spans="1:8" r="17">
      <c t="s" s="4" r="A17">
        <v>578</v>
      </c>
    </row>
    <row spans="1:8" r="18">
      <c t="s" s="4" r="A18">
        <v>576</v>
      </c>
      <c t="n" s="6" r="C18">
        <v>1000000</v>
      </c>
      <c t="n" s="6" r="E18">
        <v>1000000</v>
      </c>
    </row>
    <row spans="1:8" r="19">
      <c t="s" s="4" r="A19">
        <v>579</v>
      </c>
    </row>
    <row spans="1:8" r="20">
      <c t="s" s="4" r="A20">
        <v>576</v>
      </c>
      <c t="n" s="6" r="C20">
        <v>536000000</v>
      </c>
      <c t="n" s="6" r="E20">
        <v>536000000</v>
      </c>
    </row>
    <row spans="1:8" r="21">
      <c t="s" s="4" r="A21">
        <v>580</v>
      </c>
    </row>
    <row spans="1:8" r="22">
      <c t="s" s="4" r="A22">
        <v>572</v>
      </c>
      <c t="n" s="6" r="C22">
        <v>250000</v>
      </c>
      <c t="n" s="6" r="E22">
        <v>250000</v>
      </c>
    </row>
    <row spans="1:8" r="23">
      <c t="s" s="4" r="A23">
        <v>581</v>
      </c>
    </row>
    <row spans="1:8" r="24">
      <c t="s" s="4" r="A24">
        <v>572</v>
      </c>
      <c t="n" s="6" r="C24">
        <v>50000</v>
      </c>
      <c t="n" s="7" r="E24">
        <v>50000</v>
      </c>
    </row>
    <row spans="1:8" r="25">
      <c t="s" s="4" r="A25">
        <v>582</v>
      </c>
    </row>
    <row spans="1:8" r="26">
      <c t="s" s="4" r="A26">
        <v>583</v>
      </c>
      <c t="n" s="7" r="B26">
        <v>1550000000</v>
      </c>
      <c t="n" s="7" r="C26">
        <v>1000000000</v>
      </c>
    </row>
    <row spans="1:8" r="27">
      <c t="s" s="4" r="A27">
        <v>584</v>
      </c>
    </row>
    <row spans="1:8" r="28">
      <c t="s" s="4" r="A28">
        <v>434</v>
      </c>
      <c t="s" s="4" r="C28">
        <v>585</v>
      </c>
      <c t="s" s="4" r="E28">
        <v>585</v>
      </c>
    </row>
    <row spans="1:8" r="29">
      <c t="s" s="4" r="A29">
        <v>430</v>
      </c>
      <c t="n" s="7" r="C29">
        <v>800000000</v>
      </c>
      <c t="n" s="7" r="E29">
        <v>800000000</v>
      </c>
    </row>
    <row spans="1:8" r="30">
      <c t="s" s="4" r="A30">
        <v>586</v>
      </c>
    </row>
    <row spans="1:8" r="31">
      <c t="s" s="4" r="A31">
        <v>434</v>
      </c>
      <c t="s" s="4" r="C31">
        <v>435</v>
      </c>
      <c t="s" s="4" r="E31">
        <v>435</v>
      </c>
      <c t="s" s="4" r="G31">
        <v>435</v>
      </c>
    </row>
    <row spans="1:8" r="32">
      <c t="s" s="4" r="A32">
        <v>430</v>
      </c>
      <c t="n" s="7" r="C32">
        <v>800000000</v>
      </c>
      <c t="n" s="7" r="E32">
        <v>800000000</v>
      </c>
      <c t="n" s="7" r="G32">
        <v>800000000</v>
      </c>
    </row>
    <row spans="1:8" r="33">
      <c t="s" s="4" r="A33">
        <v>587</v>
      </c>
    </row>
    <row spans="1:8" r="34">
      <c t="s" s="4" r="A34">
        <v>430</v>
      </c>
      <c t="n" s="7" r="C34">
        <v>2035000000</v>
      </c>
      <c t="n" s="7" r="E34">
        <v>2035000000</v>
      </c>
    </row>
    <row spans="1:8" r="35">
      <c t="s" s="4" r="A35">
        <v>588</v>
      </c>
    </row>
    <row spans="1:8" r="36">
      <c t="s" s="4" r="A36">
        <v>589</v>
      </c>
      <c t="n" s="6" r="C36">
        <v>6</v>
      </c>
      <c t="n" s="6" r="E36">
        <v>6</v>
      </c>
    </row>
    <row spans="1:8" r="37">
      <c t="s" s="4" r="A37">
        <v>574</v>
      </c>
      <c t="n" s="7" r="C37">
        <v>200000</v>
      </c>
      <c t="n" s="7" r="E37">
        <v>200000</v>
      </c>
    </row>
    <row spans="1:8" r="38">
      <c t="s" s="4" r="A38">
        <v>590</v>
      </c>
    </row>
    <row spans="1:8" r="39">
      <c t="s" s="4" r="A39">
        <v>589</v>
      </c>
      <c t="n" s="6" r="C39">
        <v>4</v>
      </c>
      <c t="n" s="6" r="E39">
        <v>4</v>
      </c>
    </row>
    <row spans="1:8" r="40">
      <c t="s" s="4" r="A40">
        <v>591</v>
      </c>
    </row>
    <row spans="1:8" r="41">
      <c t="s" s="4" r="A41">
        <v>592</v>
      </c>
      <c t="s" s="4" r="E41">
        <v>310</v>
      </c>
    </row>
    <row spans="1:8" r="42">
      <c t="s" s="4" r="A42">
        <v>593</v>
      </c>
      <c t="n" s="6" r="E42">
        <v>150000</v>
      </c>
    </row>
    <row spans="1:8" r="43">
      <c t="s" s="4" r="A43">
        <v>594</v>
      </c>
    </row>
    <row spans="1:8" r="44">
      <c t="s" s="4" r="A44">
        <v>595</v>
      </c>
      <c t="n" s="6" r="C44">
        <v>50</v>
      </c>
      <c t="n" s="6" r="E44">
        <v>50</v>
      </c>
    </row>
    <row spans="1:8" r="45">
      <c t="s" s="4" r="A45">
        <v>244</v>
      </c>
    </row>
    <row spans="1:8" r="46">
      <c t="s" s="4" r="A46">
        <v>574</v>
      </c>
      <c t="n" s="7" r="C46">
        <v>100000</v>
      </c>
      <c t="n" s="7" r="E46">
        <v>100000</v>
      </c>
    </row>
    <row spans="1:8" r="47">
      <c t="s" s="4" r="A47">
        <v>596</v>
      </c>
    </row>
    <row spans="1:8" r="48">
      <c t="s" s="4" r="A48">
        <v>597</v>
      </c>
      <c t="n" s="6" r="E48">
        <v>410000000</v>
      </c>
    </row>
    <row spans="1:8" r="49">
      <c t="s" s="4" r="A49">
        <v>598</v>
      </c>
    </row>
    <row spans="1:8" r="50">
      <c t="s" s="4" r="A50">
        <v>597</v>
      </c>
      <c t="n" s="6" r="E50">
        <v>10000000000</v>
      </c>
    </row>
    <row spans="1:8" r="51">
      <c t="s" s="4" r="A51">
        <v>599</v>
      </c>
    </row>
    <row spans="1:8" r="52">
      <c t="s" s="4" r="A52">
        <v>597</v>
      </c>
      <c t="n" s="7" r="E52">
        <v>1480000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spans="1:7" r="1">
      <c t="s" s="1" r="A1">
        <v>600</v>
      </c>
      <c t="s" s="2" r="B1">
        <v>68</v>
      </c>
      <c t="s" s="2" r="F1">
        <v>1</v>
      </c>
    </row>
    <row spans="1:7" r="2">
      <c t="s" s="2" r="B2">
        <v>2</v>
      </c>
      <c t="s" s="2" r="D2">
        <v>69</v>
      </c>
      <c t="s" s="2" r="F2">
        <v>2</v>
      </c>
      <c t="s" s="2" r="G2">
        <v>69</v>
      </c>
    </row>
    <row spans="1:7" r="3">
      <c t="s" s="4" r="A3">
        <v>601</v>
      </c>
      <c t="n" s="7" r="B3">
        <v>55</v>
      </c>
      <c t="s" s="4" r="C3">
        <v>602</v>
      </c>
      <c t="n" s="7" r="D3">
        <v>43</v>
      </c>
      <c t="s" s="4" r="E3">
        <v>602</v>
      </c>
      <c t="n" s="7" r="F3">
        <v>163</v>
      </c>
      <c t="n" s="7" r="G3">
        <v>149</v>
      </c>
    </row>
    <row spans="1:7" r="4">
      <c t="s" s="4" r="A4">
        <v>603</v>
      </c>
      <c t="n" s="6" r="B4">
        <v>-6</v>
      </c>
      <c t="n" s="6" r="D4">
        <v>-4</v>
      </c>
      <c t="n" s="6" r="F4">
        <v>-18</v>
      </c>
      <c t="n" s="6" r="G4">
        <v>-16</v>
      </c>
    </row>
    <row spans="1:7" r="5">
      <c t="s" s="4" r="A5">
        <v>604</v>
      </c>
      <c t="n" s="7" r="B5">
        <v>49</v>
      </c>
      <c t="n" s="7" r="D5">
        <v>39</v>
      </c>
      <c t="n" s="7" r="F5">
        <v>145</v>
      </c>
      <c t="n" s="7" r="G5">
        <v>133</v>
      </c>
    </row>
    <row spans="1:7" r="6">
      <c t="n" r="A6"/>
    </row>
    <row spans="1:7" r="7">
      <c t="s" s="4" r="A7">
        <v>602</v>
      </c>
      <c t="s" s="4" r="B7">
        <v>605</v>
      </c>
    </row>
  </sheetData>
  <mergeCells count="7">
    <mergeCell ref="A1:A2"/>
    <mergeCell ref="B1:E1"/>
    <mergeCell ref="F1:G1"/>
    <mergeCell ref="B2:C2"/>
    <mergeCell ref="D2:E2"/>
    <mergeCell ref="A6:G6"/>
    <mergeCell ref="B7:G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23</v>
      </c>
    </row>
    <row spans="1:3" r="2">
      <c t="s" s="3" r="A2">
        <v>607</v>
      </c>
    </row>
    <row spans="1:3" r="3">
      <c t="s" s="4" r="A3">
        <v>608</v>
      </c>
      <c t="n" s="7" r="B3">
        <v>49</v>
      </c>
      <c t="n" s="7" r="C3">
        <v>42</v>
      </c>
    </row>
    <row spans="1:3" r="4">
      <c t="s" s="4" r="A4">
        <v>609</v>
      </c>
      <c t="n" s="6" r="B4">
        <v>313</v>
      </c>
      <c t="n" s="6" r="C4">
        <v>326</v>
      </c>
    </row>
    <row spans="1:3" r="5">
      <c t="s" s="4" r="A5">
        <v>610</v>
      </c>
      <c t="n" s="7" r="B5">
        <v>362</v>
      </c>
      <c t="n" s="7" r="C5">
        <v>3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44"/>
  </cols>
  <sheetData>
    <row spans="1:4" r="1">
      <c t="s" s="1" r="A1">
        <v>611</v>
      </c>
      <c t="s" s="2" r="C1">
        <v>1</v>
      </c>
      <c t="s" s="2" r="D1">
        <v>449</v>
      </c>
    </row>
    <row spans="1:4" r="2">
      <c t="s" s="2" r="C2">
        <v>612</v>
      </c>
      <c t="s" s="2" r="D2">
        <v>613</v>
      </c>
    </row>
    <row spans="1:4" r="3">
      <c t="s" s="4" r="A3">
        <v>614</v>
      </c>
    </row>
    <row spans="1:4" r="4">
      <c t="s" s="4" r="A4">
        <v>615</v>
      </c>
      <c t="n" s="6" r="C4">
        <v>2016</v>
      </c>
      <c t="n" s="6" r="D4">
        <v>2016</v>
      </c>
    </row>
    <row spans="1:4" r="5">
      <c t="s" s="4" r="A5">
        <v>616</v>
      </c>
    </row>
    <row spans="1:4" r="6">
      <c t="s" s="4" r="A6">
        <v>615</v>
      </c>
      <c t="n" s="6" r="C6">
        <v>2016</v>
      </c>
      <c t="n" s="6" r="D6">
        <v>2016</v>
      </c>
    </row>
    <row spans="1:4" r="7">
      <c t="s" s="4" r="A7">
        <v>617</v>
      </c>
    </row>
    <row spans="1:4" r="8">
      <c t="s" s="4" r="A8">
        <v>615</v>
      </c>
      <c t="n" s="6" r="D8">
        <v>2016</v>
      </c>
    </row>
    <row spans="1:4" r="9">
      <c t="s" s="4" r="A9">
        <v>618</v>
      </c>
    </row>
    <row spans="1:4" r="10">
      <c t="s" s="4" r="A10">
        <v>615</v>
      </c>
      <c t="n" s="6" r="D10">
        <v>2016</v>
      </c>
    </row>
    <row spans="1:4" r="11">
      <c t="s" s="4" r="A11">
        <v>619</v>
      </c>
    </row>
    <row spans="1:4" r="12">
      <c t="s" s="4" r="A12">
        <v>615</v>
      </c>
      <c t="n" s="6" r="C12">
        <v>2017</v>
      </c>
      <c t="n" s="6" r="D12">
        <v>2017</v>
      </c>
    </row>
    <row spans="1:4" r="13">
      <c t="s" s="4" r="A13">
        <v>620</v>
      </c>
    </row>
    <row spans="1:4" r="14">
      <c t="s" s="4" r="A14">
        <v>615</v>
      </c>
      <c t="n" s="6" r="C14">
        <v>2017</v>
      </c>
      <c t="n" s="6" r="D14">
        <v>2017</v>
      </c>
    </row>
    <row spans="1:4" r="15">
      <c t="s" s="4" r="A15">
        <v>621</v>
      </c>
    </row>
    <row spans="1:4" r="16">
      <c t="s" s="4" r="A16">
        <v>615</v>
      </c>
      <c t="n" s="6" r="C16">
        <v>2018</v>
      </c>
      <c t="n" s="6" r="D16">
        <v>2018</v>
      </c>
    </row>
    <row spans="1:4" r="17">
      <c t="s" s="4" r="A17">
        <v>622</v>
      </c>
    </row>
    <row spans="1:4" r="18">
      <c t="s" s="4" r="A18">
        <v>615</v>
      </c>
      <c t="n" s="6" r="C18">
        <v>2017</v>
      </c>
      <c t="n" s="6" r="D18">
        <v>2017</v>
      </c>
    </row>
    <row spans="1:4" r="19">
      <c t="s" s="4" r="A19">
        <v>623</v>
      </c>
    </row>
    <row spans="1:4" r="20">
      <c t="s" s="4" r="A20">
        <v>615</v>
      </c>
      <c t="n" s="6" r="C20">
        <v>2017</v>
      </c>
      <c t="n" s="6" r="D20">
        <v>2018</v>
      </c>
    </row>
    <row spans="1:4" r="21">
      <c t="s" s="4" r="A21">
        <v>624</v>
      </c>
    </row>
    <row spans="1:4" r="22">
      <c t="s" s="4" r="A22">
        <v>615</v>
      </c>
      <c t="n" s="6" r="C22">
        <v>2017</v>
      </c>
      <c t="n" s="6" r="D22">
        <v>2017</v>
      </c>
    </row>
    <row spans="1:4" r="23">
      <c t="s" s="4" r="A23">
        <v>625</v>
      </c>
    </row>
    <row spans="1:4" r="24">
      <c t="s" s="4" r="A24">
        <v>615</v>
      </c>
      <c t="n" s="6" r="C24">
        <v>2017</v>
      </c>
      <c t="n" s="6" r="D24">
        <v>2017</v>
      </c>
    </row>
    <row spans="1:4" r="25">
      <c t="s" s="4" r="A25">
        <v>626</v>
      </c>
    </row>
    <row spans="1:4" r="26">
      <c t="s" s="4" r="A26">
        <v>615</v>
      </c>
      <c t="n" s="6" r="C26">
        <v>2017</v>
      </c>
      <c t="n" s="6" r="D26">
        <v>2017</v>
      </c>
    </row>
    <row spans="1:4" r="27">
      <c t="s" s="4" r="A27">
        <v>627</v>
      </c>
    </row>
    <row spans="1:4" r="28">
      <c t="s" s="4" r="A28">
        <v>615</v>
      </c>
      <c t="n" s="6" r="C28">
        <v>2017</v>
      </c>
    </row>
    <row spans="1:4" r="29">
      <c t="s" s="4" r="A29">
        <v>628</v>
      </c>
    </row>
    <row spans="1:4" r="30">
      <c t="s" s="4" r="A30">
        <v>615</v>
      </c>
      <c t="n" s="6" r="C30">
        <v>2017</v>
      </c>
      <c t="n" s="6" r="D30">
        <v>2017</v>
      </c>
    </row>
    <row spans="1:4" r="31">
      <c t="s" s="4" r="A31">
        <v>629</v>
      </c>
    </row>
    <row spans="1:4" r="32">
      <c t="s" s="4" r="A32">
        <v>615</v>
      </c>
      <c t="n" s="6" r="C32">
        <v>2017</v>
      </c>
    </row>
    <row spans="1:4" r="33">
      <c t="s" s="4" r="A33">
        <v>630</v>
      </c>
    </row>
    <row spans="1:4" r="34">
      <c t="s" s="4" r="A34">
        <v>615</v>
      </c>
      <c t="n" s="6" r="C34">
        <v>2017</v>
      </c>
    </row>
    <row spans="1:4" r="35">
      <c t="s" s="4" r="A35">
        <v>631</v>
      </c>
    </row>
    <row spans="1:4" r="36">
      <c t="s" s="4" r="A36">
        <v>615</v>
      </c>
      <c t="n" s="6" r="C36">
        <v>2016</v>
      </c>
      <c t="n" s="6" r="D36">
        <v>2016</v>
      </c>
    </row>
    <row spans="1:4" r="37">
      <c t="s" s="4" r="A37">
        <v>632</v>
      </c>
    </row>
    <row spans="1:4" r="38">
      <c t="s" s="4" r="A38">
        <v>615</v>
      </c>
      <c t="n" s="6" r="C38">
        <v>2016</v>
      </c>
      <c t="n" s="6" r="D38">
        <v>2016</v>
      </c>
    </row>
    <row spans="1:4" r="39">
      <c t="s" s="4" r="A39">
        <v>633</v>
      </c>
    </row>
    <row spans="1:4" r="40">
      <c t="s" s="4" r="A40">
        <v>615</v>
      </c>
      <c t="n" s="6" r="C40">
        <v>2016</v>
      </c>
      <c t="n" s="6" r="D40">
        <v>2016</v>
      </c>
    </row>
    <row spans="1:4" r="41">
      <c t="s" s="4" r="A41">
        <v>634</v>
      </c>
    </row>
    <row spans="1:4" r="42">
      <c t="s" s="4" r="A42">
        <v>615</v>
      </c>
      <c t="n" s="6" r="C42">
        <v>2016</v>
      </c>
      <c t="n" s="6" r="D42">
        <v>2016</v>
      </c>
    </row>
    <row spans="1:4" r="43">
      <c t="s" s="4" r="A43">
        <v>635</v>
      </c>
    </row>
    <row spans="1:4" r="44">
      <c t="s" s="4" r="A44">
        <v>615</v>
      </c>
      <c t="n" s="6" r="C44">
        <v>2016</v>
      </c>
      <c t="n" s="6" r="D44">
        <v>2016</v>
      </c>
    </row>
    <row spans="1:4" r="45">
      <c t="s" s="4" r="A45">
        <v>636</v>
      </c>
    </row>
    <row spans="1:4" r="46">
      <c t="s" s="4" r="A46">
        <v>615</v>
      </c>
      <c t="n" s="6" r="C46">
        <v>2016</v>
      </c>
      <c t="n" s="6" r="D46">
        <v>2016</v>
      </c>
    </row>
    <row spans="1:4" r="47">
      <c t="s" s="4" r="A47">
        <v>637</v>
      </c>
    </row>
    <row spans="1:4" r="48">
      <c t="s" s="4" r="A48">
        <v>615</v>
      </c>
      <c t="n" s="6" r="C48">
        <v>2016</v>
      </c>
      <c t="n" s="6" r="D48">
        <v>2016</v>
      </c>
    </row>
    <row spans="1:4" r="49">
      <c t="s" s="4" r="A49">
        <v>638</v>
      </c>
    </row>
    <row spans="1:4" r="50">
      <c t="s" s="4" r="A50">
        <v>615</v>
      </c>
      <c t="n" s="6" r="C50">
        <v>2016</v>
      </c>
      <c t="n" s="6" r="D50">
        <v>2016</v>
      </c>
    </row>
    <row spans="1:4" r="51">
      <c t="s" s="4" r="A51">
        <v>639</v>
      </c>
    </row>
    <row spans="1:4" r="52">
      <c t="s" s="4" r="A52">
        <v>615</v>
      </c>
      <c t="n" s="6" r="C52">
        <v>2016</v>
      </c>
    </row>
    <row spans="1:4" r="53">
      <c t="s" s="4" r="A53">
        <v>640</v>
      </c>
    </row>
    <row spans="1:4" r="54">
      <c t="s" s="4" r="A54">
        <v>615</v>
      </c>
      <c t="n" s="6" r="C54">
        <v>2016</v>
      </c>
      <c t="n" s="6" r="D54">
        <v>2016</v>
      </c>
    </row>
    <row spans="1:4" r="55">
      <c t="s" s="4" r="A55">
        <v>641</v>
      </c>
    </row>
    <row spans="1:4" r="56">
      <c t="s" s="4" r="A56">
        <v>615</v>
      </c>
      <c t="n" s="6" r="C56">
        <v>2016</v>
      </c>
    </row>
    <row spans="1:4" r="57">
      <c t="s" s="4" r="A57">
        <v>642</v>
      </c>
    </row>
    <row spans="1:4" r="58">
      <c t="s" s="4" r="A58">
        <v>615</v>
      </c>
      <c t="n" s="6" r="C58">
        <v>2016</v>
      </c>
    </row>
    <row spans="1:4" r="59">
      <c t="s" s="4" r="A59">
        <v>643</v>
      </c>
    </row>
    <row spans="1:4" r="60">
      <c t="s" s="4" r="A60">
        <v>615</v>
      </c>
      <c t="n" s="6" r="D60">
        <v>2016</v>
      </c>
    </row>
    <row spans="1:4" r="61">
      <c t="s" s="4" r="A61">
        <v>644</v>
      </c>
    </row>
    <row spans="1:4" r="62">
      <c t="s" s="4" r="A62">
        <v>615</v>
      </c>
      <c t="n" s="6" r="D62">
        <v>2016</v>
      </c>
    </row>
    <row spans="1:4" r="63">
      <c t="s" s="4" r="A63">
        <v>645</v>
      </c>
    </row>
    <row spans="1:4" r="64">
      <c t="s" s="4" r="A64">
        <v>615</v>
      </c>
      <c t="n" s="6" r="D64">
        <v>2016</v>
      </c>
    </row>
    <row spans="1:4" r="65">
      <c t="s" s="4" r="A65">
        <v>646</v>
      </c>
    </row>
    <row spans="1:4" r="66">
      <c t="s" s="4" r="A66">
        <v>615</v>
      </c>
      <c t="n" s="6" r="C66">
        <v>2017</v>
      </c>
    </row>
    <row spans="1:4" r="67">
      <c t="s" s="4" r="A67">
        <v>647</v>
      </c>
    </row>
    <row spans="1:4" r="68">
      <c t="s" s="4" r="A68">
        <v>615</v>
      </c>
      <c t="n" s="6" r="C68">
        <v>2017</v>
      </c>
    </row>
    <row spans="1:4" r="69">
      <c t="s" s="4" r="A69">
        <v>648</v>
      </c>
    </row>
    <row spans="1:4" r="70">
      <c t="s" s="4" r="A70">
        <v>615</v>
      </c>
      <c t="n" s="6" r="C70">
        <v>2017</v>
      </c>
    </row>
    <row spans="1:4" r="71">
      <c t="s" s="4" r="A71">
        <v>649</v>
      </c>
    </row>
    <row spans="1:4" r="72">
      <c t="s" s="4" r="A72">
        <v>615</v>
      </c>
      <c t="n" s="6" r="C72">
        <v>2016</v>
      </c>
    </row>
    <row spans="1:4" r="73">
      <c t="s" s="4" r="A73">
        <v>650</v>
      </c>
    </row>
    <row spans="1:4" r="74">
      <c t="s" s="4" r="A74">
        <v>615</v>
      </c>
      <c t="n" s="6" r="C74">
        <v>2016</v>
      </c>
    </row>
    <row spans="1:4" r="75">
      <c t="s" s="4" r="A75">
        <v>651</v>
      </c>
    </row>
    <row spans="1:4" r="76">
      <c t="s" s="4" r="A76">
        <v>615</v>
      </c>
      <c t="n" s="6" r="C76">
        <v>2016</v>
      </c>
    </row>
    <row spans="1:4" r="77">
      <c t="s" s="4" r="A77">
        <v>652</v>
      </c>
    </row>
    <row spans="1:4" r="78">
      <c t="s" s="4" r="A78">
        <v>653</v>
      </c>
      <c t="n" s="6" r="D78">
        <v>6522500</v>
      </c>
    </row>
    <row spans="1:4" r="79">
      <c t="s" s="4" r="A79">
        <v>654</v>
      </c>
    </row>
    <row spans="1:4" r="80">
      <c t="s" s="4" r="A80">
        <v>653</v>
      </c>
      <c t="n" s="6" r="C80">
        <v>35962500</v>
      </c>
      <c t="n" s="6" r="D80">
        <v>14380000</v>
      </c>
    </row>
    <row spans="1:4" r="81">
      <c t="s" s="4" r="A81">
        <v>655</v>
      </c>
    </row>
    <row spans="1:4" r="82">
      <c t="s" s="4" r="A82">
        <v>653</v>
      </c>
      <c t="n" s="6" r="C82">
        <v>6834328</v>
      </c>
    </row>
    <row spans="1:4" r="83">
      <c t="s" s="4" r="A83">
        <v>656</v>
      </c>
    </row>
    <row spans="1:4" r="84">
      <c t="s" s="4" r="A84">
        <v>657</v>
      </c>
      <c t="n" s="6" r="C84">
        <v>13519200</v>
      </c>
      <c t="n" s="6" r="D84">
        <v>8146800</v>
      </c>
    </row>
    <row spans="1:4" r="85">
      <c t="s" s="4" r="A85">
        <v>658</v>
      </c>
    </row>
    <row spans="1:4" r="86">
      <c t="s" s="4" r="A86">
        <v>659</v>
      </c>
      <c t="n" s="6" r="C86">
        <v>3066000</v>
      </c>
      <c t="n" s="6" r="D86">
        <v>1289000</v>
      </c>
    </row>
    <row spans="1:4" r="87">
      <c t="s" s="4" r="A87">
        <v>660</v>
      </c>
    </row>
    <row spans="1:4" r="88">
      <c t="s" s="4" r="A88">
        <v>653</v>
      </c>
      <c t="s" s="4" r="B88">
        <v>602</v>
      </c>
      <c t="n" s="6" r="D88">
        <v>31240000</v>
      </c>
    </row>
    <row spans="1:4" r="89">
      <c t="s" s="4" r="A89">
        <v>661</v>
      </c>
    </row>
    <row spans="1:4" r="90">
      <c t="s" s="4" r="A90">
        <v>653</v>
      </c>
      <c t="n" s="6" r="D90">
        <v>602500</v>
      </c>
    </row>
    <row spans="1:4" r="91">
      <c t="s" s="4" r="A91">
        <v>662</v>
      </c>
    </row>
    <row spans="1:4" r="92">
      <c t="s" s="4" r="A92">
        <v>663</v>
      </c>
      <c t="n" s="6" r="C92">
        <v>536400</v>
      </c>
    </row>
    <row spans="1:4" r="93">
      <c t="s" s="4" r="A93">
        <v>664</v>
      </c>
    </row>
    <row spans="1:4" r="94">
      <c t="s" s="4" r="A94">
        <v>663</v>
      </c>
      <c t="n" s="6" r="D94">
        <v>109791</v>
      </c>
    </row>
    <row spans="1:4" r="95">
      <c t="s" s="4" r="A95">
        <v>665</v>
      </c>
    </row>
    <row spans="1:4" r="96">
      <c t="s" s="4" r="A96">
        <v>663</v>
      </c>
      <c t="n" s="6" r="C96">
        <v>656000</v>
      </c>
      <c t="n" s="6" r="D96">
        <v>591000</v>
      </c>
    </row>
    <row spans="1:4" r="97">
      <c t="s" s="4" r="A97">
        <v>666</v>
      </c>
    </row>
    <row spans="1:4" r="98">
      <c t="s" s="4" r="A98">
        <v>653</v>
      </c>
      <c t="n" s="6" r="C98">
        <v>30620000</v>
      </c>
      <c t="n" s="6" r="D98">
        <v>37555000</v>
      </c>
    </row>
    <row spans="1:4" r="99">
      <c t="s" s="4" r="A99">
        <v>667</v>
      </c>
    </row>
    <row spans="1:4" r="100">
      <c t="s" s="4" r="A100">
        <v>653</v>
      </c>
      <c t="n" s="6" r="C100">
        <v>30620000</v>
      </c>
      <c t="n" s="6" r="D100">
        <v>37555000</v>
      </c>
    </row>
    <row spans="1:4" r="101">
      <c t="s" s="4" r="A101">
        <v>668</v>
      </c>
    </row>
    <row spans="1:4" r="102">
      <c t="s" s="4" r="A102">
        <v>653</v>
      </c>
      <c t="n" s="6" r="C102">
        <v>4762500</v>
      </c>
    </row>
    <row spans="1:4" r="103">
      <c t="s" s="4" r="A103">
        <v>669</v>
      </c>
    </row>
    <row spans="1:4" r="104">
      <c t="s" s="4" r="A104">
        <v>653</v>
      </c>
      <c t="n" s="6" r="C104">
        <v>13072500</v>
      </c>
      <c t="n" s="6" r="D104">
        <v>71340000</v>
      </c>
    </row>
    <row spans="1:4" r="105">
      <c t="s" s="4" r="A105">
        <v>670</v>
      </c>
    </row>
    <row spans="1:4" r="106">
      <c t="s" s="4" r="A106">
        <v>653</v>
      </c>
      <c t="n" s="6" r="D106">
        <v>21922484</v>
      </c>
    </row>
    <row spans="1:4" r="107">
      <c t="s" s="4" r="A107">
        <v>671</v>
      </c>
    </row>
    <row spans="1:4" r="108">
      <c t="s" s="4" r="A108">
        <v>672</v>
      </c>
      <c t="n" s="6" r="C108">
        <v>2155000</v>
      </c>
      <c t="n" s="6" r="D108">
        <v>1185000</v>
      </c>
    </row>
    <row spans="1:4" r="109">
      <c t="s" s="4" r="A109">
        <v>673</v>
      </c>
    </row>
    <row spans="1:4" r="110">
      <c t="s" s="4" r="A110">
        <v>653</v>
      </c>
      <c t="s" s="4" r="B110">
        <v>602</v>
      </c>
      <c t="n" s="6" r="C110">
        <v>60102500</v>
      </c>
    </row>
    <row spans="1:4" r="111">
      <c t="s" s="4" r="A111">
        <v>674</v>
      </c>
    </row>
    <row spans="1:4" r="112">
      <c t="s" s="4" r="A112">
        <v>653</v>
      </c>
      <c t="n" s="6" r="C112">
        <v>1262500</v>
      </c>
    </row>
    <row spans="1:4" r="113">
      <c t="s" s="4" r="A113">
        <v>675</v>
      </c>
    </row>
    <row spans="1:4" r="114">
      <c t="s" s="4" r="A114">
        <v>663</v>
      </c>
      <c t="n" s="6" r="D114">
        <v>260534</v>
      </c>
    </row>
    <row spans="1:4" r="115">
      <c t="s" s="4" r="A115">
        <v>676</v>
      </c>
    </row>
    <row spans="1:4" r="116">
      <c t="s" s="4" r="A116">
        <v>663</v>
      </c>
      <c t="n" s="6" r="C116">
        <v>1080400</v>
      </c>
      <c t="n" s="6" r="D116">
        <v>1300647</v>
      </c>
    </row>
    <row spans="1:4" r="117">
      <c t="s" s="4" r="A117">
        <v>677</v>
      </c>
    </row>
    <row spans="1:4" r="118">
      <c t="s" s="4" r="A118">
        <v>663</v>
      </c>
      <c t="n" s="6" r="C118">
        <v>419824</v>
      </c>
      <c t="n" s="6" r="D118">
        <v>357092</v>
      </c>
    </row>
    <row spans="1:4" r="119">
      <c t="s" s="4" r="A119">
        <v>678</v>
      </c>
    </row>
    <row spans="1:4" r="120">
      <c t="s" s="4" r="A120">
        <v>663</v>
      </c>
      <c t="n" s="6" r="C120">
        <v>99247</v>
      </c>
    </row>
    <row spans="1:4" r="121">
      <c t="s" s="4" r="A121">
        <v>679</v>
      </c>
    </row>
    <row spans="1:4" r="122">
      <c t="s" s="4" r="A122">
        <v>653</v>
      </c>
      <c t="n" s="6" r="C122">
        <v>30620000</v>
      </c>
      <c t="n" s="6" r="D122">
        <v>37555000</v>
      </c>
    </row>
    <row spans="1:4" r="123">
      <c t="n" r="A123"/>
    </row>
    <row spans="1:4" r="124">
      <c t="s" s="4" r="A124">
        <v>602</v>
      </c>
      <c t="s" s="4" r="B124">
        <v>680</v>
      </c>
    </row>
  </sheetData>
  <mergeCells count="3">
    <mergeCell ref="A1:B2"/>
    <mergeCell ref="A123:C123"/>
    <mergeCell ref="B124:C12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79"/>
    <col customWidth="1" max="4" min="4" width="14"/>
  </cols>
  <sheetData>
    <row spans="1:4" r="1">
      <c t="s" s="1" r="A1">
        <v>681</v>
      </c>
      <c t="s" s="2" r="C1">
        <v>1</v>
      </c>
    </row>
    <row spans="1:4" r="2">
      <c t="s" s="2" r="C2">
        <v>2</v>
      </c>
      <c t="s" s="2" r="D2">
        <v>23</v>
      </c>
    </row>
    <row spans="1:4" r="3">
      <c t="s" s="4" r="A3">
        <v>682</v>
      </c>
    </row>
    <row spans="1:4" r="4">
      <c t="s" s="4" r="A4">
        <v>683</v>
      </c>
      <c t="s" s="4" r="B4">
        <v>684</v>
      </c>
      <c t="n" s="7" r="C4">
        <v>0</v>
      </c>
      <c t="n" s="7" r="D4">
        <v>200</v>
      </c>
    </row>
    <row spans="1:4" r="5">
      <c t="s" s="4" r="A5">
        <v>685</v>
      </c>
      <c t="s" s="4" r="B5">
        <v>686</v>
      </c>
      <c t="s" s="4" r="C5">
        <v>687</v>
      </c>
    </row>
    <row spans="1:4" r="6">
      <c t="s" s="4" r="A6">
        <v>688</v>
      </c>
    </row>
    <row spans="1:4" r="7">
      <c t="s" s="4" r="A7">
        <v>683</v>
      </c>
      <c t="s" s="4" r="B7">
        <v>689</v>
      </c>
      <c t="n" s="7" r="C7">
        <v>500</v>
      </c>
      <c t="n" s="6" r="D7">
        <v>300</v>
      </c>
    </row>
    <row spans="1:4" r="8">
      <c t="s" s="4" r="A8">
        <v>685</v>
      </c>
      <c t="s" s="4" r="B8">
        <v>690</v>
      </c>
      <c t="s" s="4" r="C8">
        <v>691</v>
      </c>
    </row>
    <row spans="1:4" r="9">
      <c t="s" s="4" r="A9">
        <v>692</v>
      </c>
    </row>
    <row spans="1:4" r="10">
      <c t="s" s="4" r="A10">
        <v>683</v>
      </c>
      <c t="s" s="4" r="B10">
        <v>693</v>
      </c>
      <c t="n" s="7" r="C10">
        <v>200</v>
      </c>
      <c t="n" s="6" r="D10">
        <v>200</v>
      </c>
    </row>
    <row spans="1:4" r="11">
      <c t="s" s="4" r="A11">
        <v>685</v>
      </c>
      <c t="s" s="4" r="B11">
        <v>694</v>
      </c>
      <c t="s" s="4" r="C11">
        <v>695</v>
      </c>
    </row>
    <row spans="1:4" r="12">
      <c t="s" s="4" r="A12">
        <v>696</v>
      </c>
    </row>
    <row spans="1:4" r="13">
      <c t="s" s="4" r="A13">
        <v>683</v>
      </c>
      <c t="n" s="7" r="C13">
        <v>1200</v>
      </c>
      <c t="n" s="6" r="D13">
        <v>1200</v>
      </c>
    </row>
    <row spans="1:4" r="14">
      <c t="s" s="4" r="A14">
        <v>685</v>
      </c>
      <c t="s" s="4" r="B14">
        <v>697</v>
      </c>
      <c t="s" s="4" r="C14">
        <v>698</v>
      </c>
    </row>
    <row spans="1:4" r="15">
      <c t="s" s="4" r="A15">
        <v>699</v>
      </c>
    </row>
    <row spans="1:4" r="16">
      <c t="s" s="4" r="A16">
        <v>683</v>
      </c>
      <c t="n" s="7" r="C16">
        <v>300</v>
      </c>
      <c t="n" s="6" r="D16">
        <v>300</v>
      </c>
    </row>
    <row spans="1:4" r="17">
      <c t="s" s="4" r="A17">
        <v>685</v>
      </c>
      <c t="s" s="4" r="B17">
        <v>697</v>
      </c>
      <c t="s" s="4" r="C17">
        <v>700</v>
      </c>
    </row>
    <row spans="1:4" r="18">
      <c t="s" s="4" r="A18">
        <v>701</v>
      </c>
    </row>
    <row spans="1:4" r="19">
      <c t="s" s="4" r="A19">
        <v>683</v>
      </c>
      <c t="s" s="4" r="B19">
        <v>693</v>
      </c>
      <c t="n" s="7" r="C19">
        <v>200</v>
      </c>
      <c t="n" s="7" r="D19">
        <v>200</v>
      </c>
    </row>
    <row spans="1:4" r="20">
      <c t="s" s="4" r="A20">
        <v>685</v>
      </c>
      <c t="s" s="4" r="B20">
        <v>694</v>
      </c>
      <c t="s" s="4" r="C20">
        <v>702</v>
      </c>
    </row>
    <row spans="1:4" r="21">
      <c t="n" r="A21"/>
    </row>
    <row spans="1:4" r="22">
      <c t="s" s="4" r="A22">
        <v>602</v>
      </c>
      <c t="s" s="4" r="B22">
        <v>703</v>
      </c>
    </row>
    <row spans="1:4" r="23">
      <c t="s" s="4" r="A23">
        <v>704</v>
      </c>
      <c t="s" s="4" r="B23">
        <v>705</v>
      </c>
    </row>
    <row spans="1:4" r="24">
      <c t="s" s="4" r="A24">
        <v>697</v>
      </c>
      <c t="s" s="4" r="B24">
        <v>706</v>
      </c>
    </row>
    <row spans="1:4" r="25">
      <c t="s" s="4" r="A25">
        <v>693</v>
      </c>
      <c t="s" s="4" r="B25">
        <v>707</v>
      </c>
    </row>
  </sheetData>
  <mergeCells count="6">
    <mergeCell ref="A1:B2"/>
    <mergeCell ref="A21:C21"/>
    <mergeCell ref="B22:C22"/>
    <mergeCell ref="B23:C23"/>
    <mergeCell ref="B24:C24"/>
    <mergeCell ref="B25:C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9"/>
    <col customWidth="1" max="5" min="5" width="14"/>
    <col customWidth="1" max="6" min="6" width="46"/>
    <col customWidth="1" max="7" min="7" width="46"/>
    <col customWidth="1" max="8" min="8" width="24"/>
  </cols>
  <sheetData>
    <row spans="1:8" r="1">
      <c t="s" s="1" r="A1">
        <v>117</v>
      </c>
      <c t="s" s="2" r="B1">
        <v>118</v>
      </c>
      <c t="s" s="2" r="C1">
        <v>58</v>
      </c>
      <c t="s" s="2" r="D1">
        <v>60</v>
      </c>
      <c t="s" s="2" r="E1">
        <v>61</v>
      </c>
      <c t="s" s="2" r="F1">
        <v>119</v>
      </c>
      <c t="s" s="2" r="G1">
        <v>120</v>
      </c>
      <c t="s" s="2" r="H1">
        <v>121</v>
      </c>
    </row>
    <row spans="1:8" r="2">
      <c t="s" s="4" r="A2">
        <v>122</v>
      </c>
      <c t="n" s="7" r="B2">
        <v>23598</v>
      </c>
      <c t="n" s="7" r="C2">
        <v>-2</v>
      </c>
      <c t="n" s="7" r="D2">
        <v>-952</v>
      </c>
      <c t="n" s="7" r="E2">
        <v>22</v>
      </c>
      <c t="n" s="7" r="F2">
        <v>0</v>
      </c>
      <c t="n" s="7" r="G2">
        <v>0</v>
      </c>
      <c t="n" s="7" r="H2">
        <v>24530</v>
      </c>
    </row>
    <row spans="1:8" r="3">
      <c t="s" s="4" r="A3">
        <v>123</v>
      </c>
      <c t="n" s="6" r="B3">
        <v>-780</v>
      </c>
      <c t="n" s="6" r="C3">
        <v>-2</v>
      </c>
      <c t="n" s="6" r="D3">
        <v>-778</v>
      </c>
      <c t="n" s="6" r="E3">
        <v>0</v>
      </c>
      <c t="n" s="6" r="F3">
        <v>0</v>
      </c>
      <c t="n" s="6" r="G3">
        <v>0</v>
      </c>
      <c t="n" s="6" r="H3">
        <v>0</v>
      </c>
    </row>
    <row spans="1:8" r="4">
      <c t="s" s="4" r="A4">
        <v>124</v>
      </c>
      <c t="n" s="6" r="B4">
        <v>-2027</v>
      </c>
      <c t="n" s="6" r="C4">
        <v>0</v>
      </c>
      <c t="n" s="6" r="D4">
        <v>0</v>
      </c>
      <c t="n" s="6" r="E4">
        <v>0</v>
      </c>
      <c t="n" s="6" r="F4">
        <v>0</v>
      </c>
      <c t="n" s="6" r="G4">
        <v>0</v>
      </c>
      <c t="n" s="6" r="H4">
        <v>-2027</v>
      </c>
    </row>
    <row spans="1:8" r="5">
      <c t="s" s="4" r="A5">
        <v>125</v>
      </c>
      <c t="n" s="6" r="B5">
        <v>0</v>
      </c>
      <c t="n" s="6" r="C5">
        <v>0</v>
      </c>
      <c t="n" s="6" r="D5">
        <v>-115</v>
      </c>
      <c t="n" s="6" r="E5">
        <v>0</v>
      </c>
      <c t="n" s="6" r="F5">
        <v>115</v>
      </c>
      <c t="n" s="6" r="G5">
        <v>0</v>
      </c>
      <c t="n" s="6" r="H5">
        <v>0</v>
      </c>
    </row>
    <row spans="1:8" r="6">
      <c t="s" s="4" r="A6">
        <v>126</v>
      </c>
      <c t="n" s="6" r="B6">
        <v>2097</v>
      </c>
      <c t="n" s="6" r="C6">
        <v>0</v>
      </c>
      <c t="n" s="6" r="D6">
        <v>-3</v>
      </c>
      <c t="n" s="6" r="E6">
        <v>0</v>
      </c>
      <c t="n" s="6" r="F6">
        <v>0</v>
      </c>
      <c t="n" s="6" r="G6">
        <v>0</v>
      </c>
      <c t="n" s="6" r="H6">
        <v>2100</v>
      </c>
    </row>
    <row spans="1:8" r="7">
      <c t="s" s="4" r="A7">
        <v>127</v>
      </c>
      <c t="n" s="6" r="B7">
        <v>38</v>
      </c>
      <c t="n" s="6" r="C7">
        <v>0</v>
      </c>
      <c t="n" s="6" r="D7">
        <v>39</v>
      </c>
      <c t="n" s="6" r="E7">
        <v>0</v>
      </c>
      <c t="n" s="6" r="F7">
        <v>-1</v>
      </c>
      <c t="n" s="6" r="G7">
        <v>0</v>
      </c>
      <c t="n" s="6" r="H7">
        <v>0</v>
      </c>
    </row>
    <row spans="1:8" r="8">
      <c t="s" s="4" r="A8">
        <v>128</v>
      </c>
      <c t="n" s="6" r="B8">
        <v>48</v>
      </c>
      <c t="n" s="6" r="C8">
        <v>0</v>
      </c>
      <c t="n" s="6" r="D8">
        <v>0</v>
      </c>
      <c t="n" s="6" r="E8">
        <v>-22</v>
      </c>
      <c t="n" s="6" r="F8">
        <v>0</v>
      </c>
      <c t="n" s="6" r="G8">
        <v>0</v>
      </c>
      <c t="n" s="6" r="H8">
        <v>70</v>
      </c>
    </row>
    <row spans="1:8" r="9">
      <c t="s" s="4" r="A9">
        <v>129</v>
      </c>
      <c t="n" s="6" r="B9">
        <v>187</v>
      </c>
      <c t="n" s="6" r="C9">
        <v>0</v>
      </c>
      <c t="n" s="6" r="D9">
        <v>0</v>
      </c>
      <c t="n" s="6" r="E9">
        <v>0</v>
      </c>
      <c t="n" s="6" r="F9">
        <v>0</v>
      </c>
      <c t="n" s="6" r="G9">
        <v>0</v>
      </c>
      <c t="n" s="6" r="H9">
        <v>187</v>
      </c>
    </row>
    <row spans="1:8" r="10">
      <c t="s" s="4" r="A10">
        <v>130</v>
      </c>
      <c t="n" s="6" r="B10">
        <v>-779</v>
      </c>
      <c t="n" s="6" r="C10">
        <v>0</v>
      </c>
      <c t="n" s="6" r="D10">
        <v>-779</v>
      </c>
      <c t="n" s="6" r="E10">
        <v>0</v>
      </c>
      <c t="n" s="6" r="F10">
        <v>0</v>
      </c>
      <c t="n" s="6" r="G10">
        <v>0</v>
      </c>
      <c t="n" s="6" r="H10">
        <v>0</v>
      </c>
    </row>
    <row spans="1:8" r="11">
      <c t="s" s="4" r="A11">
        <v>131</v>
      </c>
      <c t="n" s="6" r="B11">
        <v>-8</v>
      </c>
      <c t="n" s="6" r="C11">
        <v>0</v>
      </c>
      <c t="n" s="6" r="D11">
        <v>0</v>
      </c>
      <c t="n" s="6" r="E11">
        <v>0</v>
      </c>
      <c t="n" s="6" r="F11">
        <v>0</v>
      </c>
      <c t="n" s="6" r="G11">
        <v>0</v>
      </c>
      <c t="n" s="6" r="H11">
        <v>-8</v>
      </c>
    </row>
    <row spans="1:8" r="12">
      <c t="s" s="4" r="A12">
        <v>91</v>
      </c>
      <c t="n" s="6" r="B12">
        <v>15</v>
      </c>
      <c t="n" s="6" r="C12">
        <v>-1</v>
      </c>
      <c t="n" s="6" r="D12">
        <v>13</v>
      </c>
      <c t="n" s="6" r="E12">
        <v>0</v>
      </c>
      <c t="n" s="6" r="F12">
        <v>1</v>
      </c>
      <c t="n" s="6" r="G12">
        <v>0</v>
      </c>
      <c t="n" s="6" r="H12">
        <v>2</v>
      </c>
    </row>
    <row spans="1:8" r="13">
      <c t="s" s="4" r="A13">
        <v>106</v>
      </c>
      <c t="n" s="6" r="B13">
        <v>801</v>
      </c>
      <c t="n" s="6" r="C13">
        <v>2</v>
      </c>
      <c t="n" s="6" r="D13">
        <v>757</v>
      </c>
      <c t="n" s="6" r="E13">
        <v>0</v>
      </c>
      <c t="n" s="6" r="F13">
        <v>3</v>
      </c>
      <c t="n" s="6" r="G13">
        <v>0</v>
      </c>
      <c t="n" s="6" r="H13">
        <v>39</v>
      </c>
    </row>
    <row spans="1:8" r="14">
      <c t="s" s="4" r="A14">
        <v>132</v>
      </c>
      <c t="n" s="7" r="B14">
        <v>23190</v>
      </c>
      <c t="n" s="7" r="C14">
        <v>-3</v>
      </c>
      <c t="n" s="7" r="D14">
        <v>-1818</v>
      </c>
      <c t="n" s="7" r="E14">
        <v>0</v>
      </c>
      <c t="n" s="7" r="F14">
        <v>118</v>
      </c>
      <c t="n" s="7" r="G14">
        <v>0</v>
      </c>
      <c t="n" s="7" r="H14">
        <v>248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8</v>
      </c>
      <c t="s" s="2" r="B1">
        <v>2</v>
      </c>
      <c t="s" s="2" r="C1">
        <v>23</v>
      </c>
    </row>
    <row spans="1:3" r="2">
      <c t="s" s="4" r="A2">
        <v>709</v>
      </c>
      <c t="n" s="7" r="B2">
        <v>161</v>
      </c>
      <c t="n" s="7" r="C2">
        <v>454</v>
      </c>
    </row>
    <row spans="1:3" r="3">
      <c t="s" s="4" r="A3">
        <v>710</v>
      </c>
      <c t="n" s="6" r="B3">
        <v>-576</v>
      </c>
      <c t="n" s="6" r="C3">
        <v>-532</v>
      </c>
    </row>
    <row spans="1:3" r="4">
      <c t="s" s="4" r="A4">
        <v>711</v>
      </c>
    </row>
    <row spans="1:3" r="5">
      <c t="s" s="4" r="A5">
        <v>709</v>
      </c>
      <c t="n" s="6" r="B5">
        <v>0</v>
      </c>
      <c t="n" s="6" r="C5">
        <v>38</v>
      </c>
    </row>
    <row spans="1:3" r="6">
      <c t="s" s="4" r="A6">
        <v>710</v>
      </c>
      <c t="n" s="6" r="B6">
        <v>-2</v>
      </c>
      <c t="n" s="6" r="C6">
        <v>-3</v>
      </c>
    </row>
    <row spans="1:3" r="7">
      <c t="s" s="4" r="A7">
        <v>712</v>
      </c>
    </row>
    <row spans="1:3" r="8">
      <c t="s" s="4" r="A8">
        <v>709</v>
      </c>
      <c t="n" s="6" r="B8">
        <v>0</v>
      </c>
      <c t="n" s="6" r="C8">
        <v>38</v>
      </c>
    </row>
    <row spans="1:3" r="9">
      <c t="s" s="4" r="A9">
        <v>710</v>
      </c>
      <c t="n" s="6" r="B9">
        <v>-2</v>
      </c>
      <c t="n" s="6" r="C9">
        <v>-3</v>
      </c>
    </row>
    <row spans="1:3" r="10">
      <c t="s" s="4" r="A10">
        <v>713</v>
      </c>
    </row>
    <row spans="1:3" r="11">
      <c t="s" s="4" r="A11">
        <v>709</v>
      </c>
      <c t="n" s="6" r="B11">
        <v>161</v>
      </c>
      <c t="n" s="6" r="C11">
        <v>416</v>
      </c>
    </row>
    <row spans="1:3" r="12">
      <c t="s" s="4" r="A12">
        <v>710</v>
      </c>
      <c t="n" s="6" r="B12">
        <v>-574</v>
      </c>
      <c t="n" s="6" r="C12">
        <v>-529</v>
      </c>
    </row>
    <row spans="1:3" r="13">
      <c t="s" s="4" r="A13">
        <v>714</v>
      </c>
    </row>
    <row spans="1:3" r="14">
      <c t="s" s="4" r="A14">
        <v>709</v>
      </c>
      <c t="n" s="6" r="B14">
        <v>115</v>
      </c>
      <c t="n" s="6" r="C14">
        <v>353</v>
      </c>
    </row>
    <row spans="1:3" r="15">
      <c t="s" s="4" r="A15">
        <v>710</v>
      </c>
      <c t="n" s="6" r="B15">
        <v>-141</v>
      </c>
      <c t="n" s="6" r="C15">
        <v>-306</v>
      </c>
    </row>
    <row spans="1:3" r="16">
      <c t="s" s="4" r="A16">
        <v>715</v>
      </c>
    </row>
    <row spans="1:3" r="17">
      <c t="s" s="4" r="A17">
        <v>709</v>
      </c>
      <c t="n" s="6" r="B17">
        <v>28</v>
      </c>
      <c t="n" s="6" r="C17">
        <v>63</v>
      </c>
    </row>
    <row spans="1:3" r="18">
      <c t="s" s="4" r="A18">
        <v>710</v>
      </c>
      <c t="n" s="6" r="B18">
        <v>-57</v>
      </c>
      <c t="n" s="6" r="C18">
        <v>-47</v>
      </c>
    </row>
    <row spans="1:3" r="19">
      <c t="s" s="4" r="A19">
        <v>716</v>
      </c>
    </row>
    <row spans="1:3" r="20">
      <c t="s" s="4" r="A20">
        <v>709</v>
      </c>
      <c t="n" s="6" r="B20">
        <v>18</v>
      </c>
      <c t="n" s="6" r="C20">
        <v>0</v>
      </c>
    </row>
    <row spans="1:3" r="21">
      <c t="s" s="4" r="A21">
        <v>710</v>
      </c>
      <c t="n" s="6" r="B21">
        <v>-375</v>
      </c>
      <c t="n" s="6" r="C21">
        <v>-171</v>
      </c>
    </row>
    <row spans="1:3" r="22">
      <c t="s" s="4" r="A22">
        <v>717</v>
      </c>
    </row>
    <row spans="1:3" r="23">
      <c t="s" s="4" r="A23">
        <v>709</v>
      </c>
      <c t="n" s="6" r="B23">
        <v>0</v>
      </c>
      <c t="n" s="6" r="C23">
        <v>0</v>
      </c>
    </row>
    <row spans="1:3" r="24">
      <c t="s" s="4" r="A24">
        <v>710</v>
      </c>
      <c t="n" s="7" r="B24">
        <v>-1</v>
      </c>
      <c t="n" s="7" r="C24">
        <v>-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8</v>
      </c>
      <c t="s" s="2" r="B1">
        <v>2</v>
      </c>
      <c t="s" s="2" r="C1">
        <v>23</v>
      </c>
    </row>
    <row spans="1:3" r="2">
      <c t="s" s="3" r="A2">
        <v>719</v>
      </c>
    </row>
    <row spans="1:3" r="3">
      <c t="s" s="4" r="A3">
        <v>720</v>
      </c>
      <c t="n" s="7" r="B3">
        <v>161</v>
      </c>
      <c t="n" s="7" r="C3">
        <v>454</v>
      </c>
    </row>
    <row spans="1:3" r="4">
      <c t="s" s="4" r="A4">
        <v>721</v>
      </c>
      <c t="n" s="6" r="B4">
        <v>-576</v>
      </c>
      <c t="n" s="6" r="C4">
        <v>-532</v>
      </c>
    </row>
    <row spans="1:3" r="5">
      <c t="s" s="4" r="A5">
        <v>722</v>
      </c>
      <c t="n" s="6" r="B5">
        <v>-3</v>
      </c>
      <c t="n" s="6" r="C5">
        <v>-17</v>
      </c>
    </row>
    <row spans="1:3" r="6">
      <c t="s" s="4" r="A6">
        <v>722</v>
      </c>
      <c t="n" s="6" r="B6">
        <v>3</v>
      </c>
      <c t="n" s="6" r="C6">
        <v>17</v>
      </c>
    </row>
    <row spans="1:3" r="7">
      <c t="s" s="4" r="A7">
        <v>723</v>
      </c>
      <c t="n" s="6" r="B7">
        <v>-115</v>
      </c>
      <c t="n" s="6" r="C7">
        <v>-309</v>
      </c>
    </row>
    <row spans="1:3" r="8">
      <c t="s" s="4" r="A8">
        <v>724</v>
      </c>
      <c t="n" s="6" r="B8">
        <v>115</v>
      </c>
      <c t="n" s="6" r="C8">
        <v>309</v>
      </c>
    </row>
    <row spans="1:3" r="9">
      <c t="s" s="4" r="A9">
        <v>725</v>
      </c>
      <c t="n" s="6" r="B9">
        <v>43</v>
      </c>
      <c t="n" s="6" r="C9">
        <v>128</v>
      </c>
    </row>
    <row spans="1:3" r="10">
      <c t="s" s="4" r="A10">
        <v>726</v>
      </c>
      <c t="n" s="6" r="B10">
        <v>-458</v>
      </c>
      <c t="n" s="6" r="C10">
        <v>-206</v>
      </c>
    </row>
    <row spans="1:3" r="11">
      <c t="s" s="4" r="A11">
        <v>727</v>
      </c>
    </row>
    <row spans="1:3" r="12">
      <c t="s" s="3" r="A12">
        <v>719</v>
      </c>
    </row>
    <row spans="1:3" r="13">
      <c t="s" s="4" r="A13">
        <v>720</v>
      </c>
      <c t="n" s="6" r="B13">
        <v>18</v>
      </c>
      <c t="n" s="6" r="C13">
        <v>0</v>
      </c>
    </row>
    <row spans="1:3" r="14">
      <c t="s" s="4" r="A14">
        <v>721</v>
      </c>
      <c t="n" s="6" r="B14">
        <v>-376</v>
      </c>
      <c t="n" s="6" r="C14">
        <v>-176</v>
      </c>
    </row>
    <row spans="1:3" r="15">
      <c t="s" s="4" r="A15">
        <v>728</v>
      </c>
    </row>
    <row spans="1:3" r="16">
      <c t="s" s="3" r="A16">
        <v>719</v>
      </c>
    </row>
    <row spans="1:3" r="17">
      <c t="s" s="4" r="A17">
        <v>720</v>
      </c>
      <c t="n" s="6" r="B17">
        <v>28</v>
      </c>
      <c t="n" s="6" r="C17">
        <v>63</v>
      </c>
    </row>
    <row spans="1:3" r="18">
      <c t="s" s="4" r="A18">
        <v>721</v>
      </c>
      <c t="n" s="6" r="B18">
        <v>-57</v>
      </c>
      <c t="n" s="6" r="C18">
        <v>-47</v>
      </c>
    </row>
    <row spans="1:3" r="19">
      <c t="s" s="4" r="A19">
        <v>729</v>
      </c>
    </row>
    <row spans="1:3" r="20">
      <c t="s" s="3" r="A20">
        <v>719</v>
      </c>
    </row>
    <row spans="1:3" r="21">
      <c t="s" s="4" r="A21">
        <v>720</v>
      </c>
      <c t="n" s="6" r="B21">
        <v>115</v>
      </c>
      <c t="n" s="6" r="C21">
        <v>391</v>
      </c>
    </row>
    <row spans="1:3" r="22">
      <c t="s" s="4" r="A22">
        <v>721</v>
      </c>
      <c t="n" s="7" r="B22">
        <v>-143</v>
      </c>
      <c t="n" s="7" r="C22">
        <v>-3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0</v>
      </c>
      <c t="s" s="2" r="B1">
        <v>68</v>
      </c>
      <c t="s" s="2" r="D1">
        <v>1</v>
      </c>
    </row>
    <row spans="1:5" r="2">
      <c t="s" s="2" r="B2">
        <v>2</v>
      </c>
      <c t="s" s="2" r="C2">
        <v>69</v>
      </c>
      <c t="s" s="2" r="D2">
        <v>2</v>
      </c>
      <c t="s" s="2" r="E2">
        <v>69</v>
      </c>
    </row>
    <row spans="1:5" r="3">
      <c t="s" s="4" r="A3">
        <v>731</v>
      </c>
      <c t="n" s="7" r="B3">
        <v>0</v>
      </c>
      <c t="n" s="7" r="C3">
        <v>0</v>
      </c>
      <c t="n" s="7" r="D3">
        <v>0</v>
      </c>
      <c t="n" s="7" r="E3">
        <v>1</v>
      </c>
    </row>
    <row spans="1:5" r="4">
      <c t="s" s="4" r="A4">
        <v>732</v>
      </c>
    </row>
    <row spans="1:5" r="5">
      <c t="s" s="4" r="A5">
        <v>731</v>
      </c>
      <c t="n" s="7" r="B5">
        <v>0</v>
      </c>
      <c t="n" s="7" r="C5">
        <v>0</v>
      </c>
      <c t="n" s="7" r="D5">
        <v>0</v>
      </c>
      <c t="n" s="7" r="E5">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3</v>
      </c>
      <c t="s" s="2" r="B1">
        <v>68</v>
      </c>
      <c t="s" s="2" r="D1">
        <v>1</v>
      </c>
    </row>
    <row spans="1:5" r="2">
      <c t="s" s="2" r="B2">
        <v>2</v>
      </c>
      <c t="s" s="2" r="C2">
        <v>69</v>
      </c>
      <c t="s" s="2" r="D2">
        <v>2</v>
      </c>
      <c t="s" s="2" r="E2">
        <v>69</v>
      </c>
    </row>
    <row spans="1:5" r="3">
      <c t="s" s="4" r="A3">
        <v>734</v>
      </c>
      <c t="n" s="7" r="B3">
        <v>-9</v>
      </c>
      <c t="n" s="7" r="C3">
        <v>-1</v>
      </c>
      <c t="n" s="7" r="D3">
        <v>8</v>
      </c>
      <c t="n" s="7" r="E3">
        <v>7</v>
      </c>
    </row>
    <row spans="1:5" r="4">
      <c t="s" s="4" r="A4">
        <v>735</v>
      </c>
      <c t="n" s="6" r="B4">
        <v>-43</v>
      </c>
      <c t="n" s="6" r="C4">
        <v>-12</v>
      </c>
      <c t="n" s="6" r="D4">
        <v>-260</v>
      </c>
      <c t="n" s="6" r="E4">
        <v>-14</v>
      </c>
    </row>
    <row spans="1:5" r="5">
      <c t="s" s="4" r="A5">
        <v>736</v>
      </c>
    </row>
    <row spans="1:5" r="6">
      <c t="s" s="4" r="A6">
        <v>735</v>
      </c>
      <c t="n" s="6" r="B6">
        <v>-7</v>
      </c>
      <c t="n" s="6" r="C6">
        <v>-2</v>
      </c>
      <c t="n" s="6" r="D6">
        <v>-24</v>
      </c>
      <c t="n" s="6" r="E6">
        <v>-10</v>
      </c>
    </row>
    <row spans="1:5" r="7">
      <c t="s" s="4" r="A7">
        <v>737</v>
      </c>
    </row>
    <row spans="1:5" r="8">
      <c t="s" s="4" r="A8">
        <v>734</v>
      </c>
      <c t="n" s="6" r="B8">
        <v>-9</v>
      </c>
      <c t="n" s="6" r="C8">
        <v>-1</v>
      </c>
      <c t="n" s="6" r="D8">
        <v>8</v>
      </c>
      <c t="n" s="6" r="E8">
        <v>7</v>
      </c>
    </row>
    <row spans="1:5" r="9">
      <c t="s" s="4" r="A9">
        <v>735</v>
      </c>
      <c t="n" s="6" r="B9">
        <v>-16</v>
      </c>
      <c t="n" s="6" r="C9">
        <v>48</v>
      </c>
      <c t="n" s="6" r="D9">
        <v>-61</v>
      </c>
      <c t="n" s="6" r="E9">
        <v>0</v>
      </c>
    </row>
    <row spans="1:5" r="10">
      <c t="s" s="4" r="A10">
        <v>738</v>
      </c>
    </row>
    <row spans="1:5" r="11">
      <c t="s" s="4" r="A11">
        <v>735</v>
      </c>
      <c t="n" s="6" r="B11">
        <v>-28</v>
      </c>
      <c t="n" s="6" r="C11">
        <v>-64</v>
      </c>
      <c t="n" s="6" r="D11">
        <v>-179</v>
      </c>
      <c t="n" s="6" r="E11">
        <v>-14</v>
      </c>
    </row>
    <row spans="1:5" r="12">
      <c t="s" s="4" r="A12">
        <v>739</v>
      </c>
    </row>
    <row spans="1:5" r="13">
      <c t="s" s="4" r="A13">
        <v>735</v>
      </c>
      <c t="n" s="7" r="B13">
        <v>8</v>
      </c>
      <c t="n" s="7" r="C13">
        <v>6</v>
      </c>
      <c t="n" s="7" r="D13">
        <v>4</v>
      </c>
      <c t="n" s="7" r="E13">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0</v>
      </c>
      <c t="s" s="2" r="B1">
        <v>68</v>
      </c>
      <c t="s" s="2" r="D1">
        <v>1</v>
      </c>
    </row>
    <row spans="1:5" r="2">
      <c t="s" s="2" r="B2">
        <v>2</v>
      </c>
      <c t="s" s="2" r="C2">
        <v>69</v>
      </c>
      <c t="s" s="2" r="D2">
        <v>2</v>
      </c>
      <c t="s" s="2" r="E2">
        <v>69</v>
      </c>
    </row>
    <row spans="1:5" r="3">
      <c t="s" s="3" r="A3">
        <v>203</v>
      </c>
    </row>
    <row spans="1:5" r="4">
      <c t="s" s="4" r="A4">
        <v>741</v>
      </c>
      <c t="n" s="7" r="B4">
        <v>49</v>
      </c>
      <c t="n" s="7" r="C4">
        <v>45</v>
      </c>
      <c t="n" s="7" r="D4">
        <v>175</v>
      </c>
      <c t="n" s="7" r="E4">
        <v>2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2</v>
      </c>
      <c t="s" s="2" r="B1">
        <v>68</v>
      </c>
      <c t="s" s="2" r="D1">
        <v>1</v>
      </c>
    </row>
    <row spans="1:5" r="2">
      <c t="s" s="2" r="B2">
        <v>2</v>
      </c>
      <c t="s" s="2" r="C2">
        <v>69</v>
      </c>
      <c t="s" s="2" r="D2">
        <v>2</v>
      </c>
      <c t="s" s="2" r="E2">
        <v>69</v>
      </c>
    </row>
    <row spans="1:5" r="3">
      <c t="s" s="3" r="A3">
        <v>743</v>
      </c>
    </row>
    <row spans="1:5" r="4">
      <c t="s" s="4" r="A4">
        <v>744</v>
      </c>
      <c t="n" s="7" r="B4">
        <v>1504</v>
      </c>
      <c t="n" s="7" r="C4">
        <v>1500</v>
      </c>
      <c t="n" s="7" r="D4">
        <v>4467</v>
      </c>
      <c t="n" s="7" r="E4">
        <v>4403</v>
      </c>
    </row>
    <row spans="1:5" r="5">
      <c t="s" s="4" r="A5">
        <v>81</v>
      </c>
      <c t="n" s="6" r="B5">
        <v>595</v>
      </c>
      <c t="n" s="6" r="C5">
        <v>524</v>
      </c>
      <c t="n" s="6" r="D5">
        <v>1745</v>
      </c>
      <c t="n" s="6" r="E5">
        <v>1531</v>
      </c>
    </row>
    <row spans="1:5" r="6">
      <c t="s" s="4" r="A6">
        <v>86</v>
      </c>
      <c t="n" s="6" r="B6">
        <v>481</v>
      </c>
      <c t="n" s="6" r="C6">
        <v>442</v>
      </c>
      <c t="n" s="6" r="D6">
        <v>1358</v>
      </c>
      <c t="n" s="6" r="E6">
        <v>1221</v>
      </c>
    </row>
    <row spans="1:5" r="7">
      <c t="s" s="4" r="A7">
        <v>90</v>
      </c>
      <c t="n" s="6" r="B7">
        <v>-28</v>
      </c>
      <c t="n" s="6" r="C7">
        <v>-64</v>
      </c>
      <c t="n" s="6" r="D7">
        <v>-179</v>
      </c>
      <c t="n" s="6" r="E7">
        <v>-14</v>
      </c>
    </row>
    <row spans="1:5" r="8">
      <c t="s" s="4" r="A8">
        <v>745</v>
      </c>
      <c t="n" s="6" r="B8">
        <v>-23</v>
      </c>
      <c t="n" s="6" r="C8">
        <v>-20</v>
      </c>
      <c t="n" s="6" r="D8">
        <v>-46</v>
      </c>
      <c t="n" s="6" r="E8">
        <v>-68</v>
      </c>
    </row>
    <row spans="1:5" r="9">
      <c t="s" s="4" r="A9">
        <v>746</v>
      </c>
      <c t="n" s="6" r="B9">
        <v>-21</v>
      </c>
      <c t="n" s="6" r="C9">
        <v>46</v>
      </c>
      <c t="n" s="6" r="D9">
        <v>-105</v>
      </c>
      <c t="n" s="6" r="E9">
        <v>-73</v>
      </c>
    </row>
    <row spans="1:5" r="10">
      <c t="s" s="4" r="A10">
        <v>89</v>
      </c>
      <c t="n" s="6" r="B10">
        <v>0</v>
      </c>
      <c t="n" s="6" r="C10">
        <v>-10</v>
      </c>
      <c t="n" s="6" r="D10">
        <v>0</v>
      </c>
      <c t="n" s="6" r="E10">
        <v>-43</v>
      </c>
    </row>
    <row spans="1:5" r="11">
      <c t="s" s="4" r="A11">
        <v>139</v>
      </c>
      <c t="n" s="6" r="B11">
        <v>39</v>
      </c>
      <c t="n" s="6" r="C11">
        <v>-228</v>
      </c>
      <c t="n" s="6" r="D11">
        <v>207</v>
      </c>
      <c t="n" s="6" r="E11">
        <v>-78</v>
      </c>
    </row>
    <row spans="1:5" r="12">
      <c t="s" s="4" r="A12">
        <v>87</v>
      </c>
      <c t="n" s="6" r="B12">
        <v>49</v>
      </c>
      <c t="n" s="6" r="C12">
        <v>110</v>
      </c>
      <c t="n" s="6" r="D12">
        <v>205</v>
      </c>
      <c t="n" s="6" r="E12">
        <v>284</v>
      </c>
    </row>
    <row spans="1:5" r="13">
      <c t="s" s="4" r="A13">
        <v>747</v>
      </c>
      <c t="n" s="6" r="B13">
        <v>-157</v>
      </c>
      <c t="n" s="6" r="C13">
        <v>-126</v>
      </c>
      <c t="n" s="6" r="D13">
        <v>-503</v>
      </c>
      <c t="n" s="6" r="E13">
        <v>-487</v>
      </c>
    </row>
    <row spans="1:5" r="14">
      <c t="s" s="4" r="A14">
        <v>88</v>
      </c>
      <c t="n" s="6" r="B14">
        <v>308</v>
      </c>
      <c t="n" s="6" r="C14">
        <v>0</v>
      </c>
      <c t="n" s="6" r="D14">
        <v>308</v>
      </c>
      <c t="n" s="6" r="E14">
        <v>0</v>
      </c>
    </row>
    <row spans="1:5" r="15">
      <c t="s" s="4" r="A15">
        <v>91</v>
      </c>
      <c t="n" s="6" r="B15">
        <v>-4</v>
      </c>
      <c t="n" s="6" r="C15">
        <v>-33</v>
      </c>
      <c t="n" s="6" r="D15">
        <v>-44</v>
      </c>
      <c t="n" s="6" r="E15">
        <v>-52</v>
      </c>
    </row>
    <row spans="1:5" r="16">
      <c t="s" s="4" r="A16">
        <v>92</v>
      </c>
      <c t="n" s="6" r="B16">
        <v>-17</v>
      </c>
      <c t="n" s="6" r="C16">
        <v>275</v>
      </c>
      <c t="n" s="6" r="D16">
        <v>679</v>
      </c>
      <c t="n" s="6" r="E16">
        <v>1224</v>
      </c>
    </row>
    <row spans="1:5" r="17">
      <c t="s" s="4" r="A17">
        <v>276</v>
      </c>
    </row>
    <row spans="1:5" r="18">
      <c t="s" s="3" r="A18">
        <v>743</v>
      </c>
    </row>
    <row spans="1:5" r="19">
      <c t="s" s="4" r="A19">
        <v>744</v>
      </c>
      <c t="n" s="6" r="B19">
        <v>1390</v>
      </c>
      <c t="n" s="6" r="C19">
        <v>1500</v>
      </c>
      <c t="n" s="6" r="D19">
        <v>4172</v>
      </c>
      <c t="n" s="6" r="E19">
        <v>4354</v>
      </c>
    </row>
    <row spans="1:5" r="20">
      <c t="s" s="4" r="A20">
        <v>279</v>
      </c>
    </row>
    <row spans="1:5" r="21">
      <c t="s" s="3" r="A21">
        <v>743</v>
      </c>
    </row>
    <row spans="1:5" r="22">
      <c t="s" s="4" r="A22">
        <v>744</v>
      </c>
      <c t="n" s="6" r="B22">
        <v>189</v>
      </c>
      <c t="n" s="6" r="C22">
        <v>254</v>
      </c>
      <c t="n" s="6" r="D22">
        <v>512</v>
      </c>
      <c t="n" s="6" r="E22">
        <v>529</v>
      </c>
    </row>
    <row spans="1:5" r="23">
      <c t="s" s="4" r="A23">
        <v>748</v>
      </c>
    </row>
    <row spans="1:5" r="24">
      <c t="s" s="3" r="A24">
        <v>743</v>
      </c>
    </row>
    <row spans="1:5" r="25">
      <c t="s" s="4" r="A25">
        <v>744</v>
      </c>
      <c t="n" s="6" r="B25">
        <v>45</v>
      </c>
      <c t="n" s="6" r="C25">
        <v>49</v>
      </c>
      <c t="n" s="6" r="D25">
        <v>133</v>
      </c>
      <c t="n" s="6" r="E25">
        <v>147</v>
      </c>
    </row>
    <row spans="1:5" r="26">
      <c t="s" s="4" r="A26">
        <v>749</v>
      </c>
    </row>
    <row spans="1:5" r="27">
      <c t="s" s="3" r="A27">
        <v>743</v>
      </c>
    </row>
    <row spans="1:5" r="28">
      <c t="s" s="4" r="A28">
        <v>744</v>
      </c>
      <c t="n" s="6" r="B28">
        <v>-37</v>
      </c>
      <c t="n" s="6" r="C28">
        <v>-26</v>
      </c>
      <c t="n" s="6" r="D28">
        <v>-142</v>
      </c>
      <c t="n" s="6" r="E28">
        <v>-74</v>
      </c>
    </row>
    <row spans="1:5" r="29">
      <c t="s" s="4" r="A29">
        <v>750</v>
      </c>
    </row>
    <row spans="1:5" r="30">
      <c t="s" s="3" r="A30">
        <v>743</v>
      </c>
    </row>
    <row spans="1:5" r="31">
      <c t="s" s="4" r="A31">
        <v>744</v>
      </c>
      <c t="n" s="7" r="B31">
        <v>-83</v>
      </c>
      <c t="n" s="7" r="C31">
        <v>-277</v>
      </c>
      <c t="n" s="7" r="D31">
        <v>-208</v>
      </c>
      <c t="n" s="7" r="E31">
        <v>-55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51</v>
      </c>
      <c t="s" s="2" r="B1">
        <v>2</v>
      </c>
      <c t="s" s="2" r="C1">
        <v>23</v>
      </c>
    </row>
    <row spans="1:3" r="2">
      <c t="s" s="4" r="A2">
        <v>752</v>
      </c>
      <c t="n" s="7" r="B2">
        <v>76839</v>
      </c>
      <c t="n" s="7" r="C2">
        <v>71189</v>
      </c>
    </row>
    <row spans="1:3" r="3">
      <c t="s" s="4" r="A3">
        <v>276</v>
      </c>
    </row>
    <row spans="1:3" r="4">
      <c t="s" s="4" r="A4">
        <v>752</v>
      </c>
      <c t="n" s="6" r="B4">
        <v>67927</v>
      </c>
      <c t="n" s="6" r="C4">
        <v>65173</v>
      </c>
    </row>
    <row spans="1:3" r="5">
      <c t="s" s="4" r="A5">
        <v>279</v>
      </c>
    </row>
    <row spans="1:3" r="6">
      <c t="s" s="4" r="A6">
        <v>752</v>
      </c>
      <c t="n" s="6" r="B6">
        <v>8997</v>
      </c>
      <c t="n" s="6" r="C6">
        <v>8842</v>
      </c>
    </row>
    <row spans="1:3" r="7">
      <c t="s" s="4" r="A7">
        <v>748</v>
      </c>
    </row>
    <row spans="1:3" r="8">
      <c t="s" s="4" r="A8">
        <v>752</v>
      </c>
      <c t="n" s="6" r="B8">
        <v>1472</v>
      </c>
      <c t="n" s="6" r="C8">
        <v>1369</v>
      </c>
    </row>
    <row spans="1:3" r="9">
      <c t="s" s="4" r="A9">
        <v>749</v>
      </c>
    </row>
    <row spans="1:3" r="10">
      <c t="s" s="4" r="A10">
        <v>752</v>
      </c>
      <c t="n" s="6" r="B10">
        <v>698</v>
      </c>
      <c t="n" s="6" r="C10">
        <v>638</v>
      </c>
    </row>
    <row spans="1:3" r="11">
      <c t="s" s="4" r="A11">
        <v>750</v>
      </c>
    </row>
    <row spans="1:3" r="12">
      <c t="s" s="4" r="A12">
        <v>752</v>
      </c>
      <c t="n" s="7" r="B12">
        <v>-2255</v>
      </c>
      <c t="n" s="7" r="C12">
        <v>-483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3</v>
      </c>
      <c t="s" s="2" r="B1">
        <v>68</v>
      </c>
      <c t="s" s="2" r="D1">
        <v>1</v>
      </c>
    </row>
    <row spans="1:5" r="2">
      <c t="s" s="2" r="B2">
        <v>2</v>
      </c>
      <c t="s" s="2" r="C2">
        <v>69</v>
      </c>
      <c t="s" s="2" r="D2">
        <v>2</v>
      </c>
      <c t="s" s="2" r="E2">
        <v>69</v>
      </c>
    </row>
    <row spans="1:5" r="3">
      <c t="s" s="4" r="A3">
        <v>754</v>
      </c>
      <c t="n" s="7" r="B3">
        <v>9675</v>
      </c>
      <c t="n" s="7" r="C3">
        <v>10616</v>
      </c>
      <c t="n" s="7" r="D3">
        <v>26701</v>
      </c>
      <c t="n" s="7" r="E3">
        <v>32590</v>
      </c>
    </row>
    <row spans="1:5" r="4">
      <c t="s" s="4" r="A4">
        <v>276</v>
      </c>
    </row>
    <row spans="1:5" r="5">
      <c t="s" s="4" r="A5">
        <v>754</v>
      </c>
      <c t="n" s="6" r="B5">
        <v>5531</v>
      </c>
      <c t="n" s="6" r="C5">
        <v>6601</v>
      </c>
      <c t="n" s="6" r="D5">
        <v>15301</v>
      </c>
      <c t="n" s="6" r="E5">
        <v>28467</v>
      </c>
    </row>
    <row spans="1:5" r="6">
      <c t="s" s="4" r="A6">
        <v>279</v>
      </c>
    </row>
    <row spans="1:5" r="7">
      <c t="s" s="4" r="A7">
        <v>754</v>
      </c>
      <c t="n" s="6" r="B7">
        <v>4137</v>
      </c>
      <c t="n" s="6" r="C7">
        <v>4907</v>
      </c>
      <c t="n" s="6" r="D7">
        <v>11392</v>
      </c>
      <c t="n" s="6" r="E7">
        <v>14384</v>
      </c>
    </row>
    <row spans="1:5" r="8">
      <c t="s" s="4" r="A8">
        <v>750</v>
      </c>
    </row>
    <row spans="1:5" r="9">
      <c t="s" s="4" r="A9">
        <v>754</v>
      </c>
      <c t="n" s="6" r="B9">
        <v>-43</v>
      </c>
      <c t="n" s="6" r="C9">
        <v>-946</v>
      </c>
      <c t="n" s="6" r="D9">
        <v>-140</v>
      </c>
      <c t="n" s="6" r="E9">
        <v>-10423</v>
      </c>
    </row>
    <row spans="1:5" r="10">
      <c t="s" s="4" r="A10">
        <v>755</v>
      </c>
    </row>
    <row spans="1:5" r="11">
      <c t="s" s="4" r="A11">
        <v>754</v>
      </c>
      <c t="n" s="6" r="B11">
        <v>42</v>
      </c>
      <c t="n" s="6" r="C11">
        <v>18</v>
      </c>
      <c t="n" s="6" r="D11">
        <v>134</v>
      </c>
      <c t="n" s="6" r="E11">
        <v>18</v>
      </c>
    </row>
    <row spans="1:5" r="12">
      <c t="s" s="4" r="A12">
        <v>756</v>
      </c>
    </row>
    <row spans="1:5" r="13">
      <c t="s" s="4" r="A13">
        <v>754</v>
      </c>
      <c t="n" s="6" r="B13">
        <v>1</v>
      </c>
      <c t="n" s="6" r="C13">
        <v>0</v>
      </c>
      <c t="n" s="6" r="D13">
        <v>6</v>
      </c>
      <c t="n" s="6" r="E13">
        <v>0</v>
      </c>
    </row>
    <row spans="1:5" r="14">
      <c t="s" s="4" r="A14">
        <v>757</v>
      </c>
    </row>
    <row spans="1:5" r="15">
      <c t="s" s="4" r="A15">
        <v>754</v>
      </c>
      <c t="n" s="6" r="B15">
        <v>5489</v>
      </c>
      <c t="n" s="6" r="C15">
        <v>6583</v>
      </c>
      <c t="n" s="6" r="D15">
        <v>15167</v>
      </c>
      <c t="n" s="6" r="E15">
        <v>28449</v>
      </c>
    </row>
    <row spans="1:5" r="16">
      <c t="s" s="4" r="A16">
        <v>758</v>
      </c>
    </row>
    <row spans="1:5" r="17">
      <c t="s" s="4" r="A17">
        <v>754</v>
      </c>
      <c t="n" s="6" r="B17">
        <v>4136</v>
      </c>
      <c t="n" s="6" r="C17">
        <v>4907</v>
      </c>
      <c t="n" s="6" r="D17">
        <v>11386</v>
      </c>
      <c t="n" s="6" r="E17">
        <v>14384</v>
      </c>
    </row>
    <row spans="1:5" r="18">
      <c t="s" s="4" r="A18">
        <v>759</v>
      </c>
    </row>
    <row spans="1:5" r="19">
      <c t="s" s="4" r="A19">
        <v>754</v>
      </c>
      <c t="n" s="7" r="B19">
        <v>50</v>
      </c>
      <c t="n" s="7" r="C19">
        <v>54</v>
      </c>
      <c t="n" s="7" r="D19">
        <v>148</v>
      </c>
      <c t="n" s="7" r="E19">
        <v>16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0</v>
      </c>
      <c t="s" s="2" r="B1">
        <v>68</v>
      </c>
      <c t="s" s="2" r="D1">
        <v>1</v>
      </c>
    </row>
    <row spans="1:5" r="2">
      <c t="s" s="2" r="B2">
        <v>2</v>
      </c>
      <c t="s" s="2" r="C2">
        <v>69</v>
      </c>
      <c t="s" s="2" r="D2">
        <v>2</v>
      </c>
      <c t="s" s="2" r="E2">
        <v>69</v>
      </c>
    </row>
    <row spans="1:5" r="3">
      <c t="s" s="3" r="A3">
        <v>743</v>
      </c>
    </row>
    <row spans="1:5" r="4">
      <c t="s" s="4" r="A4">
        <v>754</v>
      </c>
      <c t="n" s="7" r="B4">
        <v>9675</v>
      </c>
      <c t="n" s="7" r="C4">
        <v>10616</v>
      </c>
      <c t="n" s="7" r="D4">
        <v>26701</v>
      </c>
      <c t="n" s="7" r="E4">
        <v>32590</v>
      </c>
    </row>
    <row spans="1:5" r="5">
      <c t="s" s="4" r="A5">
        <v>279</v>
      </c>
    </row>
    <row spans="1:5" r="6">
      <c t="s" s="3" r="A6">
        <v>743</v>
      </c>
    </row>
    <row spans="1:5" r="7">
      <c t="s" s="4" r="A7">
        <v>754</v>
      </c>
      <c t="n" s="6" r="B7">
        <v>4137</v>
      </c>
      <c t="n" s="6" r="C7">
        <v>4907</v>
      </c>
      <c t="n" s="6" r="D7">
        <v>11392</v>
      </c>
      <c t="n" s="6" r="E7">
        <v>14384</v>
      </c>
    </row>
    <row spans="1:5" r="8">
      <c t="s" s="4" r="A8">
        <v>761</v>
      </c>
    </row>
    <row spans="1:5" r="9">
      <c t="s" s="3" r="A9">
        <v>743</v>
      </c>
    </row>
    <row spans="1:5" r="10">
      <c t="s" s="4" r="A10">
        <v>754</v>
      </c>
      <c t="n" s="6" r="B10">
        <v>2050</v>
      </c>
      <c t="n" s="6" r="C10">
        <v>2222</v>
      </c>
      <c t="n" s="6" r="D10">
        <v>5715</v>
      </c>
      <c t="n" s="6" r="E10">
        <v>6377</v>
      </c>
    </row>
    <row spans="1:5" r="11">
      <c t="s" s="4" r="A11">
        <v>762</v>
      </c>
    </row>
    <row spans="1:5" r="12">
      <c t="s" s="3" r="A12">
        <v>743</v>
      </c>
    </row>
    <row spans="1:5" r="13">
      <c t="s" s="4" r="A13">
        <v>754</v>
      </c>
      <c t="n" s="6" r="B13">
        <v>2087</v>
      </c>
      <c t="n" s="6" r="C13">
        <v>2685</v>
      </c>
      <c t="n" s="6" r="D13">
        <v>5677</v>
      </c>
      <c t="n" s="6" r="E13">
        <v>8007</v>
      </c>
    </row>
    <row spans="1:5" r="14">
      <c t="s" s="4" r="A14">
        <v>276</v>
      </c>
    </row>
    <row spans="1:5" r="15">
      <c t="s" s="3" r="A15">
        <v>743</v>
      </c>
    </row>
    <row spans="1:5" r="16">
      <c t="s" s="4" r="A16">
        <v>754</v>
      </c>
      <c t="n" s="6" r="B16">
        <v>5531</v>
      </c>
      <c t="n" s="6" r="C16">
        <v>6601</v>
      </c>
      <c t="n" s="6" r="D16">
        <v>15301</v>
      </c>
      <c t="n" s="6" r="E16">
        <v>28467</v>
      </c>
    </row>
    <row spans="1:5" r="17">
      <c t="s" s="4" r="A17">
        <v>763</v>
      </c>
    </row>
    <row spans="1:5" r="18">
      <c t="s" s="3" r="A18">
        <v>743</v>
      </c>
    </row>
    <row spans="1:5" r="19">
      <c t="s" s="4" r="A19">
        <v>754</v>
      </c>
      <c t="n" s="6" r="B19">
        <v>231</v>
      </c>
      <c t="n" s="6" r="C19">
        <v>245</v>
      </c>
      <c t="n" s="6" r="D19">
        <v>714</v>
      </c>
      <c t="n" s="6" r="E19">
        <v>755</v>
      </c>
    </row>
    <row spans="1:5" r="20">
      <c t="s" s="4" r="A20">
        <v>764</v>
      </c>
    </row>
    <row spans="1:5" r="21">
      <c t="s" s="3" r="A21">
        <v>743</v>
      </c>
    </row>
    <row spans="1:5" r="22">
      <c t="s" s="4" r="A22">
        <v>754</v>
      </c>
      <c t="n" s="6" r="B22">
        <v>587</v>
      </c>
      <c t="n" s="6" r="C22">
        <v>539</v>
      </c>
      <c t="n" s="6" r="D22">
        <v>1804</v>
      </c>
      <c t="n" s="6" r="E22">
        <v>2055</v>
      </c>
    </row>
    <row spans="1:5" r="23">
      <c t="s" s="4" r="A23">
        <v>765</v>
      </c>
    </row>
    <row spans="1:5" r="24">
      <c t="s" s="3" r="A24">
        <v>743</v>
      </c>
    </row>
    <row spans="1:5" r="25">
      <c t="s" s="4" r="A25">
        <v>754</v>
      </c>
      <c t="n" s="6" r="B25">
        <v>1094</v>
      </c>
      <c t="n" s="6" r="C25">
        <v>783</v>
      </c>
      <c t="n" s="6" r="D25">
        <v>3022</v>
      </c>
      <c t="n" s="6" r="E25">
        <v>2378</v>
      </c>
    </row>
    <row spans="1:5" r="26">
      <c t="s" s="4" r="A26">
        <v>766</v>
      </c>
    </row>
    <row spans="1:5" r="27">
      <c t="s" s="3" r="A27">
        <v>743</v>
      </c>
    </row>
    <row spans="1:5" r="28">
      <c t="s" s="4" r="A28">
        <v>754</v>
      </c>
      <c t="n" s="6" r="B28">
        <v>2154</v>
      </c>
      <c t="n" s="6" r="C28">
        <v>2379</v>
      </c>
      <c t="n" s="6" r="D28">
        <v>6133</v>
      </c>
      <c t="n" s="6" r="E28">
        <v>8026</v>
      </c>
    </row>
    <row spans="1:5" r="29">
      <c t="s" s="4" r="A29">
        <v>767</v>
      </c>
    </row>
    <row spans="1:5" r="30">
      <c t="s" s="3" r="A30">
        <v>743</v>
      </c>
    </row>
    <row spans="1:5" r="31">
      <c t="s" s="4" r="A31">
        <v>754</v>
      </c>
      <c t="n" s="6" r="B31">
        <v>0</v>
      </c>
      <c t="n" s="6" r="C31">
        <v>1362</v>
      </c>
      <c t="n" s="6" r="D31">
        <v>0</v>
      </c>
      <c t="n" s="6" r="E31">
        <v>11701</v>
      </c>
    </row>
    <row spans="1:5" r="32">
      <c t="s" s="4" r="A32">
        <v>768</v>
      </c>
    </row>
    <row spans="1:5" r="33">
      <c t="s" s="3" r="A33">
        <v>743</v>
      </c>
    </row>
    <row spans="1:5" r="34">
      <c t="s" s="4" r="A34">
        <v>754</v>
      </c>
      <c t="n" s="6" r="B34">
        <v>583</v>
      </c>
      <c t="n" s="6" r="C34">
        <v>477</v>
      </c>
      <c t="n" s="6" r="D34">
        <v>1457</v>
      </c>
      <c t="n" s="6" r="E34">
        <v>1504</v>
      </c>
    </row>
    <row spans="1:5" r="35">
      <c t="s" s="4" r="A35">
        <v>769</v>
      </c>
    </row>
    <row spans="1:5" r="36">
      <c t="s" s="3" r="A36">
        <v>743</v>
      </c>
    </row>
    <row spans="1:5" r="37">
      <c t="s" s="4" r="A37">
        <v>754</v>
      </c>
      <c t="n" s="6" r="B37">
        <v>882</v>
      </c>
      <c t="n" s="6" r="C37">
        <v>816</v>
      </c>
      <c t="n" s="6" r="D37">
        <v>2171</v>
      </c>
      <c t="n" s="6" r="E37">
        <v>2048</v>
      </c>
    </row>
    <row spans="1:5" r="38">
      <c t="s" s="4" r="A38">
        <v>756</v>
      </c>
    </row>
    <row spans="1:5" r="39">
      <c t="s" s="3" r="A39">
        <v>743</v>
      </c>
    </row>
    <row spans="1:5" r="40">
      <c t="s" s="4" r="A40">
        <v>754</v>
      </c>
      <c t="n" s="6" r="B40">
        <v>1</v>
      </c>
      <c t="n" s="6" r="C40">
        <v>0</v>
      </c>
      <c t="n" s="6" r="D40">
        <v>6</v>
      </c>
      <c t="n" s="6" r="E40">
        <v>0</v>
      </c>
    </row>
    <row spans="1:5" r="41">
      <c t="s" s="4" r="A41">
        <v>755</v>
      </c>
    </row>
    <row spans="1:5" r="42">
      <c t="s" s="3" r="A42">
        <v>743</v>
      </c>
    </row>
    <row spans="1:5" r="43">
      <c t="s" s="4" r="A43">
        <v>754</v>
      </c>
      <c t="n" s="6" r="B43">
        <v>42</v>
      </c>
      <c t="n" s="6" r="C43">
        <v>18</v>
      </c>
      <c t="n" s="6" r="D43">
        <v>134</v>
      </c>
      <c t="n" s="6" r="E43">
        <v>18</v>
      </c>
    </row>
    <row spans="1:5" r="44">
      <c t="s" s="4" r="A44">
        <v>758</v>
      </c>
    </row>
    <row spans="1:5" r="45">
      <c t="s" s="3" r="A45">
        <v>743</v>
      </c>
    </row>
    <row spans="1:5" r="46">
      <c t="s" s="4" r="A46">
        <v>754</v>
      </c>
      <c t="n" s="6" r="B46">
        <v>4136</v>
      </c>
      <c t="n" s="6" r="C46">
        <v>4907</v>
      </c>
      <c t="n" s="6" r="D46">
        <v>11386</v>
      </c>
      <c t="n" s="6" r="E46">
        <v>14384</v>
      </c>
    </row>
    <row spans="1:5" r="47">
      <c t="s" s="4" r="A47">
        <v>757</v>
      </c>
    </row>
    <row spans="1:5" r="48">
      <c t="s" s="3" r="A48">
        <v>743</v>
      </c>
    </row>
    <row spans="1:5" r="49">
      <c t="s" s="4" r="A49">
        <v>754</v>
      </c>
      <c t="n" s="7" r="B49">
        <v>5489</v>
      </c>
      <c t="n" s="7" r="C49">
        <v>6583</v>
      </c>
      <c t="n" s="7" r="D49">
        <v>15167</v>
      </c>
      <c t="n" s="7" r="E49">
        <v>2844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70</v>
      </c>
      <c t="s" s="2" r="B1">
        <v>2</v>
      </c>
      <c t="s" s="2" r="C1">
        <v>23</v>
      </c>
      <c t="s" s="2" r="D1">
        <v>69</v>
      </c>
      <c t="s" s="2" r="E1">
        <v>771</v>
      </c>
    </row>
    <row spans="1:5" r="2">
      <c t="s" s="4" r="A2">
        <v>25</v>
      </c>
      <c t="n" s="7" r="B2">
        <v>472</v>
      </c>
      <c t="n" s="7" r="C2">
        <v>606</v>
      </c>
      <c t="n" s="7" r="D2">
        <v>1019</v>
      </c>
      <c t="n" s="7" r="E2">
        <v>847</v>
      </c>
    </row>
    <row spans="1:5" r="3">
      <c t="s" s="4" r="A3">
        <v>27</v>
      </c>
      <c t="n" s="6" r="B3">
        <v>36</v>
      </c>
      <c t="n" s="6" r="C3">
        <v>119</v>
      </c>
    </row>
    <row spans="1:5" r="4">
      <c t="s" s="4" r="A4">
        <v>30</v>
      </c>
      <c t="n" s="6" r="B4">
        <v>759</v>
      </c>
      <c t="n" s="6" r="C4">
        <v>603</v>
      </c>
    </row>
    <row spans="1:5" r="5">
      <c t="s" s="4" r="A5">
        <v>31</v>
      </c>
      <c t="n" s="6" r="B5">
        <v>6467</v>
      </c>
      <c t="n" s="6" r="C5">
        <v>5410</v>
      </c>
    </row>
    <row spans="1:5" r="6">
      <c t="s" s="4" r="A6">
        <v>772</v>
      </c>
      <c t="n" s="6" r="B6">
        <v>53565</v>
      </c>
      <c t="n" s="6" r="C6">
        <v>48683</v>
      </c>
    </row>
    <row spans="1:5" r="7">
      <c t="s" s="4" r="A7">
        <v>35</v>
      </c>
      <c t="n" s="6" r="B7">
        <v>3104</v>
      </c>
      <c t="n" s="6" r="C7">
        <v>3462</v>
      </c>
    </row>
    <row spans="1:5" r="8">
      <c t="s" s="4" r="A8">
        <v>38</v>
      </c>
      <c t="n" s="6" r="B8">
        <v>5318</v>
      </c>
      <c t="n" s="6" r="C8">
        <v>5431</v>
      </c>
    </row>
    <row spans="1:5" r="9">
      <c t="s" s="4" r="A9">
        <v>39</v>
      </c>
      <c t="n" s="6" r="B9">
        <v>7598</v>
      </c>
      <c t="n" s="6" r="C9">
        <v>7473</v>
      </c>
    </row>
    <row spans="1:5" r="10">
      <c t="s" s="4" r="A10">
        <v>37</v>
      </c>
      <c t="n" s="6" r="B10">
        <v>776</v>
      </c>
      <c t="n" s="6" r="C10">
        <v>730</v>
      </c>
    </row>
    <row spans="1:5" r="11">
      <c t="s" s="4" r="A11">
        <v>40</v>
      </c>
      <c t="n" s="6" r="B11">
        <v>76839</v>
      </c>
      <c t="n" s="6" r="C11">
        <v>71189</v>
      </c>
    </row>
    <row spans="1:5" r="12">
      <c t="s" s="4" r="A12">
        <v>42</v>
      </c>
      <c t="n" s="6" r="B12">
        <v>2951</v>
      </c>
      <c t="n" s="6" r="C12">
        <v>2274</v>
      </c>
    </row>
    <row spans="1:5" r="13">
      <c t="s" s="4" r="A13">
        <v>43</v>
      </c>
      <c t="n" s="6" r="B13">
        <v>11</v>
      </c>
      <c t="n" s="6" r="C13">
        <v>28</v>
      </c>
    </row>
    <row spans="1:5" r="14">
      <c t="s" s="4" r="A14">
        <v>45</v>
      </c>
      <c t="n" s="6" r="B14">
        <v>2589</v>
      </c>
      <c t="n" s="6" r="C14">
        <v>2408</v>
      </c>
    </row>
    <row spans="1:5" r="15">
      <c t="s" s="4" r="A15">
        <v>47</v>
      </c>
      <c t="n" s="6" r="B15">
        <v>7042</v>
      </c>
      <c t="n" s="6" r="C15">
        <v>4910</v>
      </c>
    </row>
    <row spans="1:5" r="16">
      <c t="s" s="4" r="A16">
        <v>48</v>
      </c>
      <c t="n" s="6" r="B16">
        <v>40020</v>
      </c>
      <c t="n" s="6" r="C16">
        <v>36837</v>
      </c>
    </row>
    <row spans="1:5" r="17">
      <c t="s" s="4" r="A17">
        <v>49</v>
      </c>
      <c t="n" s="6" r="B17">
        <v>83</v>
      </c>
      <c t="n" s="6" r="C17">
        <v>0</v>
      </c>
    </row>
    <row spans="1:5" r="18">
      <c t="s" s="4" r="A18">
        <v>52</v>
      </c>
      <c t="n" s="6" r="B18">
        <v>1087</v>
      </c>
      <c t="n" s="6" r="C18">
        <v>1069</v>
      </c>
    </row>
    <row spans="1:5" r="19">
      <c t="s" s="4" r="A19">
        <v>53</v>
      </c>
      <c t="s" s="4" r="B19">
        <v>54</v>
      </c>
      <c t="s" s="4" r="C19">
        <v>54</v>
      </c>
    </row>
    <row spans="1:5" r="20">
      <c t="s" s="4" r="A20">
        <v>58</v>
      </c>
      <c t="n" s="6" r="B20">
        <v>-3</v>
      </c>
      <c t="n" s="6" r="C20">
        <v>-2</v>
      </c>
    </row>
    <row spans="1:5" r="21">
      <c t="s" s="4" r="A21">
        <v>60</v>
      </c>
      <c t="n" s="6" r="B21">
        <v>-1818</v>
      </c>
      <c t="n" s="6" r="C21">
        <v>-952</v>
      </c>
    </row>
    <row spans="1:5" r="22">
      <c t="s" s="4" r="A22">
        <v>61</v>
      </c>
      <c t="n" s="6" r="B22">
        <v>0</v>
      </c>
      <c t="n" s="6" r="C22">
        <v>22</v>
      </c>
    </row>
    <row spans="1:5" r="23">
      <c t="s" s="4" r="A23">
        <v>62</v>
      </c>
      <c t="n" s="6" r="B23">
        <v>118</v>
      </c>
      <c t="n" s="6" r="C23">
        <v>0</v>
      </c>
    </row>
    <row spans="1:5" r="24">
      <c t="s" s="4" r="A24">
        <v>773</v>
      </c>
      <c t="n" s="6" r="B24">
        <v>-1703</v>
      </c>
      <c t="n" s="6" r="C24">
        <v>-932</v>
      </c>
    </row>
    <row spans="1:5" r="25">
      <c t="s" s="4" r="A25">
        <v>66</v>
      </c>
      <c t="n" s="6" r="B25">
        <v>76839</v>
      </c>
      <c t="n" s="6" r="C25">
        <v>71189</v>
      </c>
    </row>
    <row spans="1:5" r="26">
      <c t="s" s="4" r="A26">
        <v>239</v>
      </c>
    </row>
    <row spans="1:5" r="27">
      <c t="s" s="4" r="A27">
        <v>25</v>
      </c>
      <c t="n" s="6" r="B27">
        <v>8</v>
      </c>
      <c t="n" s="6" r="C27">
        <v>1</v>
      </c>
      <c t="n" s="7" r="D27">
        <v>69</v>
      </c>
      <c t="n" s="7" r="E27">
        <v>2</v>
      </c>
    </row>
    <row spans="1:5" r="28">
      <c t="s" s="4" r="A28">
        <v>27</v>
      </c>
      <c t="n" s="6" r="B28">
        <v>49</v>
      </c>
      <c t="n" s="6" r="C28">
        <v>34</v>
      </c>
    </row>
    <row spans="1:5" r="29">
      <c t="s" s="4" r="A29">
        <v>30</v>
      </c>
      <c t="n" s="6" r="B29">
        <v>1</v>
      </c>
      <c t="n" s="6" r="C29">
        <v>0</v>
      </c>
    </row>
    <row spans="1:5" r="30">
      <c t="s" s="4" r="A30">
        <v>31</v>
      </c>
      <c t="n" s="6" r="B30">
        <v>58</v>
      </c>
      <c t="n" s="6" r="C30">
        <v>35</v>
      </c>
    </row>
    <row spans="1:5" r="31">
      <c t="s" s="4" r="A31">
        <v>772</v>
      </c>
      <c t="n" s="6" r="B31">
        <v>36</v>
      </c>
      <c t="n" s="6" r="C31">
        <v>20</v>
      </c>
    </row>
    <row spans="1:5" r="32">
      <c t="s" s="4" r="A32">
        <v>35</v>
      </c>
      <c t="n" s="6" r="B32">
        <v>5069</v>
      </c>
      <c t="n" s="6" r="C32">
        <v>5764</v>
      </c>
    </row>
    <row spans="1:5" r="33">
      <c t="s" s="4" r="A33">
        <v>38</v>
      </c>
      <c t="n" s="6" r="B33">
        <v>2</v>
      </c>
      <c t="n" s="6" r="C33">
        <v>6</v>
      </c>
    </row>
    <row spans="1:5" r="34">
      <c t="s" s="4" r="A34">
        <v>39</v>
      </c>
      <c t="n" s="6" r="B34">
        <v>9</v>
      </c>
      <c t="n" s="6" r="C34">
        <v>9</v>
      </c>
    </row>
    <row spans="1:5" r="35">
      <c t="s" s="4" r="A35">
        <v>37</v>
      </c>
      <c t="n" s="6" r="B35">
        <v>9</v>
      </c>
      <c t="n" s="6" r="C35">
        <v>10</v>
      </c>
    </row>
    <row spans="1:5" r="36">
      <c t="s" s="4" r="A36">
        <v>40</v>
      </c>
      <c t="n" s="6" r="B36">
        <v>5183</v>
      </c>
      <c t="n" s="6" r="C36">
        <v>5844</v>
      </c>
    </row>
    <row spans="1:5" r="37">
      <c t="s" s="4" r="A37">
        <v>43</v>
      </c>
      <c t="n" s="6" r="B37">
        <v>31</v>
      </c>
      <c t="n" s="6" r="C37">
        <v>111</v>
      </c>
    </row>
    <row spans="1:5" r="38">
      <c t="s" s="4" r="A38">
        <v>774</v>
      </c>
      <c t="n" s="6" r="B38">
        <v>85</v>
      </c>
      <c t="n" s="6" r="C38">
        <v>66</v>
      </c>
    </row>
    <row spans="1:5" r="39">
      <c t="s" s="4" r="A39">
        <v>45</v>
      </c>
      <c t="n" s="6" r="B39">
        <v>6</v>
      </c>
      <c t="n" s="6" r="C39">
        <v>1</v>
      </c>
    </row>
    <row spans="1:5" r="40">
      <c t="s" s="4" r="A40">
        <v>47</v>
      </c>
      <c t="n" s="6" r="B40">
        <v>122</v>
      </c>
      <c t="n" s="6" r="C40">
        <v>178</v>
      </c>
    </row>
    <row spans="1:5" r="41">
      <c t="s" s="4" r="A41">
        <v>48</v>
      </c>
      <c t="n" s="6" r="B41">
        <v>6365</v>
      </c>
      <c t="n" s="6" r="C41">
        <v>6332</v>
      </c>
    </row>
    <row spans="1:5" r="42">
      <c t="s" s="4" r="A42">
        <v>49</v>
      </c>
      <c t="n" s="6" r="B42">
        <v>396</v>
      </c>
      <c t="n" s="6" r="C42">
        <v>265</v>
      </c>
    </row>
    <row spans="1:5" r="43">
      <c t="s" s="4" r="A43">
        <v>52</v>
      </c>
      <c t="n" s="6" r="B43">
        <v>3</v>
      </c>
      <c t="n" s="6" r="C43">
        <v>1</v>
      </c>
    </row>
    <row spans="1:5" r="44">
      <c t="s" s="4" r="A44">
        <v>53</v>
      </c>
      <c t="s" s="4" r="B44">
        <v>54</v>
      </c>
      <c t="s" s="4" r="C44">
        <v>54</v>
      </c>
    </row>
    <row spans="1:5" r="45">
      <c t="s" s="4" r="A45">
        <v>58</v>
      </c>
      <c t="n" s="6" r="B45">
        <v>-3</v>
      </c>
      <c t="n" s="6" r="C45">
        <v>-2</v>
      </c>
    </row>
    <row spans="1:5" r="46">
      <c t="s" s="4" r="A46">
        <v>60</v>
      </c>
      <c t="n" s="6" r="B46">
        <v>-1818</v>
      </c>
      <c t="n" s="6" r="C46">
        <v>-952</v>
      </c>
    </row>
    <row spans="1:5" r="47">
      <c t="s" s="4" r="A47">
        <v>61</v>
      </c>
      <c t="n" s="6" r="B47">
        <v>0</v>
      </c>
      <c t="n" s="6" r="C47">
        <v>22</v>
      </c>
    </row>
    <row spans="1:5" r="48">
      <c t="s" s="4" r="A48">
        <v>62</v>
      </c>
      <c t="n" s="6" r="B48">
        <v>118</v>
      </c>
      <c t="n" s="6" r="C48">
        <v>0</v>
      </c>
    </row>
    <row spans="1:5" r="49">
      <c t="s" s="4" r="A49">
        <v>773</v>
      </c>
      <c t="n" s="6" r="B49">
        <v>-1703</v>
      </c>
      <c t="n" s="6" r="C49">
        <v>-932</v>
      </c>
    </row>
    <row spans="1:5" r="50">
      <c t="s" s="4" r="A50">
        <v>66</v>
      </c>
      <c t="n" s="7" r="B50">
        <v>5183</v>
      </c>
      <c t="n" s="7" r="C50">
        <v>58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69</v>
      </c>
    </row>
    <row spans="1:3" r="3">
      <c t="s" s="3" r="A3">
        <v>134</v>
      </c>
    </row>
    <row spans="1:3" r="4">
      <c t="s" s="4" r="A4">
        <v>106</v>
      </c>
      <c t="n" s="7" r="B4">
        <v>801</v>
      </c>
      <c t="n" s="7" r="C4">
        <v>1231</v>
      </c>
    </row>
    <row spans="1:3" r="5">
      <c t="s" s="3" r="A5">
        <v>135</v>
      </c>
    </row>
    <row spans="1:3" r="6">
      <c t="s" s="4" r="A6">
        <v>88</v>
      </c>
      <c t="n" s="6" r="B6">
        <v>308</v>
      </c>
      <c t="n" s="6" r="C6">
        <v>0</v>
      </c>
    </row>
    <row spans="1:3" r="7">
      <c t="s" s="4" r="A7">
        <v>81</v>
      </c>
      <c t="n" s="6" r="B7">
        <v>1745</v>
      </c>
      <c t="n" s="6" r="C7">
        <v>1531</v>
      </c>
    </row>
    <row spans="1:3" r="8">
      <c t="s" s="4" r="A8">
        <v>51</v>
      </c>
      <c t="n" s="6" r="B8">
        <v>-133</v>
      </c>
      <c t="n" s="6" r="C8">
        <v>33</v>
      </c>
    </row>
    <row spans="1:3" r="9">
      <c t="s" s="4" r="A9">
        <v>136</v>
      </c>
      <c t="n" s="6" r="B9">
        <v>0</v>
      </c>
      <c t="n" s="6" r="C9">
        <v>-20</v>
      </c>
    </row>
    <row spans="1:3" r="10">
      <c t="s" s="4" r="A10">
        <v>137</v>
      </c>
      <c t="n" s="6" r="B10">
        <v>46</v>
      </c>
      <c t="n" s="6" r="C10">
        <v>68</v>
      </c>
    </row>
    <row spans="1:3" r="11">
      <c t="s" s="4" r="A11">
        <v>138</v>
      </c>
      <c t="n" s="6" r="B11">
        <v>5</v>
      </c>
      <c t="n" s="6" r="C11">
        <v>-9</v>
      </c>
    </row>
    <row spans="1:3" r="12">
      <c t="s" s="4" r="A12">
        <v>89</v>
      </c>
      <c t="n" s="6" r="B12">
        <v>0</v>
      </c>
      <c t="n" s="6" r="C12">
        <v>-43</v>
      </c>
    </row>
    <row spans="1:3" r="13">
      <c t="s" s="4" r="A13">
        <v>139</v>
      </c>
      <c t="n" s="6" r="B13">
        <v>-207</v>
      </c>
      <c t="n" s="6" r="C13">
        <v>78</v>
      </c>
    </row>
    <row spans="1:3" r="14">
      <c t="s" s="4" r="A14">
        <v>87</v>
      </c>
      <c t="n" s="6" r="B14">
        <v>-205</v>
      </c>
      <c t="n" s="6" r="C14">
        <v>-284</v>
      </c>
    </row>
    <row spans="1:3" r="15">
      <c t="s" s="4" r="A15">
        <v>140</v>
      </c>
      <c t="n" s="6" r="B15">
        <v>190</v>
      </c>
      <c t="n" s="6" r="C15">
        <v>263</v>
      </c>
    </row>
    <row spans="1:3" r="16">
      <c t="s" s="4" r="A16">
        <v>141</v>
      </c>
      <c t="n" s="6" r="B16">
        <v>-198</v>
      </c>
      <c t="n" s="6" r="C16">
        <v>43</v>
      </c>
    </row>
    <row spans="1:3" r="17">
      <c t="s" s="4" r="A17">
        <v>142</v>
      </c>
      <c t="n" s="6" r="B17">
        <v>38</v>
      </c>
      <c t="n" s="6" r="C17">
        <v>-831</v>
      </c>
    </row>
    <row spans="1:3" r="18">
      <c t="s" s="4" r="A18">
        <v>143</v>
      </c>
      <c t="n" s="6" r="B18">
        <v>2390</v>
      </c>
      <c t="n" s="6" r="C18">
        <v>2146</v>
      </c>
    </row>
    <row spans="1:3" r="19">
      <c t="s" s="3" r="A19">
        <v>144</v>
      </c>
    </row>
    <row spans="1:3" r="20">
      <c t="s" s="4" r="A20">
        <v>145</v>
      </c>
      <c t="n" s="6" r="B20">
        <v>-448</v>
      </c>
      <c t="n" s="6" r="C20">
        <v>-502</v>
      </c>
    </row>
    <row spans="1:3" r="21">
      <c t="s" s="4" r="A21">
        <v>146</v>
      </c>
      <c t="n" s="6" r="B21">
        <v>0</v>
      </c>
      <c t="n" s="6" r="C21">
        <v>64</v>
      </c>
    </row>
    <row spans="1:3" r="22">
      <c t="s" s="4" r="A22">
        <v>147</v>
      </c>
      <c t="n" s="6" r="B22">
        <v>0</v>
      </c>
      <c t="n" s="6" r="C22">
        <v>-129</v>
      </c>
    </row>
    <row spans="1:3" r="23">
      <c t="s" s="4" r="A23">
        <v>148</v>
      </c>
      <c t="n" s="6" r="B23">
        <v>-6123</v>
      </c>
      <c t="n" s="6" r="C23">
        <v>-6688</v>
      </c>
    </row>
    <row spans="1:3" r="24">
      <c t="s" s="4" r="A24">
        <v>149</v>
      </c>
      <c t="n" s="6" r="B24">
        <v>44</v>
      </c>
      <c t="n" s="6" r="C24">
        <v>27</v>
      </c>
    </row>
    <row spans="1:3" r="25">
      <c t="s" s="4" r="A25">
        <v>150</v>
      </c>
      <c t="n" s="6" r="B25">
        <v>47</v>
      </c>
      <c t="n" s="6" r="C25">
        <v>75</v>
      </c>
    </row>
    <row spans="1:3" r="26">
      <c t="s" s="4" r="A26">
        <v>151</v>
      </c>
      <c t="n" s="6" r="B26">
        <v>112</v>
      </c>
      <c t="n" s="6" r="C26">
        <v>124</v>
      </c>
    </row>
    <row spans="1:3" r="27">
      <c t="s" s="4" r="A27">
        <v>152</v>
      </c>
      <c t="n" s="6" r="B27">
        <v>29</v>
      </c>
      <c t="n" s="6" r="C27">
        <v>23</v>
      </c>
    </row>
    <row spans="1:3" r="28">
      <c t="s" s="4" r="A28">
        <v>153</v>
      </c>
      <c t="n" s="6" r="B28">
        <v>8</v>
      </c>
      <c t="n" s="6" r="C28">
        <v>-10</v>
      </c>
    </row>
    <row spans="1:3" r="29">
      <c t="s" s="4" r="A29">
        <v>76</v>
      </c>
      <c t="n" s="6" r="B29">
        <v>-2</v>
      </c>
      <c t="n" s="6" r="C29">
        <v>-14</v>
      </c>
    </row>
    <row spans="1:3" r="30">
      <c t="s" s="4" r="A30">
        <v>154</v>
      </c>
      <c t="n" s="6" r="B30">
        <v>-6443</v>
      </c>
      <c t="n" s="6" r="C30">
        <v>-7160</v>
      </c>
    </row>
    <row spans="1:3" r="31">
      <c t="s" s="3" r="A31">
        <v>155</v>
      </c>
    </row>
    <row spans="1:3" r="32">
      <c t="s" s="4" r="A32">
        <v>156</v>
      </c>
      <c t="n" s="6" r="B32">
        <v>18288</v>
      </c>
      <c t="n" s="6" r="C32">
        <v>19791</v>
      </c>
    </row>
    <row spans="1:3" r="33">
      <c t="s" s="4" r="A33">
        <v>157</v>
      </c>
      <c t="n" s="6" r="B33">
        <v>-13955</v>
      </c>
      <c t="n" s="6" r="C33">
        <v>-14107</v>
      </c>
    </row>
    <row spans="1:3" r="34">
      <c t="s" s="4" r="A34">
        <v>158</v>
      </c>
      <c t="n" s="6" r="B34">
        <v>1606</v>
      </c>
      <c t="n" s="6" r="C34">
        <v>0</v>
      </c>
    </row>
    <row spans="1:3" r="35">
      <c t="s" s="4" r="A35">
        <v>159</v>
      </c>
      <c t="n" s="6" r="B35">
        <v>-1607</v>
      </c>
      <c t="n" s="6" r="C35">
        <v>0</v>
      </c>
    </row>
    <row spans="1:3" r="36">
      <c t="s" s="4" r="A36">
        <v>160</v>
      </c>
      <c t="n" s="6" r="B36">
        <v>2097</v>
      </c>
      <c t="n" s="6" r="C36">
        <v>2554</v>
      </c>
    </row>
    <row spans="1:3" r="37">
      <c t="s" s="4" r="A37">
        <v>123</v>
      </c>
      <c t="n" s="6" r="B37">
        <v>-780</v>
      </c>
      <c t="n" s="6" r="C37">
        <v>-790</v>
      </c>
    </row>
    <row spans="1:3" r="38">
      <c t="s" s="4" r="A38">
        <v>161</v>
      </c>
      <c t="n" s="6" r="B38">
        <v>-52</v>
      </c>
      <c t="n" s="6" r="C38">
        <v>-65</v>
      </c>
    </row>
    <row spans="1:3" r="39">
      <c t="s" s="4" r="A39">
        <v>124</v>
      </c>
      <c t="n" s="6" r="B39">
        <v>-2027</v>
      </c>
      <c t="n" s="6" r="C39">
        <v>-1712</v>
      </c>
    </row>
    <row spans="1:3" r="40">
      <c t="s" s="4" r="A40">
        <v>129</v>
      </c>
      <c t="n" s="6" r="B40">
        <v>187</v>
      </c>
      <c t="n" s="6" r="C40">
        <v>583</v>
      </c>
    </row>
    <row spans="1:3" r="41">
      <c t="s" s="4" r="A41">
        <v>162</v>
      </c>
      <c t="n" s="6" r="B41">
        <v>0</v>
      </c>
      <c t="n" s="6" r="C41">
        <v>1064</v>
      </c>
    </row>
    <row spans="1:3" r="42">
      <c t="s" s="4" r="A42">
        <v>91</v>
      </c>
      <c t="n" s="6" r="B42">
        <v>162</v>
      </c>
      <c t="n" s="6" r="C42">
        <v>-4</v>
      </c>
    </row>
    <row spans="1:3" r="43">
      <c t="s" s="4" r="A43">
        <v>163</v>
      </c>
      <c t="n" s="6" r="B43">
        <v>3919</v>
      </c>
      <c t="n" s="6" r="C43">
        <v>5186</v>
      </c>
    </row>
    <row spans="1:3" r="44">
      <c t="s" s="4" r="A44">
        <v>164</v>
      </c>
      <c t="n" s="6" r="B44">
        <v>-134</v>
      </c>
      <c t="n" s="6" r="C44">
        <v>172</v>
      </c>
    </row>
    <row spans="1:3" r="45">
      <c t="s" s="4" r="A45">
        <v>165</v>
      </c>
      <c t="n" s="6" r="B45">
        <v>606</v>
      </c>
      <c t="n" s="6" r="C45">
        <v>847</v>
      </c>
    </row>
    <row spans="1:3" r="46">
      <c t="s" s="4" r="A46">
        <v>166</v>
      </c>
      <c t="n" s="7" r="B46">
        <v>472</v>
      </c>
      <c t="n" s="7" r="C46">
        <v>10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spans="1:6" r="1">
      <c t="s" s="1" r="A1">
        <v>775</v>
      </c>
      <c t="s" s="2" r="C1">
        <v>68</v>
      </c>
      <c t="s" s="2" r="E1">
        <v>1</v>
      </c>
    </row>
    <row spans="1:6" r="2">
      <c t="s" s="2" r="C2">
        <v>2</v>
      </c>
      <c t="s" s="2" r="D2">
        <v>69</v>
      </c>
      <c t="s" s="2" r="E2">
        <v>2</v>
      </c>
      <c t="s" s="2" r="F2">
        <v>69</v>
      </c>
    </row>
    <row spans="1:6" r="3">
      <c t="s" s="4" r="A3">
        <v>776</v>
      </c>
      <c t="n" s="7" r="C3">
        <v>-246</v>
      </c>
      <c t="n" s="7" r="D3">
        <v>-155</v>
      </c>
      <c t="n" s="7" r="E3">
        <v>-589</v>
      </c>
      <c t="n" s="7" r="F3">
        <v>-493</v>
      </c>
    </row>
    <row spans="1:6" r="4">
      <c t="s" s="4" r="A4">
        <v>86</v>
      </c>
      <c t="n" s="6" r="C4">
        <v>-481</v>
      </c>
      <c t="n" s="6" r="D4">
        <v>-442</v>
      </c>
      <c t="n" s="6" r="E4">
        <v>-1358</v>
      </c>
      <c t="n" s="6" r="F4">
        <v>-1221</v>
      </c>
    </row>
    <row spans="1:6" r="5">
      <c t="s" s="4" r="A5">
        <v>87</v>
      </c>
      <c t="n" s="6" r="C5">
        <v>49</v>
      </c>
      <c t="n" s="6" r="D5">
        <v>110</v>
      </c>
      <c t="n" s="6" r="E5">
        <v>205</v>
      </c>
      <c t="n" s="6" r="F5">
        <v>284</v>
      </c>
    </row>
    <row spans="1:6" r="6">
      <c t="s" s="4" r="A6">
        <v>91</v>
      </c>
      <c t="n" s="6" r="C6">
        <v>54</v>
      </c>
      <c t="n" s="6" r="D6">
        <v>31</v>
      </c>
      <c t="n" s="6" r="E6">
        <v>94</v>
      </c>
      <c t="n" s="6" r="F6">
        <v>55</v>
      </c>
    </row>
    <row spans="1:6" r="7">
      <c t="s" s="4" r="A7">
        <v>777</v>
      </c>
      <c t="n" s="6" r="C7">
        <v>-58</v>
      </c>
      <c t="n" s="6" r="D7">
        <v>37</v>
      </c>
      <c t="n" s="6" r="E7">
        <v>-122</v>
      </c>
      <c t="n" s="6" r="F7">
        <v>-7</v>
      </c>
    </row>
    <row spans="1:6" r="8">
      <c t="s" s="4" r="A8">
        <v>94</v>
      </c>
      <c t="n" s="6" r="C8">
        <v>209</v>
      </c>
      <c t="n" s="6" r="D8">
        <v>293</v>
      </c>
      <c t="n" s="6" r="E8">
        <v>762</v>
      </c>
      <c t="n" s="6" r="F8">
        <v>875</v>
      </c>
    </row>
    <row spans="1:6" r="9">
      <c t="s" s="4" r="A9">
        <v>97</v>
      </c>
      <c t="n" s="6" r="C9">
        <v>0</v>
      </c>
      <c t="n" s="6" r="D9">
        <v>1</v>
      </c>
      <c t="n" s="6" r="E9">
        <v>2</v>
      </c>
      <c t="n" s="6" r="F9">
        <v>2</v>
      </c>
    </row>
    <row spans="1:6" r="10">
      <c t="s" s="4" r="A10">
        <v>98</v>
      </c>
      <c t="n" s="6" r="C10">
        <v>2</v>
      </c>
      <c t="n" s="6" r="D10">
        <v>0</v>
      </c>
      <c t="n" s="6" r="E10">
        <v>3</v>
      </c>
      <c t="n" s="6" r="F10">
        <v>0</v>
      </c>
    </row>
    <row spans="1:6" r="11">
      <c t="s" s="4" r="A11">
        <v>99</v>
      </c>
      <c t="n" s="6" r="C11">
        <v>0</v>
      </c>
      <c t="n" s="6" r="D11">
        <v>1</v>
      </c>
      <c t="n" s="6" r="E11">
        <v>0</v>
      </c>
      <c t="n" s="6" r="F11">
        <v>2</v>
      </c>
    </row>
    <row spans="1:6" r="12">
      <c t="s" s="4" r="A12">
        <v>100</v>
      </c>
      <c t="n" s="6" r="C12">
        <v>207</v>
      </c>
      <c t="n" s="6" r="D12">
        <v>291</v>
      </c>
      <c t="n" s="6" r="E12">
        <v>757</v>
      </c>
      <c t="n" s="6" r="F12">
        <v>871</v>
      </c>
    </row>
    <row spans="1:6" r="13">
      <c t="s" s="4" r="A13">
        <v>239</v>
      </c>
    </row>
    <row spans="1:6" r="14">
      <c t="s" s="4" r="A14">
        <v>776</v>
      </c>
      <c t="s" s="4" r="B14">
        <v>602</v>
      </c>
      <c t="n" s="6" r="C14">
        <v>-75</v>
      </c>
      <c t="n" s="6" r="D14">
        <v>-24</v>
      </c>
      <c t="n" s="6" r="E14">
        <v>-156</v>
      </c>
      <c t="n" s="6" r="F14">
        <v>-81</v>
      </c>
    </row>
    <row spans="1:6" r="15">
      <c t="s" s="4" r="A15">
        <v>86</v>
      </c>
      <c t="n" s="6" r="C15">
        <v>-81</v>
      </c>
      <c t="n" s="6" r="D15">
        <v>-81</v>
      </c>
      <c t="n" s="6" r="E15">
        <v>-244</v>
      </c>
      <c t="n" s="6" r="F15">
        <v>-214</v>
      </c>
    </row>
    <row spans="1:6" r="16">
      <c t="s" s="4" r="A16">
        <v>87</v>
      </c>
      <c t="n" s="6" r="C16">
        <v>367</v>
      </c>
      <c t="n" s="6" r="D16">
        <v>403</v>
      </c>
      <c t="n" s="6" r="E16">
        <v>1166</v>
      </c>
      <c t="n" s="6" r="F16">
        <v>1174</v>
      </c>
    </row>
    <row spans="1:6" r="17">
      <c t="s" s="4" r="A17">
        <v>91</v>
      </c>
      <c t="n" s="6" r="C17">
        <v>-2</v>
      </c>
      <c t="n" s="6" r="D17">
        <v>-4</v>
      </c>
      <c t="n" s="6" r="E17">
        <v>-4</v>
      </c>
      <c t="n" s="6" r="F17">
        <v>-3</v>
      </c>
    </row>
    <row spans="1:6" r="18">
      <c t="s" s="4" r="A18">
        <v>778</v>
      </c>
      <c t="n" s="6" r="C18">
        <v>209</v>
      </c>
      <c t="n" s="6" r="D18">
        <v>294</v>
      </c>
      <c t="n" s="6" r="E18">
        <v>762</v>
      </c>
      <c t="n" s="6" r="F18">
        <v>876</v>
      </c>
    </row>
    <row spans="1:6" r="19">
      <c t="s" s="4" r="A19">
        <v>777</v>
      </c>
      <c t="n" s="6" r="C19">
        <v>0</v>
      </c>
      <c t="n" s="6" r="D19">
        <v>1</v>
      </c>
      <c t="n" s="6" r="E19">
        <v>0</v>
      </c>
      <c t="n" s="6" r="F19">
        <v>1</v>
      </c>
    </row>
    <row spans="1:6" r="20">
      <c t="s" s="4" r="A20">
        <v>94</v>
      </c>
      <c t="n" s="6" r="C20">
        <v>209</v>
      </c>
      <c t="n" s="6" r="D20">
        <v>293</v>
      </c>
      <c t="n" s="6" r="E20">
        <v>762</v>
      </c>
      <c t="n" s="6" r="F20">
        <v>875</v>
      </c>
    </row>
    <row spans="1:6" r="21">
      <c t="s" s="4" r="A21">
        <v>97</v>
      </c>
      <c t="n" s="6" r="C21">
        <v>0</v>
      </c>
      <c t="n" s="6" r="D21">
        <v>1</v>
      </c>
      <c t="n" s="6" r="E21">
        <v>-2</v>
      </c>
      <c t="n" s="6" r="F21">
        <v>-2</v>
      </c>
    </row>
    <row spans="1:6" r="22">
      <c t="s" s="4" r="A22">
        <v>98</v>
      </c>
      <c t="n" s="6" r="C22">
        <v>2</v>
      </c>
      <c t="n" s="6" r="D22">
        <v>0</v>
      </c>
      <c t="n" s="6" r="E22">
        <v>3</v>
      </c>
      <c t="n" s="6" r="F22">
        <v>0</v>
      </c>
    </row>
    <row spans="1:6" r="23">
      <c t="s" s="4" r="A23">
        <v>99</v>
      </c>
      <c t="n" s="6" r="C23">
        <v>0</v>
      </c>
      <c t="n" s="6" r="D23">
        <v>1</v>
      </c>
      <c t="n" s="6" r="E23">
        <v>0</v>
      </c>
      <c t="n" s="6" r="F23">
        <v>2</v>
      </c>
    </row>
    <row spans="1:6" r="24">
      <c t="s" s="4" r="A24">
        <v>100</v>
      </c>
      <c t="n" s="7" r="C24">
        <v>207</v>
      </c>
      <c t="n" s="7" r="D24">
        <v>291</v>
      </c>
      <c t="n" s="7" r="E24">
        <v>757</v>
      </c>
      <c t="n" s="7" r="F24">
        <v>871</v>
      </c>
    </row>
    <row spans="1:6" r="25">
      <c t="n" r="A25"/>
    </row>
    <row spans="1:6" r="26">
      <c t="s" s="4" r="A26">
        <v>602</v>
      </c>
      <c t="s" s="4" r="B26">
        <v>779</v>
      </c>
    </row>
  </sheetData>
  <mergeCells count="5">
    <mergeCell ref="A1:B2"/>
    <mergeCell ref="C1:D1"/>
    <mergeCell ref="E1:F1"/>
    <mergeCell ref="A25:E25"/>
    <mergeCell ref="B26:E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0</v>
      </c>
      <c t="s" s="2" r="B1">
        <v>1</v>
      </c>
    </row>
    <row spans="1:3" r="2">
      <c t="s" s="2" r="B2">
        <v>2</v>
      </c>
      <c t="s" s="2" r="C2">
        <v>69</v>
      </c>
    </row>
    <row spans="1:3" r="3">
      <c t="s" s="4" r="A3">
        <v>781</v>
      </c>
      <c t="n" s="7" r="B3">
        <v>2390</v>
      </c>
      <c t="n" s="7" r="C3">
        <v>2146</v>
      </c>
    </row>
    <row spans="1:3" r="4">
      <c t="s" s="4" r="A4">
        <v>782</v>
      </c>
      <c t="n" s="6" r="B4">
        <v>-448</v>
      </c>
      <c t="n" s="6" r="C4">
        <v>-502</v>
      </c>
    </row>
    <row spans="1:3" r="5">
      <c t="s" s="4" r="A5">
        <v>150</v>
      </c>
      <c t="n" s="6" r="B5">
        <v>47</v>
      </c>
      <c t="n" s="6" r="C5">
        <v>75</v>
      </c>
    </row>
    <row spans="1:3" r="6">
      <c t="s" s="4" r="A6">
        <v>783</v>
      </c>
      <c t="n" s="6" r="B6">
        <v>-6123</v>
      </c>
      <c t="n" s="6" r="C6">
        <v>-6688</v>
      </c>
    </row>
    <row spans="1:3" r="7">
      <c t="s" s="4" r="A7">
        <v>154</v>
      </c>
      <c t="n" s="6" r="B7">
        <v>-6443</v>
      </c>
      <c t="n" s="6" r="C7">
        <v>-7160</v>
      </c>
    </row>
    <row spans="1:3" r="8">
      <c t="s" s="4" r="A8">
        <v>156</v>
      </c>
      <c t="n" s="6" r="B8">
        <v>18288</v>
      </c>
      <c t="n" s="6" r="C8">
        <v>19791</v>
      </c>
    </row>
    <row spans="1:3" r="9">
      <c t="s" s="4" r="A9">
        <v>157</v>
      </c>
      <c t="n" s="6" r="B9">
        <v>-13955</v>
      </c>
      <c t="n" s="6" r="C9">
        <v>-14107</v>
      </c>
    </row>
    <row spans="1:3" r="10">
      <c t="s" s="4" r="A10">
        <v>784</v>
      </c>
      <c t="n" s="6" r="B10">
        <v>187</v>
      </c>
      <c t="n" s="6" r="C10">
        <v>583</v>
      </c>
    </row>
    <row spans="1:3" r="11">
      <c t="s" s="4" r="A11">
        <v>123</v>
      </c>
      <c t="n" s="6" r="B11">
        <v>-780</v>
      </c>
      <c t="n" s="6" r="C11">
        <v>-790</v>
      </c>
    </row>
    <row spans="1:3" r="12">
      <c t="s" s="4" r="A12">
        <v>162</v>
      </c>
      <c t="n" s="6" r="B12">
        <v>0</v>
      </c>
      <c t="n" s="6" r="C12">
        <v>1064</v>
      </c>
    </row>
    <row spans="1:3" r="13">
      <c t="s" s="4" r="A13">
        <v>161</v>
      </c>
      <c t="n" s="6" r="B13">
        <v>-52</v>
      </c>
      <c t="n" s="6" r="C13">
        <v>-65</v>
      </c>
    </row>
    <row spans="1:3" r="14">
      <c t="s" s="4" r="A14">
        <v>785</v>
      </c>
      <c t="n" s="6" r="B14">
        <v>3919</v>
      </c>
      <c t="n" s="6" r="C14">
        <v>5186</v>
      </c>
    </row>
    <row spans="1:3" r="15">
      <c t="s" s="4" r="A15">
        <v>786</v>
      </c>
      <c t="n" s="6" r="B15">
        <v>-134</v>
      </c>
      <c t="n" s="6" r="C15">
        <v>172</v>
      </c>
    </row>
    <row spans="1:3" r="16">
      <c t="s" s="4" r="A16">
        <v>165</v>
      </c>
      <c t="n" s="6" r="B16">
        <v>606</v>
      </c>
      <c t="n" s="6" r="C16">
        <v>847</v>
      </c>
    </row>
    <row spans="1:3" r="17">
      <c t="s" s="4" r="A17">
        <v>166</v>
      </c>
      <c t="n" s="6" r="B17">
        <v>472</v>
      </c>
      <c t="n" s="6" r="C17">
        <v>1019</v>
      </c>
    </row>
    <row spans="1:3" r="18">
      <c t="s" s="4" r="A18">
        <v>239</v>
      </c>
    </row>
    <row spans="1:3" r="19">
      <c t="s" s="4" r="A19">
        <v>781</v>
      </c>
      <c t="n" s="6" r="B19">
        <v>718</v>
      </c>
      <c t="n" s="6" r="C19">
        <v>874</v>
      </c>
    </row>
    <row spans="1:3" r="20">
      <c t="s" s="4" r="A20">
        <v>782</v>
      </c>
      <c t="n" s="6" r="B20">
        <v>0</v>
      </c>
      <c t="n" s="6" r="C20">
        <v>-817</v>
      </c>
    </row>
    <row spans="1:3" r="21">
      <c t="s" s="4" r="A21">
        <v>140</v>
      </c>
      <c t="n" s="6" r="B21">
        <v>0</v>
      </c>
      <c t="n" s="6" r="C21">
        <v>4</v>
      </c>
    </row>
    <row spans="1:3" r="22">
      <c t="s" s="4" r="A22">
        <v>150</v>
      </c>
      <c t="n" s="6" r="B22">
        <v>70</v>
      </c>
      <c t="n" s="6" r="C22">
        <v>0</v>
      </c>
    </row>
    <row spans="1:3" r="23">
      <c t="s" s="4" r="A23">
        <v>783</v>
      </c>
      <c t="n" s="6" r="B23">
        <v>-15</v>
      </c>
      <c t="n" s="6" r="C23">
        <v>-15</v>
      </c>
    </row>
    <row spans="1:3" r="24">
      <c t="s" s="4" r="A24">
        <v>154</v>
      </c>
      <c t="n" s="6" r="B24">
        <v>-85</v>
      </c>
      <c t="n" s="6" r="C24">
        <v>-828</v>
      </c>
    </row>
    <row spans="1:3" r="25">
      <c t="s" s="4" r="A25">
        <v>156</v>
      </c>
      <c t="n" s="6" r="B25">
        <v>180</v>
      </c>
      <c t="n" s="6" r="C25">
        <v>3672</v>
      </c>
    </row>
    <row spans="1:3" r="26">
      <c t="s" s="4" r="A26">
        <v>157</v>
      </c>
      <c t="n" s="6" r="B26">
        <v>-155</v>
      </c>
      <c t="n" s="6" r="C26">
        <v>-1915</v>
      </c>
    </row>
    <row spans="1:3" r="27">
      <c t="s" s="4" r="A27">
        <v>784</v>
      </c>
      <c t="n" s="6" r="B27">
        <v>129</v>
      </c>
      <c t="n" s="6" r="C27">
        <v>129</v>
      </c>
    </row>
    <row spans="1:3" r="28">
      <c t="s" s="4" r="A28">
        <v>123</v>
      </c>
      <c t="n" s="6" r="B28">
        <v>-780</v>
      </c>
      <c t="n" s="6" r="C28">
        <v>-790</v>
      </c>
    </row>
    <row spans="1:3" r="29">
      <c t="s" s="4" r="A29">
        <v>162</v>
      </c>
      <c t="n" s="6" r="B29">
        <v>0</v>
      </c>
      <c t="n" s="6" r="C29">
        <v>1064</v>
      </c>
    </row>
    <row spans="1:3" r="30">
      <c t="s" s="4" r="A30">
        <v>161</v>
      </c>
      <c t="n" s="6" r="B30">
        <v>0</v>
      </c>
      <c t="n" s="6" r="C30">
        <v>-11</v>
      </c>
    </row>
    <row spans="1:3" r="31">
      <c t="s" s="4" r="A31">
        <v>785</v>
      </c>
      <c t="n" s="6" r="B31">
        <v>-626</v>
      </c>
      <c t="n" s="6" r="C31">
        <v>21</v>
      </c>
    </row>
    <row spans="1:3" r="32">
      <c t="s" s="4" r="A32">
        <v>786</v>
      </c>
      <c t="n" s="6" r="B32">
        <v>7</v>
      </c>
      <c t="n" s="6" r="C32">
        <v>67</v>
      </c>
    </row>
    <row spans="1:3" r="33">
      <c t="s" s="4" r="A33">
        <v>165</v>
      </c>
      <c t="n" s="6" r="B33">
        <v>1</v>
      </c>
      <c t="n" s="6" r="C33">
        <v>2</v>
      </c>
    </row>
    <row spans="1:3" r="34">
      <c t="s" s="4" r="A34">
        <v>166</v>
      </c>
      <c t="n" s="7" r="B34">
        <v>8</v>
      </c>
      <c t="n" s="7" r="C34">
        <v>6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EI Document</vt:lpstr>
      <vt:lpstr>Consolidated Balance Sheets</vt:lpstr>
      <vt:lpstr>Consolidated Statements Of Oper</vt:lpstr>
      <vt:lpstr>Consolidated Statements Of Comp</vt:lpstr>
      <vt:lpstr>Consolidated Statement Of Equit</vt:lpstr>
      <vt:lpstr>Consolidated Statements Of Cash</vt:lpstr>
      <vt:lpstr>Operations And Organization</vt:lpstr>
      <vt:lpstr>Acquisitions</vt:lpstr>
      <vt:lpstr>Cash And Cash Equivalents</vt:lpstr>
      <vt:lpstr>Advances to and Investments in </vt:lpstr>
      <vt:lpstr>Inventories (Notes)</vt:lpstr>
      <vt:lpstr>Fair Value Measurements</vt:lpstr>
      <vt:lpstr>Net Income per Limited Partner </vt:lpstr>
      <vt:lpstr>Debt Obligations</vt:lpstr>
      <vt:lpstr>Equity</vt:lpstr>
      <vt:lpstr>Regulatory Matters, Commitments</vt:lpstr>
      <vt:lpstr>Derivative Assets And Liabiliti</vt:lpstr>
      <vt:lpstr>Related Party Transactions</vt:lpstr>
      <vt:lpstr>Reportable Segments</vt:lpstr>
      <vt:lpstr>Supplemental Financial Statemen</vt:lpstr>
      <vt:lpstr>Operations And Organization Acc</vt:lpstr>
      <vt:lpstr>Cash And Cash Equivalents (Tabl</vt:lpstr>
      <vt:lpstr>Inventories (Tables)</vt:lpstr>
      <vt:lpstr>Fair Value Measurements (Tables</vt:lpstr>
      <vt:lpstr>Net Income per Limited Partne25</vt:lpstr>
      <vt:lpstr>Equity (Tables)</vt:lpstr>
      <vt:lpstr>Regulatory Matters, Commitmen27</vt:lpstr>
      <vt:lpstr>Derivative Assets And Liabili28</vt:lpstr>
      <vt:lpstr>Reportable Segments (Tables)</vt:lpstr>
      <vt:lpstr>Supplemental Financial Statem30</vt:lpstr>
      <vt:lpstr>Acquisitions Narrative (Details</vt:lpstr>
      <vt:lpstr>Cash And Cash Equivalents Non-C</vt:lpstr>
      <vt:lpstr>Advances to and Investments i33</vt:lpstr>
      <vt:lpstr>Inventories Table - Inventory B</vt:lpstr>
      <vt:lpstr>Fair Value Measurements Narrati</vt:lpstr>
      <vt:lpstr>Fair Value Measurements Table -</vt:lpstr>
      <vt:lpstr>Fair Value Measurements Table  </vt:lpstr>
      <vt:lpstr>Net Income per Limited Partne38</vt:lpstr>
      <vt:lpstr>Debt Obligations Narrative (Det</vt:lpstr>
      <vt:lpstr>Equity Narrative (Details)</vt:lpstr>
      <vt:lpstr>Equity Table - Change In ETE Co</vt:lpstr>
      <vt:lpstr>Equity Table - Quarterly Distri</vt:lpstr>
      <vt:lpstr>Equity Table - IDR Schedule (De</vt:lpstr>
      <vt:lpstr>Equity Table - Accumulated Othe</vt:lpstr>
      <vt:lpstr>Regulatory Matters, Commitmen45</vt:lpstr>
      <vt:lpstr>Regulatory Matters, Commitmen46</vt:lpstr>
      <vt:lpstr>Regulatory Matters, Commitmen47</vt:lpstr>
      <vt:lpstr>Derivative Assets And Liabili48</vt:lpstr>
      <vt:lpstr>Derivative Assets And Liabili49</vt:lpstr>
      <vt:lpstr>Derivative Assets And Liabili50</vt:lpstr>
      <vt:lpstr>Derivative Assets And Liabili51</vt:lpstr>
      <vt:lpstr>Derivative Assets And Liabili52</vt:lpstr>
      <vt:lpstr>Derivative Assets And Liabili53</vt:lpstr>
      <vt:lpstr>Related Party Transactions Rela</vt:lpstr>
      <vt:lpstr>Reportable Segments Table - Seg</vt:lpstr>
      <vt:lpstr>Reportable Segments Table - S56</vt:lpstr>
      <vt:lpstr>Reportable Segments Table - Rev</vt:lpstr>
      <vt:lpstr>Reportable Segments Table  - Re</vt:lpstr>
      <vt:lpstr>Supplemental Financial Statem59</vt:lpstr>
      <vt:lpstr>Supplemental Financial Statem60</vt:lpstr>
      <vt:lpstr>Supplemental Financial Statem6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33:33Z</dcterms:created>
  <dcterms:modified xmlns:dcterms="http://purl.org/dc/terms/" xmlns:xsi="http://www.w3.org/2001/XMLSchema-instance" xsi:type="dcterms:W3CDTF">2016-11-09T16:33:33Z</dcterms:modified>
  <dc:title xmlns:dc="http://purl.org/dc/elements/1.1/">Untitled</dc:title>
  <dc:description xmlns:dc="http://purl.org/dc/elements/1.1/"/>
  <dc:subject xmlns:dc="http://purl.org/dc/elements/1.1/"/>
  <cp:keywords/>
  <cp:category/>
</cp:coreProperties>
</file>